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ha7" sheetId="7" r:id="rId7"/>
    <s:sheet name="Consolidated Statements of Cash" sheetId="8" r:id="rId8"/>
    <s:sheet name="Financial Statement Presentatio" sheetId="9" r:id="rId9"/>
    <s:sheet name="Earnings Per Share" sheetId="10" r:id="rId10"/>
    <s:sheet name="Benefit Plans" sheetId="11" r:id="rId11"/>
    <s:sheet name="Investment Securities" sheetId="12" r:id="rId12"/>
    <s:sheet name="Loans and Allowance for Loan Lo" sheetId="13" r:id="rId13"/>
    <s:sheet name="Fair Value of Financial Instrum" sheetId="14" r:id="rId14"/>
    <s:sheet name="Accumulated Other Comprehensive" sheetId="15" r:id="rId15"/>
    <s:sheet name="Agreement with the Office of th" sheetId="16" r:id="rId16"/>
    <s:sheet name="New Accounting Pronouncements" sheetId="17" r:id="rId17"/>
    <s:sheet name="Earnings Per Share (Tables)" sheetId="18" r:id="rId18"/>
    <s:sheet name="Benefit Plans (Tables)" sheetId="19" r:id="rId19"/>
    <s:sheet name="Investment Securities (Tables)" sheetId="20" r:id="rId20"/>
    <s:sheet name="Loans and Allowance for Loan 21" sheetId="21" r:id="rId21"/>
    <s:sheet name="Fair Value of Financial Instr22" sheetId="22" r:id="rId22"/>
    <s:sheet name="Accumulated Other Comprehensi23" sheetId="23" r:id="rId23"/>
    <s:sheet name="Earnings Per Share (Details)" sheetId="24" r:id="rId24"/>
    <s:sheet name="Benefit Plans (Details)" sheetId="25" r:id="rId25"/>
    <s:sheet name="Investment Securities, Availabl" sheetId="26" r:id="rId26"/>
    <s:sheet name="Investment Securities, Availa27" sheetId="27" r:id="rId27"/>
    <s:sheet name="Investment Securities, Availa28" sheetId="28" r:id="rId28"/>
    <s:sheet name="Investment Securities, Availa29" sheetId="29" r:id="rId29"/>
    <s:sheet name="Investment Securities, Held-to-" sheetId="30" r:id="rId30"/>
    <s:sheet name="Investment Securities, Held-t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Fair Value of Financial Instr41" sheetId="41" r:id="rId41"/>
    <s:sheet name="Fair Value of Financial Instr42" sheetId="42" r:id="rId42"/>
    <s:sheet name="Fair Value of Financial Instr43" sheetId="43" r:id="rId43"/>
    <s:sheet name="Accumulated Other Comprehensi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6</t>
  </si>
  <si>
    <t>Jul. 31, 2016</t>
  </si>
  <si>
    <t>Document and Entity Information [Abstract]</t>
  </si>
  <si>
    <t>Entity Registrant Name</t>
  </si>
  <si>
    <t>TRUSTCO BANK CORP N 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Income (Unaudited) - USD ($) $ in Thousands</t>
  </si>
  <si>
    <t>3 Months Ended</t>
  </si>
  <si>
    <t>Jun. 30, 2015</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gain (loss) on securities available for sale</t>
  </si>
  <si>
    <t>Reclassification adjustments for net gain recognized in income</t>
  </si>
  <si>
    <t>Tax effect</t>
  </si>
  <si>
    <t>Net unrealized gain (loss) on securities available for sale, net of tax</t>
  </si>
  <si>
    <t>Amortization of net actuarial loss (gain)</t>
  </si>
  <si>
    <t>Amortization of prior service cost (credit)</t>
  </si>
  <si>
    <t>Amortization of net actuarial loss (gain) and prior service cost (credit) on pension and postretirement plans, net of tax</t>
  </si>
  <si>
    <t>Other comprehensive income (loss), net of tax</t>
  </si>
  <si>
    <t>Comprehensive income</t>
  </si>
  <si>
    <t>Consolidated Statements of Financial Condition (Unaudited) - USD ($) $ in Thousands</t>
  </si>
  <si>
    <t>Dec. 31, 2015</t>
  </si>
  <si>
    <t>ASSETS:</t>
  </si>
  <si>
    <t>Cash and due from banks</t>
  </si>
  <si>
    <t>Federal funds sold and other short term investments</t>
  </si>
  <si>
    <t>Total cash and cash equivalents</t>
  </si>
  <si>
    <t>Securities available for sale</t>
  </si>
  <si>
    <t>Held to maturity securities (fair value 2016 $53,890; 2015 $59,439)</t>
  </si>
  <si>
    <t>Loans, net of deferred fees and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par value $1; 150,000,000 shares authorized; 99,071,052 and 98,973,452 shares issued at June 30, 2016 and December 31, 2015, respectively</t>
  </si>
  <si>
    <t>Surplus</t>
  </si>
  <si>
    <t>Undivided profits</t>
  </si>
  <si>
    <t>Accumulated other comprehensive income (loss), net of tax</t>
  </si>
  <si>
    <t>Treasury stock at cost - 3,578,249 and 3,711,228 shares at June 30, 2016 and December 31, 2015,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4</t>
  </si>
  <si>
    <t>Cash dividend declared</t>
  </si>
  <si>
    <t>Stock options exercised and related tax benefits</t>
  </si>
  <si>
    <t>Purchase of treasury stock</t>
  </si>
  <si>
    <t>Sale of treasury stock</t>
  </si>
  <si>
    <t>Stock based compensation expense</t>
  </si>
  <si>
    <t>Balance at Jun. 30, 2015</t>
  </si>
  <si>
    <t>Balance at Mar. 31, 2015</t>
  </si>
  <si>
    <t>Balance at Dec. 31, 2015</t>
  </si>
  <si>
    <t>Balance at Jun. 30, 2016</t>
  </si>
  <si>
    <t>Balance at Mar. 31, 2016</t>
  </si>
  <si>
    <t>Consolidated Statements of Changes in Shareholders' Equity (Unaudited) (Parenthetical) - $ / shares</t>
  </si>
  <si>
    <t>Consolidated Statements of Changes in Shareholders' Equity (Unaudited) [Abstract]</t>
  </si>
  <si>
    <t>Cash dividend declared (in dollars per share)</t>
  </si>
  <si>
    <t>Stock options exercised and related tax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Deferred tax expense</t>
  </si>
  <si>
    <t>Net amortization of securities</t>
  </si>
  <si>
    <t>Net gain on sale of bank premises and equipment</t>
  </si>
  <si>
    <t>Net gain on sales and calls of securities</t>
  </si>
  <si>
    <t>Decrease in taxes receivable</t>
  </si>
  <si>
    <t>Increase in interest receivable</t>
  </si>
  <si>
    <t>Increase (decrease) in interest payable</t>
  </si>
  <si>
    <t>Increase in other assets</t>
  </si>
  <si>
    <t>(Decrease) in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decrease in short-term borrowings</t>
  </si>
  <si>
    <t>Proceeds from exercise of stock options and related tax benefits</t>
  </si>
  <si>
    <t>Proceeds from sale of treasury stock</t>
  </si>
  <si>
    <t>Purchases of treasury stock</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on securities available for sale-gross of deferred taxes</t>
  </si>
  <si>
    <t>Change in deferred tax effect on unrealized gain on securities available for sale</t>
  </si>
  <si>
    <t>Amortization of net actuarial loss and prior service credit on pension and postretirement plans</t>
  </si>
  <si>
    <t>Change in deferred tax effect of amortization of net actuarial loss and prior service credit</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and six months ended June 30, 2016 is not necessarily indicative of the results that may be expected for the year ending December 31, 2016,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June 30, 2016, the results of operations and cash flows for the three months and six months ended June 30, 2016 and 2015. The accompanying Consolidated Interim Financial Statements should be read in conjunction with the Company’s year-end Consolidated Financial Statements, including notes thereto, which are included in the Company's 2015 Annual Report on Form 10-K for the year ended December 31, 2015.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in thousands, except per share data) For the three months ended June 30: For the six months ended June 30: 2016 2015 2016 2015 Net income $ 10,464 10,727 $ 20,875 21,442 Weighted average common shares 95,487 95,056 95,426 95,002 Stock Options 93 134 70 130 Weighted average common shares including potential dilutive shares 95,580 95,190 95,496 95,132 Basic EPS $ 0.110 0.113 $ 0.219 0.226 Diluted EPS $ 0.109 0.113 $ 0.219 0.225 For the three months and six months ended June 30, 2016, the weighted average number of antidilutive stock options excluded from diluted earnings per share was approximately 1.6 million. For the three and six months ended June 30, 2015 the weighted average number of antidilutive stock options excluded from diluted earnings per share was approximately 1.4 million. The stock options are antidilutive because the strike price is greater than the average fair value of the Company’s common stock for the periods presented.</t>
  </si>
  <si>
    <t>Benefit Plans</t>
  </si>
  <si>
    <t>Benefit Plans [Abstract]</t>
  </si>
  <si>
    <t>(3) Benefit Plans The table below outlines the components of the Company's net periodic benefit recognized during the three months and six months ended June 30, 2016 and 2015 for its pension and other postretirement benefit plans: For the three months ended June 30, Pension Benefits Other Postretirement Benefits (dollars in thousands) 2016 2015 2016 2015 Service cost $ 16 15 32 39 Interest cost 349 330 61 64 Expected return on plan assets (681 ) (684 ) (180 ) (180 ) Amortization of net (gain) loss 5 121 (55 ) (106 ) Amortization of prior service cost - - 22 67 Net periodic benefit $ (311 ) (218 ) (120 ) (116 ) For the six months ended June 30, Pension Benefits Other Postretirement Benefits (dollars in thousands) 2016 2015 2016 2015 Service cost $ 31 30 64 78 Interest cost 686 660 123 129 Expected return on plan assets (1,325 ) (1,368 ) (360 ) (361 ) Amortization of net loss (gain) 92 81 (109 ) (71 ) Amortization of prior service cost - - 45 45 Net periodic benefit $ (516 ) (597 ) (237 ) (180 ) The Company does not expect to make contributions to its pension and postretirement benefit plans in 2016. As of June 30, 2016,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dollars in thousands) June 30, 2016 Amortized Cost Gross Unrealized Gains Gross Unrealized Losses Fair Value U.S. government sponsored enterprises $ 116,505 90 - 116,595 State and political subdivisions 955 19 - 974 Mortgage backed securities and collateralized mortgage obligations - residential 400,527 3,625 14 404,138 Small Business Administration- guaranteed participation securities 87,102 710 72 87,740 Mortgage backed securities and collateralized mortgage obligations - commercial 10,284 90 - 10,374 Other 650 - - 650 Total debt securities 616,023 4,534 86 620,471 Equity securities 35 - - 35 Total securities available for sale $ 616,058 4,534 86 620,506 (dollars in thousands) December 31, 2015 Amortized Cost Gross Unrealized Gains Gross Unrealized Losses Fair Value U.S. government sponsored enterprises $ 86,899 19 181 86,737 State and political subdivisions 1,270 20 - 1,290 Mortgage backed securities and collateralized mortgage obligations - residential 416,625 430 5,326 411,729 Small Business Administration- guaranteed participation securities 92,620 - 2,204 90,416 Mortgage backed securities and collateralized mortgage obligations - commercial 10,422 - 242 10,180 Other 650 - - 650 Total debt securities 608,486 469 7,953 601,002 Equity securities 35 - - 35 Total securities available for sale $ 608,521 469 7,953 601,037 The following table distributes the debt securities included in the available for sale portfolio as of June 30, 2016,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407 1,408 Due in one year through five years 76,137 76,219 Due after five years through ten years 40,557 40,583 Due after ten years 9 9 Mortgage backed securities and collateralized mortgage obligations - residential 400,527 404,138 Small Business Administration- guaranteed participation securities 87,102 87,740 Mortgage backed securities and collateralized mortgage obligations - commercial 10,284 10,374 $ 616,023 620,471 Gross unrealized losses on securities available for sale and the related fair values aggregated by the length of time that individual securities have been in an unrealized loss position, were as follows: (dollars in thousands) June 30, 2016 Less than 12 months 12 months or more Total Fair Value Gross Unreal. Loss Fair Value Gross Unreal. Loss Fair Value Gross Unreal. Loss Mortgage backed securities and collateralized mortgage obligations - residential - - 15,203 14 15,203 14 Small Business Administration- guaranteed participation securities - - 15,376 72 15,376 72 Total $ - - 30,579 86 30,579 86 (dollars in thousands) December 31, 2015 Less than 12 months 12 months or more Total Fair Value Gross Unreal. Loss Fair Value Gross Unreal. Loss Fair Value Gross Unreal. Loss U.S. government sponsored enterprises $ 41,786 113 9,932 68 51,718 181 Mortgage backed securities and collateralized mortgage obligations - residential 187,605 2,147 167,549 3,179 355,153 5,326 Small Business Administration- guaranteed participation securities 7,529 111 82,888 2,093 90,417 2,204 Mortgage backed securities and collateralized mortgage obligations - commercial 5,553 130 4,627 112 10,180 242 Total $ 242,473 2,501 264,996 5,452 507,468 7,953 The proceeds from sales and calls of securities available for sale, gross realized gains and gross realized losses from sales and calls during the three months and six months ended June 30, 2016 and 2015 are as follows: (dollars in thousands) Three months ended June 30, 2016 2015 Proceeds from sales $ 44,829 - Proceeds from calls 40,808 27,499 Gross realized gains 668 - Gross realized losses - - (dollars in thousands) Six months ended June 30, 2016 2015 Proceeds from sales $ 44,829 22,945 Proceeds from calls 89,721 55,659 Gross realized gains 668 249 Gross realized losses - - For the three and six months ended June 30, 2016, income tax expense recognized on net gains on sales of securities available for sale was approximately $267 thousand. For the six months ended June 30, 2015, income tax expense recognized on net gains on sales of securities available for sale was approximately $100 thousand. There were no sales of securities available for sale during the three months ended June 30, 2015. (b) Held to maturity securities The amortized cost and fair value of the held to maturity securities are as follows: (dollars in thousands) June 30, 2016 Amortized Cost Gross Unrecognized Gains Gross Unrecognized Losses Fair Value Mortgage backed securities and collateralized mortgage obligations - residential $ 40,702 2,676 - 43,378 Corporate bonds 9,982 530 - 10,512 Total held to maturity $ 50,684 3,206 - 53,890 (dollars in thousands) December 31, 2015 Amortized Cost Gross Unrecognized Gains Gross Unrecognized Losses Fair Value Mortgage backed securities and collateralized mortgage obligations - residential $ 46,490 2,308 - 48,798 Corporate bonds 9,975 666 - 10,641 Total held to maturity $ 56,465 2,974 - 59,439 The following table distributes the debt securities included in the held to maturity portfolio as of June 30, 2016,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through five years $ 9,982 10,512 Mortgage backed securities and collateralized mortgage obligations - residential 40,702 43,378 $ 50,684 53,890 There were no held to maturity securities in an unrecognized loss position as of June 30, 2016 or December 31, 2015. There were no sales or transfers of held to maturity securities during the three months and six months ended June 30, 2016 and 2015 .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generally evaluated for OTTI under ASC 320 “Investments – Debt and Equity Securities.”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June 30, 2016, the Company’s security portfolio included certain securities which were in an unrealized loss position. The declines in fair value are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6 .</t>
  </si>
  <si>
    <t>Loans and Allowance for Loan Losses</t>
  </si>
  <si>
    <t>Loans and Allowance for Loan Losses [Abstract]</t>
  </si>
  <si>
    <t>(5) Loans and Allowance for Loan Losses The following table presents the recorded investment in loans by loan class: June 30, 2016 (dollars in thousands) New York and other states* Florida Total Commercial: Commercial real estate $ 158,150 14,272 172,422 Other 23,196 80 23,276 Real estate mortgage - 1 to 4 family: First mortgages 2,116,506 603,612 2,720,118 Home equity loans 56,580 10,253 66,833 Home equity lines of credit 300,952 51,117 352,069 Installment 6,893 1,583 8,476 Total loans, net $ 2,662,277 680,917 3,343,194 Less: Allowance for loan losses 44,064 Net loans $ 3,299,130 December 31, 2015 (dollars in thousands) New York and other states* Florida Total Commercial: Commercial real estate $ 160,965 14,908 175,873 Other 27,449 93 27,542 Real estate mortgage - 1 to 4 family: First mortgages 2,093,957 566,715 2,660,672 Home equity loans 52,251 8,250 60,501 Home equity lines of credit 308,165 51,160 359,325 Installment 8,000 1,391 9,391 Total loans, net $ 2,650,787 642,517 3,293,304 Less: Allowance for loan losses 44,762 Net loans $ 3,248,542 *Includes New York, New Jersey, Vermont and Massachusetts At June 30, 2016 and December 31, 2015, the Company had approximately $22.8 million and $26.6 million of real estate construction loans, respectively. Of the $22.8 million in real estate construction loans at June 30, 2016, approximately $13.4 million are secured by second mortgages to residential borrowers while approximately $9.4 million were to commercial borrowers for residential construction projects. Of the $26.6 million in real estate construction loans at December 31, 2015, approximately $16.0 million are secured by second mortgages to residential borrowers while approximately $10.6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 presents the recorded investment in non-accrual loans by loan class: June 30, 2016 (dollars in thousands) New York and other states Florida Total Loans in non-accrual status: Commercial: Commercial real estate $ 2,690 - 2,690 Real estate mortgage - 1 to 4 family: First mortgages 20,287 1,557 21,844 Home equity loans 86 46 132 Home equity lines of credit 3,186 297 3,483 Installment 49 - 49 Total non-accrual loans 26,298 1,900 28,198 Restructured real estate mortgages - 1 to 4 family 45 - 45 Total nonperforming loans $ 26,343 1,900 28,243 December 31, 2015 (dollars in thousands) New York and other states Florida Total Loans in non-accrual status: Commercial: Commercial real estate $ 3,024 - 3,024 Other - - - Real estate mortgage - 1 to 4 family: First mortgages 19,488 1,488 20,976 Home equity loans 212 - 212 Home equity lines of credit 3,573 329 3,902 Installment 90 8 98 Total non-accrual loans 26,387 1,825 28,212 Restructured real estate mortgages - 1 to 4 family 48 - 48 Total nonperforming loans $ 26,435 1,825 28,260 The Company transfers loans to other real estate owned, at fair value less cost to sell, in the period the Company obtains physical possession of the property (through legal title or through a deed in lieu). As of June 30, 2016 and December 31, 2015, other estate owned included $3.9 million and $5.4 million of residential foreclosed properties, respectively. In addition, non-accrual residential mortgage loans that are in the process of foreclosure had a recorded investment of $13.7 million and $13.2 million as of June 30, 2016 and December 31, 2015, respectively. The following tables present the aging of the recorded investment in past due loans by loan class and by region as of June 30, 2016 and December 31, 2015: The following table presents the aging of the recorded investment in past due loans by loan class and by region: New York and other states: June 30, 2016 (dollars in thousands) 30-59 Days Past Due 60-89 Days Past Due 90 + Days Past Due Total 30+ days Past Due Current Total Loans Commercial: Commercial real estate $ 580 104 2,060 2,744 155,406 158,150 Other - - - - 23,196 23,196 Real estate mortgage - 1 to 4 family: First mortgages 1,896 1,678 12,391 15,965 2,100,541 2,116,506 Home equity loans 109 2 65 176 56,404 56,580 Home equity lines of credit 392 91 1,482 1,965 298,987 300,952 Installment 19 30 45 94 6,799 6,893 Total $ 2,996 1,905 16,043 20,944 2,641,333 2,662,277 Florida: (dollars in thousands) 30-59 Days Past Due 60-89 Days Past Due 90 + Days Past Due Total 30+ days Past Due Current Total Loans Commercial: Commercial real estate $ - - - - 14,272 14,272 Other - - - - 80 80 Real estate mortgage - 1 to 4 family: First mortgages 525 168 1,136 1,829 601,783 603,612 Home equity loans - - - - 10,253 10,253 Home equity lines of credit 113 50 180 343 50,774 51,117 Installment 1 3 - 4 1,579 1,583 Total $ 639 221 1,316 2,176 678,741 680,917 Total: (dollars in thousands) 30-59 Days Past Due 60-89 Days Past Due 90 + Days Past Due Total 30+ days Past Due Current Total Loans Commercial: Commercial real estate $ 580 104 2,060 2,744 169,678 172,422 Other - - - - 23,276 23,276 Real estate mortgage - 1 to 4 family: First mortgages 2,421 1,846 13,527 17,794 2,702,324 2,720,118 Home equity loans 109 2 65 176 66,657 66,833 Home equity lines of credit 505 141 1,662 2,308 349,761 352,069 Installment 20 33 45 98 8,378 8,476 Total $ 3,635 2,126 17,359 23,120 3,320,074 3,343,194 New York and other states: December 31, 2015 (dollars in thousands) 30-59 Days Past Due 60-89 Days Past Due 90 + Days Past Due Total 30+ days Past Due Current Total Loans Commercial: Commercial real estate $ - - 2,340 2,340 158,625 160,965 Other - - - - 27,449 27,449 Real estate mortgage - 1 to 4 family: First mortgages 4,321 2,037 12,529 18,887 2,075,070 2,093,957 Home equity loans 43 - 149 192 52,059 52,251 Home equity lines of credit 572 204 1,418 2,194 305,971 308,165 Installment 34 19 88 141 7,859 8,000 Total $ 4,970 2,260 16,524 23,754 2,627,033 2,650,787 Florida: (dollars in thousands) 30-59 Days Past Due 60-89 Days Past Due 90 + Days Past Due Total 30+ days Past Due Current Total Loans Commercial: Commercial real estate $ 10 - - 10 14,898 14,908 Other - - - - 93 93 Real estate mortgage - 1 to 4 family: First mortgages 665 271 851 1,787 564,928 566,715 Home equity loans - - - - 8,250 8,250 Home equity lines of credit 159 - 240 399 50,761 51,160 Installment 1 21 - 22 1,369 1,391 Total $ 835 292 1,091 2,218 640,299 642,517 Total: (dollars in thousands) 30-59 Days Past Due 60-89 Days Past Due 90 + Days Past Due Total 30+ days Past Due Current Total Loans Commercial: Commercial real estate $ 10 - 2,340 2,350 173,523 175,873 Other - - - - 27,542 27,542 Real estate mortgage - 1 to 4 family: First mortgages 4,986 2,308 13,380 20,674 2,639,998 2,660,672 Home equity loans 43 - 149 192 60,309 60,501 Home equity lines of credit 731 204 1,658 2,593 356,732 359,325 Installment 35 40 88 163 9,228 9,391 Total $ 5,805 2,552 17,615 25,972 3,267,332 3,293,304 At June 30, 2016 and December 31, 2015,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 - Activity in the allowance for loan losses by portfolio segment is summarized as follows: (dollars in thousands) For the three months ended June 30, 2016 Commercial Real Estate Mortgage- 1 to 4 Family Installment Total Balance at beginning of period $ 4,919 39,017 462 44,398 Loans charged off: New York and other states* 68 1,090 92 1,250 Florida - 17 1 18 Total loan chargeoffs 68 1,107 93 1,268 Recoveries of loans previously charged off: New York and other states* 1 117 15 133 Florida - 1 - 1 Total recoveries 1 118 15 134 Net loans charged off 67 989 78 1,134 Provision for loan losses 194 561 45 800 Balance at end of period $ 5,046 38,589 429 44,064 (dollars in thousands) For the three months ended June 30, 2015 Commercial Real Estate Mortgage- 1 to 4 Family Installment Total Balance at beginning of period $ 4,024 41,529 391 45,944 Loans charged off: New York and other states* 50 1,066 33 1,149 Florida - 169 - 169 Total loan chargeoffs 50 1,235 33 1,318 Recoveries of loans previously charged off: New York and other states* - 133 9 142 Florida 1 2 - 3 Total recoveries 1 135 9 145 Net loans charged off 49 1,100 24 1,173 Provision (credit) for loan losses 47 658 95 800 Balance at end of period $ 4,022 41,087 462 45,571 (dollars in thousands) For the six months ended June 30, 2016 Commercial Real Estate Mortgage- 1 to 4 Family Installment Total Balance at beginning of period $ 4,491 39,753 518 44,762 Loans charged off: New York and other states* 332 1,979 173 2,484 Florida - 101 17 118 Total loan chargeoffs 332 2,080 190 2,602 Recoveries of loans previously charged off: New York and other states* 41 235 26 302 Florida - 2 - 2 Total recoveries 41 237 26 304 Net loans charged off 291 1,843 164 2,298 Provision for loan losses 846 679 75 1,600 Balance at end of period $ 5,046 38,589 429 44,064 (dollars in thousands) For the six months ended June 30, 2015 Commercial Real Estate Mortgage- 1 to 4 Family Installment Total Balance at beginning of period $ 4,071 42,088 168 46,327 Loans charged off: New York and other states* 100 2,180 76 2,356 Florida - 278 - 278 Total loan chargeoffs 100 2,458 76 2,634 Recoveries of loans previously charged off: New York and other states* 16 243 15 274 Florida 2 2 - 4 Total recoveries 18 245 15 278 Net loans charged off 82 2,213 61 2,356 Provision for loan losses 33 1,212 355 1,600 Balance at end of period $ 4,022 41,087 462 45,571 The Company has identified non - The following tables present the balance in the allowance for loan losses and the recorded investment in loans by portfolio segment and based on impairment method as of June 30, 2016 and December 31, 2015: June 30, 2016 (dollars in thousands) Commercial Loans 1-to-4 Family Residential Real Estate Installment Loans Total Allowance for loan losses: Ending allowance balance attributable to loans: Individually evaluated for impairment $ - - - - Collectively evaluated for impairment 5,046 38,589 429 44,064 Total ending allowance balance $ 5,046 38,589 429 44,064 Loans: Individually evaluated for impairment $ 2,966 22,216 - 25,182 Collectively evaluated for impairment 192,732 3,116,804 8,476 3,318,012 Total ending loans balance $ 195,698 3,139,020 8,476 3,343,194 December 31, 2015 (dollars in thousands) Commercial Loans 1-to-4 Family Residential Real Estate Installment Loans Total Allowance for loan losses: Ending allowance balance attributable to loans: Individually evaluated for impairment $ - - - - Collectively evaluated for impairment 4,491 39,753 518 44,762 Total ending allowance balance $ 4,491 39,753 518 44,762 Loans: Individually evaluated for impairment $ 3,306 22,575 - 25,881 Collectively evaluated for impairment 200,109 3,057,923 9,391 3,267,423 Total ending loans balance $ 203,415 3,080,498 9,391 3,293,304 A loan for which the terms have been modified, and for which the borrower is experiencing financial difficulties, is considered a TDR and is classified as impaired. TDR’s at June 30, 2016 and December 31, 2015 are measured at the present value of estimated future cash flows using the loan’s effective rate at inception or the fair value of the underlying collateral if the loan is considered collateral dependent. The following tables present impaired loans by loan class as of June 30, 2016 and December 31, 2015: New York and other states: June 30, 2016 (dollars in thousands) Recorded Investment Unpaid Principal Balance Related Allowance Average Recorded Investment Commercial: Commercial real estate $ 2,966 3,988 - 3,116 Other - - - - Real estate mortgage - 1 to 4 family: First mortgages 17,439 18,350 - 17,146 Home equity loans 241 277 - 265 Home equity lines of credit 1,907 2,070 - 1,909 Total $ 22,553 24,685 - 22,436 Florida: (dollars in thousands) Recorded Investment Unpaid Principal Balance Related Allowance Average Recorded Investment Commercial: Commercial real estate $ - - - - Other - - - - Real estate mortgage - 1 to 4 family: First mortgages 1,925 2,016 - 1,711 Home equity loans 97 97 - 67 Home equity lines of credit 607 679 - 612 Total $ 2,629 2,792 - 2,390 Total: (dollars in thousands) Recorded Investment Unpaid Principal Balance Related Allowance Average Recorded Investment Commercial: Commercial real estate $ 2,966 3,988 - 3,116 Other - - - - Real estate mortgage - 1 to 4 family: First mortgages 19,364 20,366 - 18,857 Home equity loans 338 374 - 332 Home equity lines of credit 2,514 2,749 - 2,521 Total $ 25,182 27,477 - 24,826 New York and other states: December 31, 2015 (dollars in thousands) Recorded Investment Unpaid Principal Balance Related Allowance Average Recorded Investment Commercial: Commercial real estate $ 3,306 3,996 - 3,608 Other - - - - Real estate mortgage - 1 to 4 family: First mortgages 17,460 18,602 - 18,127 Home equity loans 359 417 - 382 Home equity lines of credit 2,306 2,569 - 2,238 Total $ 23,431 25,584 - 24,355 Florida: (dollars in thousands) Recorded Investment Unpaid Principal Balance Related Allowance Average Recorded Investment Commercial: Commercial real estate $ - - - - Other - - - - Real estate mortgage - 1 to 4 family: First mortgages 1,760 1,852 - 1,489 Home equity loans 53 53 - 54 Home equity lines of credit 637 720 - 654 Total $ 2,450 2,625 - 2,197 Total: (dollars in thousands) Recorded Investment Unpaid Principal Balance Related Allowance Average Recorded Investment Commercial: Commercial real estate $ 3,306 3,996 - 3,608 Other - - - - Real estate mortgage - 1 to 4 family: First mortgages 19,220 20,454 - 19,616 Home equity loans 412 470 - 436 Home equity lines of credit 2,943 3,289 - 2,892 Total $ 25,881 28,209 - 26,552 The Company has not committed to lend additional amounts to customers with outstanding loans that are classified as impaired. Interest income recognized on impaired loans was not material during the three months and six months ended June 30, 2016 and 2015 . As of June 30, 2016 and December 31, 2015 impaired loans included approximately $11 .0 . Management evaluates impairment on impaired loans on a quarterly basis. If, during this evaluation, impairment of the loan is identified, a charge off is taken at that time. As a result, as of June 30, 2016 and December 31, 2015, based upon management’s evaluation and due to the sufficiency of chargeoffs taken, none of the allowance for loan losses has been allocated to a specific impaired loan(s). The following table presents, by class, loans that were modified as TDR’s: Three months ended 6/30/2016 Three months ended 6/30/2015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0 $ 753 $ 753 13 $ 1,542 $ 1,542 Home equity loans - - - 1 139 139 Home equity lines of credit 5 66 66 2 44 44 Total 15 $ 819 $ 819 16 $ 1,725 $ 1,725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298 $ 298 - $ - $ - Home equity loans 1 46 46 - - - Home equity lines of credit 1 6 6 - - - Total 3 $ 350 $ 350 - $ - $ - Six months ended 6/30/2016 Six months ended 6/30/2015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22 $ 1,807 1,807 20 $ 2,987 2,987 Home equity loans - - - 1 139 139 Home equity lines of credit 9 157 157 2 44 44 Total 31 $ 1,964 $ 1,964 23 $ 3,170 $ 3,170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3 $ 525 $ 525 1 $ 157 $ 157 Home equity loans 1 46 46 - - - Home equity lines of credit 1 6 6 2 50 50 Total 5 $ 577 $ 577 3 $ 207 $ 207 The addition of these TDR’s did not have a significant impact on the allowance for loan losses .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months and six months ended June 30, 2016 and 2015 which had been modified within the last twelve months: Three months ended 6/30/2016 Three months ended 6/30/2015 New York and other states*: (dollars in thousands) Number of Contracts Recorded Investment Number of Contracts Recorded Investment Real estate mortgage - 1 to 4 family: First mortgages 1 $ 107 - $ - Total 1 $ 107 - $ - Florida: (dollars in thousands) Number of Contracts Recorded Investment Number of Contracts Recorded Investment Real estate mortgage - 1 to 4 family: First mortgages 1 $ 46 - $ - Total 1 $ 46 - $ - Six months ended 6/30/2016 Six months ended 6/30/2015 New York and other states*: (dollars in thousands) Number of Contracts Recorded Investment Number of Contracts Recorded Investment Real estate mortgage - 1 to 4 family: First mortgages 3 $ 268 - $ - Home equity lines of credit 1 48 - - Total 4 $ 316 - $ - Florida: (dollars in thousands) Number of Contracts Recorded Investment Number of Contracts Recorded Investment Real estate mortgage - 1 to 4 family: Home equity lines of credit 1 $ 46 1 $ 50 Total 1 $ 46 1 $ 50 The TDR’s that subsequently defaulted described above did not have a material impact on the allowance for loan losse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June 30, 2016 and December 31, 2015, and based on the most recent analysis performed, the risk category of loans by class of loans is as follows: June 30, 2016 New York and other states: (dollars in thousands) Pass Classified Total Commercial: Commercial real estate $ 143,955 14,195 158,150 Other 22,472 724 23,196 $ 166,427 14,919 181,346 Florida: (dollars in thousands) Pass Classified Total Commercial: Commercial real estate $ 14,272 - 14,272 Other 80 - 80 $ 14,352 - 14,352 Total: (dollars in thousands) Pass Classified Total Commercial: Commercial real estate $ 158,227 14,195 172,422 Other 22,552 724 23,276 $ 180,779 14,919 195,698 December 31, 2015 New York and other states: (dollars in thousands) Pass Classified Total Commercial: Commercial real estate $ 145,335 15,630 160,965 Other 26,715 734 27,449 $ 172,050 16,364 188,414 Florida: (dollars in thousands) Pass Classified Total Commercial: Commercial real estate $ 14,908 - 14,908 Other 93 - 93 $ 15,001 - 15,001 Total: (dollars in thousands) Pass Classified Total Commercial: Commercial real estate $ 160,243 15,630 175,873 Other 26,808 734 27,542 $ 187,051 16,364 203,415 Included in classified loans in the above tables are impaired loans of $2.7 million and $3.0 million at June 30, 2016 and December 31, 2015,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s of June 30, 2016 and December 31, 2015 is included in the aging of the recorded investment of the past due loans table. In addition, the total nonperforming portion of these homogeneous loan pools as of June 30, 2016 and December 31, 2015 is presented in the non-accrual loans table.</t>
  </si>
  <si>
    <t>Fair Value of Financial Instruments</t>
  </si>
  <si>
    <t>Fair Value of Financial Instruments [Abstract]</t>
  </si>
  <si>
    <t>(6) Fair Value of Financial Instruments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June 30, 2016 Using: Carrying Value Quoted Prices in Active Markets for Identical Assets (Level 1) Significant Other Observable Inputs (Level 2) Significant Unobservable Inputs (Level 3) (dollars in thousands) Securities available for sale: U.S. government sponsored enterprises $ 116,595 $ - $ 116,595 $ - State and political subdivisions 974 - 974 - Mortgage backed securities and collateralized mortgage obligations - residential 404,138 - 404,138 - Small Business Administration- guaranteed participation securities 87,740 - 87,740 - Mortgage backed securities and collateralized mortgage obligations - commercial 10,374 - 10,374 - Other securities 685 35 650 - Total securities available for sale $ 620,506 $ 35 $ 620,471 $ - Fair Value Measurements at December 31, 2015 Using: Carrying Value Quoted Prices in Active Markets for Identical Assets (Level 1) Significant Other Observable Inputs (Level 2) Significant Unobservable Inputs (Level 3) (dollars in thousands) Securities available for sale: U.S. government sponsored enterprises $ 86,737 $ - $ 86,737 $ - State and political subdivisions 1,290 - 1,290 - Mortgage backed securities and collateralized mortgage obligations - residential 411,729 - 411,729 - Small Business Administration- guaranteed participation securities 90,416 - 90,416 - Mortgage backed securities and collateralized mortgage obligations - commercial 10,180 - 10,180 - Other securities 685 35 650 - Total securities available for sale $ 601,037 $ 35 $ 601,002 $ - There were no transfers between Level 1 and Level 2 during the three months and six months ended June 30, 2016 and 2015 . Assets measured at fair value on a non-recurring basis are summarized below: Fair Value Measurements at June 30, 2016 Using: Carrying Value Quoted Prices in Active Markets for Identical Assets (Level 1) Significant Other Observable Inputs (Level 2) Significant Unobservable Inputs (Level 3) Valuation technique Unobservable inputs Range (Weighted Average) (dollars in thousands) Other real estate owned $ 4,602 $ - $ - $ 4,602 Sales comparison approach Adjustments for differences between comparable sales 1% - 8% (5%) Impaired loans: Commercial real estate 787 - - 787 Sales comparison approach Adjustments for differences between comparable sales 3% - 26% (12%) Real estate mortgage - 1 to 4 family 674 - - 674 Sales comparison approach Adjustments for differences between comparable sales 2% - 13% (5%)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6,455 $ - $ - $ 6,455 Sales comparison approach Adjustments for differences between comparable sales 1% - 10% (4%) Impaired loans: Commercial real estate 878 - - 878 Sales comparison approach Adjustments for differences between comparable sales 3% - 22% (11%) Real estate mortgage - 1 to 4 family 3,109 - - 3,109 Sales comparison approach Adjustments for differences between comparable sales 0% - 9% (4%) Other real estate owned, that is carried at fair value less costs to sell was approximately $4 . 0 Of the total impaired loans of $25.2 million at June 30, 2016, $1.5 million are collateral dependent and are carried at fair value measured on a non-recurring basis. Due to the sufficiency of charge offs taken on these loans and the adequacy of the underlying collateral, there were no specific valuation allowances for these loans at June 30, 2016. Gross charge offs related to commercial impaired loans included in the table above were $68 thousand and $332 thousand for the three months and six months ended June 30, 2016, respectively, while gross charge offs related to residential impaired loans included in the table above amounted to $14 thousand and $126 thousand for the three months and six months ended June 30, 2016, respectively. Other real estate owned, that is carried at fair value less costs to sell, approximates $6.4 million at December 31, 2015 and consisted of $1.0 million of commercial real estate and $5.4 million of residential real estate properties. A valuation charge of $1.1 million is included in earnings for the year ended December 31, 2015. Of the total impaired loans of $25.9 million at December 31, 2015, $4.0 million are collateral dependent and are carried at fair value measured on a non-recurring basis. Due to the sufficiency of charge offs taken on these loans and the adequacy of the underlying collateral, there were no specific valuation allowances for these loans at December 31, 2015. Gross charge offs related to commercial impaired loans included in the table above were $641 thousand for the year ended December 31, 2015, while gross charge offs related to residential impaired loans included in the table above amounted to $648 thousand. In accordance with ASC 825, the carrying amounts and estimated fair values of financial instruments, at June 30, 2016 and December 31, 2015 are as follows: (dollars in thousands) Carrying Fair Value Measurements at June 30, 2016 Using: Value Level 1 Level 2 Level 3 Total Financial assets: Cash and cash equivalents $ 758,396 758,396 - - 758,396 Securities available for sale 620,506 35 620,471 - 620,506 Held to maturity securities 50,684 - 53,890 - 53,890 Federal Reserve Bank and Federal Home Loan Bank stock 9,579 N/A N/A N/A N/A Net loans 3,299,130 - - 3,363,721 3,363,721 Accrued interest receivable 10,704 80 2,455 8,169 10,704 Financial liabilities: Demand deposits 376,669 376,669 - - 376,669 Interest bearing deposits 3,803,958 2,625,391 1,179,184 - 3,804,575 Short-term borrowings 190,542 - 190,542 - 190,542 Accrued interest payable 518 78 440 - 518 (dollars in thousands) Carrying Fair Value Measurements at December 31, 2015 Using: Value Level 1 Level 2 Level 3 Total Financial assets: Cash and cash equivalents $ 718,156 718,156 - - 718,156 Securities available for sale 601,037 35 601,002 - 601,037 Held to maturity securities 56,465 - 59,439 - 59,439 Federal Reserve Bank and Federal Home Loan Bank stock 9,480 N/A N/A N/A N/A Net loans 3,248,542 - - 3,279,167 3,279,167 Accrued interest receivable 10,262 80 2,370 7,812 10,262 Financial liabilities: Demand deposits 365,081 365,081 - - 365,081 Interest bearing deposits 3,735,297 2,627,367 1,111,240 - 3,738,607 Short-term borrowings 191,226 - 191,226 - 191,226 Accrued interest payable 501 74 427 - 501 The specific estimation methods and assumptions used can have a substantial impact on the resulting fair values of financial instruments. The following is a brief summary of the significant methods and assumptions used in estimating fair values: Cash and Cash Equivalents The carrying values of these financial instruments approximate fair values and are classified as Level 1. Federal Reserve Bank and Federal Home Loan Bank stock It is not practical to determine the fair value of Federal Reserve Bank and Federal Home Loan Bank stock due to their restrictive nature. Securities Held to Maturity 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Consolidated Statements of Income in the respective investment class under total interest and dividend income. The Company does not have any securities that would be designated as Level 3. Loans 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 Liabilities 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 Accrued Interest Receivable/Payable The carrying amounts of accrued interest approximate fair value resulting in a Level 1, Level 2 or Level 3 classification consistent with the asset or liability that they are associated with. Short-Term Borrowings and Other Financial Instruments The fair value of all short-term borrowings, and other financial instruments approximates the carrying value resulting in a Level 2 classification. Financial Instruments with Off-Balance Sheet Risk 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 The Company does not engage in activities involving interest rate swaps, forward placement contracts, or any other instruments commonly referred to as derivatives.</t>
  </si>
  <si>
    <t>Accumulated Other Comprehensive (Loss) Income</t>
  </si>
  <si>
    <t>Accumulated Other Comprehensive (Loss) Income [Abstract]</t>
  </si>
  <si>
    <t xml:space="preserve">(7) Accumulated Other Comprehensive (Loss) Income The following is a summary of the accumulated other comprehensive (loss) income balances, net of tax: Three months ended 6/30/16 (dollars in thousands) Balance at 4/1/2016 Other Comprehensive Income (loss)- Before Reclassifications Amount reclassified from Accumulated Other Comprehensive Income Other Comprehensive Income (loss)- Three months ended 6/30/16 Balance at 6/30/2016 Net unrealized holding gain (loss) on securities available for sale, net of tax $ 329 2,739 (401 ) 2,338 2,667 Net change in net actuarial loss (gain) and prior service cost on pension and postretirement benefit plans, net of tax (256 ) - (16 ) (16 ) (272 ) Accumulated other comprehensive income (loss), net of tax 73 2,739 (417 ) 2,322 2,395 Three months ended 6/30/2015 (dollars in thousands) Balance at 4/1/2015 Other Comprehensive Income (loss)- Before Reclassifications Amount reclassified from Accumulated Other Comprehensive Income Other Comprehensive Income (loss)- Three months ended 6/30/15 Balance at 6/30/2015 Net unrealized holding gain (loss) on securities available for sale, net of tax $ (1,855 ) (3,289 ) - (3,289 ) (5,144 ) Net change in net actuarial loss (gain) and prior service cost on pension and postretirement benefit plans, net of tax (832 ) - 49 49 (783 ) Accumulated other comprehensive income (loss), net of tax (2,687 ) (3,289 ) 49 (3,240 ) (5,927 ) Six months ended 6/30/16 (dollars in thousands) Balance at 1/1/2016 Other Comprehensive Loss- Before Reclassifications Amount reclassified from Accumulated Other Comprehensive Loss Other Comprehensive Income (loss)- Six months ended 6/30/16 Balance at 6/30/2016 Net unrealized holding gain (loss) on securities available for sale, net of tax $ (4,492 ) 7,560 (401 ) 7,159 2,667 Net change in net actuarial loss (gain) and prior service cost on pension and postretirement benefit plans, net of tax (289 ) - 17 17 (272 ) Accumulated other comprehensive income (loss), net of tax (4,781 ) 7,560 (384 ) 7,176 2,395 Six months ended 6/30/15 (dollars in thousands) Balance at 1/1/2015 Other Comprehensive Income (loss)- Before Reclassifications Amount reclassified from Accumulated Other Comprehensive Income Other Comprehensive Income (loss)- Six months ended 6/30/15 Balance at 6/30/2015 Net unrealized holding gain (loss) on securities available for sale, net of tax $ (3,693 ) (1,302 ) (149 ) (1,451 ) (5,144 ) Net change in net actuarial loss (gain) and prior service cost on pension and postretirement benefit plans, net of tax (816 ) - 33 33 (783 ) Accumulated other comprehensive income (loss), net of tax (4,509 ) (1,302 ) (116 ) (1,418 ) (5,927 ) The following represents the reclassifications out of accumulated other comprehensive income (loss) for the three months and six months ended June 30, 2016 and 2015: (dollars in thousands) Three months ended June 30, Six months ended June 30, 2016 2015 2016 2015 Affected Line Item in Statements Net unrealized holding gains (losses) on securities available for sale Realized gain on securities transactions $ 668 - $ 668 249 Net gain on securities transactions Income tax expense (267 ) - (267 ) (100 ) Income taxes Net of tax 401 - 401 149 Amortization of pension and postretirement benefit items Amortization of net actuarial loss 50 (15 ) 17 (10 ) Salaries and employee benefits Amortization of prior service credit (22 ) (67 ) (45 ) (45 ) Salaries and employee benefits Income tax benefit (12 ) 33 11 22 Income taxes Net of tax 16 (49 ) (17 ) (33 ) Total reclassifications, net of tax $ 417 (49 ) $ 384 116 </t>
  </si>
  <si>
    <t>Agreement with the Office of the Comptroller of the Currency</t>
  </si>
  <si>
    <t>Agreement with the Office of the Comptroller of the Currency [Abstract]</t>
  </si>
  <si>
    <t>(8) Agreement with the Office of the Comptroller of the Currency On July 21, 2015 Trustco Bank (the “Bank”), the wholly owned subsidiary of TrustCo Bank Corp NY, entered into a formal agreement (the “Agreement”) with the Comptroller of the Currency of the United States (the “OCC”). The Agreement relates to the findings of the OCC following an examination of the Bank. Since the completion of the examination, the Bank believes it has been working diligently to address the findings of the examination and to develop and implement appropriate formal action plans. The Agreement requires the Bank to take various actions, within prescribed time frames, with respect to certain areas of the Bank. These include, among others, (i) establishment of a committee of at least three Directors to monitor and coordinate the Bank’s response to the Agreement; (ii) adoption of compliance plans to respond to the Agreement with the assistance of an independent qualified consultant; (iii) evaluation and implementation of improvements in corporate governance with the assistance of an independent qualified consultant; (iv) evaluation and implementation of improvements in internal audit; (v) development of a strategic plan; (vi) development of a revised capital plan consistent with the strategic plan; (vii) development and implementation of improvements to the Bank’s loan review system; and (viii) such other necessary steps to address the issues and questions noted by the OCC in the Agreement.</t>
  </si>
  <si>
    <t>New Accounting Pronouncements</t>
  </si>
  <si>
    <t>New Accounting Pronouncements [Abstract]</t>
  </si>
  <si>
    <t>(9) New Accounting Pronouncements In January 2016, the FASB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these amendments on its consolidated financial statements. In March 2016, the FASB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Company is evaluating the impact of these amendments on its consolidated financial statements. In June 2016, the FASB released Accounting Standards Update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Company is evaluating the impact of these amendments on its consolidated financial statements.</t>
  </si>
  <si>
    <t>Earnings Per Share (Tables)</t>
  </si>
  <si>
    <t>Reconciliation of component parts of earnings per share</t>
  </si>
  <si>
    <t xml:space="preserve">A reconciliation of the component parts of earnings per share for the three months and six months ended June 30, 2016 and 2015 is as follows: (in thousands, except per share data) For the three months ended June 30: For the six months ended June 30: 2016 2015 2016 2015 Net income $ 10,464 10,727 $ 20,875 21,442 Weighted average common shares 95,487 95,056 95,426 95,002 Stock Options 93 134 70 130 Weighted average common shares including potential dilutive shares 95,580 95,190 95,496 95,132 Basic EPS $ 0.110 0.113 $ 0.219 0.226 Diluted EPS $ 0.109 0.113 $ 0.219 0.225 </t>
  </si>
  <si>
    <t>Benefit Plans (Tables)</t>
  </si>
  <si>
    <t>Components of Company's net periodic cost</t>
  </si>
  <si>
    <t>The table below outlines the components of the Company's net periodic benefit recognized during the three months and six months ended June 30, 2016 and 2015 for its pension and other postretirement benefit plans: For the three months ended June 30, Pension Benefits Other Postretirement Benefits (dollars in thousands) 2016 2015 2016 2015 Service cost $ 16 15 32 39 Interest cost 349 330 61 64 Expected return on plan assets (681 ) (684 ) (180 ) (180 ) Amortization of net (gain) loss 5 121 (55 ) (106 ) Amortization of prior service cost - - 22 67 Net periodic benefit $ (311 ) (218 ) (120 ) (116 ) For the six months ended June 30, Pension Benefits Other Postretirement Benefits (dollars in thousands) 2016 2015 2016 2015 Service cost $ 31 30 64 78 Interest cost 686 660 123 129 Expected return on plan assets (1,325 ) (1,368 ) (360 ) (361 ) Amortization of net loss (gain) 92 81 (109 ) (71 ) Amortization of prior service cost - - 45 45 Net periodic benefit $ (516 ) (597 ) (237 ) (180 )</t>
  </si>
  <si>
    <t>Investment Securities (Tables)</t>
  </si>
  <si>
    <t>Amortized cost and fair value of the securities available for sale</t>
  </si>
  <si>
    <t xml:space="preserve">The amortized cost and fair value of the securities available for sale are as follows: (dollars in thousands) June 30, 2016 Amortized Cost Gross Unrealized Gains Gross Unrealized Losses Fair Value U.S. government sponsored enterprises $ 116,505 90 - 116,595 State and political subdivisions 955 19 - 974 Mortgage backed securities and collateralized mortgage obligations - residential 400,527 3,625 14 404,138 Small Business Administration- guaranteed participation securities 87,102 710 72 87,740 Mortgage backed securities and collateralized mortgage obligations - commercial 10,284 90 - 10,374 Other 650 - - 650 Total debt securities 616,023 4,534 86 620,471 Equity securities 35 - - 35 Total securities available for sale $ 616,058 4,534 86 620,506 (dollars in thousands) December 31, 2015 Amortized Cost Gross Unrealized Gains Gross Unrealized Losses Fair Value U.S. government sponsored enterprises $ 86,899 19 181 86,737 State and political subdivisions 1,270 20 - 1,290 Mortgage backed securities and collateralized mortgage obligations - residential 416,625 430 5,326 411,729 Small Business Administration- guaranteed participation securities 92,620 - 2,204 90,416 Mortgage backed securities and collateralized mortgage obligations - commercial 10,422 - 242 10,180 Other 650 - - 650 Total debt securities 608,486 469 7,953 601,002 Equity securities 35 - - 35 Total securities available for sale $ 608,521 469 7,953 601,037 </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months and six months ended June 30, 2016 and 2015 are as follows: (dollars in thousands) Three months ended June 30, 2016 2015 Proceeds from sales $ 44,829 - Proceeds from calls 40,808 27,499 Gross realized gains 668 - Gross realized losses - - (dollars in thousands) Six months ended June 30, 2016 2015 Proceeds from sales $ 44,829 22,945 Proceeds from calls 89,721 55,659 Gross realized gains 668 249 Gross realized losses - - </t>
  </si>
  <si>
    <t>Amortized cost and fair value of the held to maturity securities</t>
  </si>
  <si>
    <t xml:space="preserve">The amortized cost and fair value of the held to maturity securities are as follows: (dollars in thousands) June 30, 2016 Amortized Cost Gross Unrecognized Gains Gross Unrecognized Losses Fair Value Mortgage backed securities and collateralized mortgage obligations - residential $ 40,702 2,676 - 43,378 Corporate bonds 9,982 530 - 10,512 Total held to maturity $ 50,684 3,206 - 53,890 (dollars in thousands) December 31, 2015 Amortized Cost Gross Unrecognized Gains Gross Unrecognized Losses Fair Value Mortgage backed securities and collateralized mortgage obligations - residential $ 46,490 2,308 - 48,798 Corporate bonds 9,975 666 - 10,641 Total held to maturity $ 56,465 2,974 - 59,439 </t>
  </si>
  <si>
    <t>Securities Available for Sale [Member]</t>
  </si>
  <si>
    <t>Investment [Line Items]</t>
  </si>
  <si>
    <t>Debt securities based on the securities contractual maturity</t>
  </si>
  <si>
    <t xml:space="preserve">The following table distributes the debt securities included in the available for sale portfolio as of June 30, 2016,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407 1,408 Due in one year through five years 76,137 76,219 Due after five years through ten years 40,557 40,583 Due after ten years 9 9 Mortgage backed securities and collateralized mortgage obligations - residential 400,527 404,138 Small Business Administration- guaranteed participation securities 87,102 87,740 Mortgage backed securities and collateralized mortgage obligations - commercial 10,284 10,374 $ 616,023 620,471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June 30, 2016 Less than 12 months 12 months or more Total Fair Value Gross Unreal. Loss Fair Value Gross Unreal. Loss Fair Value Gross Unreal. Loss Mortgage backed securities and collateralized mortgage obligations - residential - - 15,203 14 15,203 14 Small Business Administration- guaranteed participation securities - - 15,376 72 15,376 72 Total $ - - 30,579 86 30,579 86 (dollars in thousands) December 31, 2015 Less than 12 months 12 months or more Total Fair Value Gross Unreal. Loss Fair Value Gross Unreal. Loss Fair Value Gross Unreal. Loss U.S. government sponsored enterprises $ 41,786 113 9,932 68 51,718 181 Mortgage backed securities and collateralized mortgage obligations - residential 187,605 2,147 167,549 3,179 355,153 5,326 Small Business Administration- guaranteed participation securities 7,529 111 82,888 2,093 90,417 2,204 Mortgage backed securities and collateralized mortgage obligations - commercial 5,553 130 4,627 112 10,180 242 Total $ 242,473 2,501 264,996 5,452 507,468 7,953 </t>
  </si>
  <si>
    <t>Held to Maturity Securities [Member]</t>
  </si>
  <si>
    <t xml:space="preserve">The following table distributes the debt securities included in the held to maturity portfolio as of June 30, 2016,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through five years $ 9,982 10,512 Mortgage backed securities and collateralized mortgage obligations - residential 40,702 43,378 $ 50,684 53,890 </t>
  </si>
  <si>
    <t>Loans and Allowance for Loan Losses (Tables)</t>
  </si>
  <si>
    <t>Recorded investment in loans by loan class</t>
  </si>
  <si>
    <t xml:space="preserve">The following table presents the recorded investment in loans by loan class: June 30, 2016 (dollars in thousands) New York and other states* Florida Total Commercial: Commercial real estate $ 158,150 14,272 172,422 Other 23,196 80 23,276 Real estate mortgage - 1 to 4 family: First mortgages 2,116,506 603,612 2,720,118 Home equity loans 56,580 10,253 66,833 Home equity lines of credit 300,952 51,117 352,069 Installment 6,893 1,583 8,476 Total loans, net $ 2,662,277 680,917 3,343,194 Less: Allowance for loan losses 44,064 Net loans $ 3,299,130 December 31, 2015 (dollars in thousands) New York and other states* Florida Total Commercial: Commercial real estate $ 160,965 14,908 175,873 Other 27,449 93 27,542 Real estate mortgage - 1 to 4 family: First mortgages 2,093,957 566,715 2,660,672 Home equity loans 52,251 8,250 60,501 Home equity lines of credit 308,165 51,160 359,325 Installment 8,000 1,391 9,391 Total loans, net $ 2,650,787 642,517 3,293,304 Less: Allowance for loan losses 44,762 Net loans $ 3,248,542 </t>
  </si>
  <si>
    <t>Recorded investment in non-accrual loans by loan class</t>
  </si>
  <si>
    <t xml:space="preserve">The following table presents the recorded investment in non-accrual loans by loan class: June 30, 2016 (dollars in thousands) New York and other states Florida Total Loans in non-accrual status: Commercial: Commercial real estate $ 2,690 - 2,690 Real estate mortgage - 1 to 4 family: First mortgages 20,287 1,557 21,844 Home equity loans 86 46 132 Home equity lines of credit 3,186 297 3,483 Installment 49 - 49 Total non-accrual loans 26,298 1,900 28,198 Restructured real estate mortgages - 1 to 4 family 45 - 45 Total nonperforming loans $ 26,343 1,900 28,243 December 31, 2015 (dollars in thousands) New York and other states Florida Total Loans in non-accrual status: Commercial: Commercial real estate $ 3,024 - 3,024 Other - - - Real estate mortgage - 1 to 4 family: First mortgages 19,488 1,488 20,976 Home equity loans 212 - 212 Home equity lines of credit 3,573 329 3,902 Installment 90 8 98 Total non-accrual loans 26,387 1,825 28,212 Restructured real estate mortgages - 1 to 4 family 48 - 48 Total nonperforming loans $ 26,435 1,825 28,260 </t>
  </si>
  <si>
    <t>Aging of the recorded investment in past due loans by loan class and by region</t>
  </si>
  <si>
    <t xml:space="preserve">The following table presents the aging of the recorded investment in past due loans by loan class and by region: New York and other states: June 30, 2016 (dollars in thousands) 30-59 Days Past Due 60-89 Days Past Due 90 + Days Past Due Total 30+ days Past Due Current Total Loans Commercial: Commercial real estate $ 580 104 2,060 2,744 155,406 158,150 Other - - - - 23,196 23,196 Real estate mortgage - 1 to 4 family: First mortgages 1,896 1,678 12,391 15,965 2,100,541 2,116,506 Home equity loans 109 2 65 176 56,404 56,580 Home equity lines of credit 392 91 1,482 1,965 298,987 300,952 Installment 19 30 45 94 6,799 6,893 Total $ 2,996 1,905 16,043 20,944 2,641,333 2,662,277 Florida: (dollars in thousands) 30-59 Days Past Due 60-89 Days Past Due 90 + Days Past Due Total 30+ days Past Due Current Total Loans Commercial: Commercial real estate $ - - - - 14,272 14,272 Other - - - - 80 80 Real estate mortgage - 1 to 4 family: First mortgages 525 168 1,136 1,829 601,783 603,612 Home equity loans - - - - 10,253 10,253 Home equity lines of credit 113 50 180 343 50,774 51,117 Installment 1 3 - 4 1,579 1,583 Total $ 639 221 1,316 2,176 678,741 680,917 Total: (dollars in thousands) 30-59 Days Past Due 60-89 Days Past Due 90 + Days Past Due Total 30+ days Past Due Current Total Loans Commercial: Commercial real estate $ 580 104 2,060 2,744 169,678 172,422 Other - - - - 23,276 23,276 Real estate mortgage - 1 to 4 family: First mortgages 2,421 1,846 13,527 17,794 2,702,324 2,720,118 Home equity loans 109 2 65 176 66,657 66,833 Home equity lines of credit 505 141 1,662 2,308 349,761 352,069 Installment 20 33 45 98 8,378 8,476 Total $ 3,635 2,126 17,359 23,120 3,320,074 3,343,194 New York and other states: December 31, 2015 (dollars in thousands) 30-59 Days Past Due 60-89 Days Past Due 90 + Days Past Due Total 30+ days Past Due Current Total Loans Commercial: Commercial real estate $ - - 2,340 2,340 158,625 160,965 Other - - - - 27,449 27,449 Real estate mortgage - 1 to 4 family: First mortgages 4,321 2,037 12,529 18,887 2,075,070 2,093,957 Home equity loans 43 - 149 192 52,059 52,251 Home equity lines of credit 572 204 1,418 2,194 305,971 308,165 Installment 34 19 88 141 7,859 8,000 Total $ 4,970 2,260 16,524 23,754 2,627,033 2,650,787 Florida: (dollars in thousands) 30-59 Days Past Due 60-89 Days Past Due 90 + Days Past Due Total 30+ days Past Due Current Total Loans Commercial: Commercial real estate $ 10 - - 10 14,898 14,908 Other - - - - 93 93 Real estate mortgage - 1 to 4 family: First mortgages 665 271 851 1,787 564,928 566,715 Home equity loans - - - - 8,250 8,250 Home equity lines of credit 159 - 240 399 50,761 51,160 Installment 1 21 - 22 1,369 1,391 Total $ 835 292 1,091 2,218 640,299 642,517 Total: (dollars in thousands) 30-59 Days Past Due 60-89 Days Past Due 90 + Days Past Due Total 30+ days Past Due Current Total Loans Commercial: Commercial real estate $ 10 - 2,340 2,350 173,523 175,873 Other - - - - 27,542 27,542 Real estate mortgage - 1 to 4 family: First mortgages 4,986 2,308 13,380 20,674 2,639,998 2,660,672 Home equity loans 43 - 149 192 60,309 60,501 Home equity lines of credit 731 204 1,658 2,593 356,732 359,325 Installment 35 40 88 163 9,228 9,391 Total $ 5,805 2,552 17,615 25,972 3,267,332 3,293,304 </t>
  </si>
  <si>
    <t>Activity in the allowance for loan losses by portfolio segment</t>
  </si>
  <si>
    <t xml:space="preserve">Activity in the allowance for loan losses by portfolio segment is summarized as follows: (dollars in thousands) For the three months ended June 30, 2016 Commercial Real Estate Mortgage- 1 to 4 Family Installment Total Balance at beginning of period $ 4,919 39,017 462 44,398 Loans charged off: New York and other states* 68 1,090 92 1,250 Florida - 17 1 18 Total loan chargeoffs 68 1,107 93 1,268 Recoveries of loans previously charged off: New York and other states* 1 117 15 133 Florida - 1 - 1 Total recoveries 1 118 15 134 Net loans charged off 67 989 78 1,134 Provision for loan losses 194 561 45 800 Balance at end of period $ 5,046 38,589 429 44,064 (dollars in thousands) For the three months ended June 30, 2015 Commercial Real Estate Mortgage- 1 to 4 Family Installment Total Balance at beginning of period $ 4,024 41,529 391 45,944 Loans charged off: New York and other states* 50 1,066 33 1,149 Florida - 169 - 169 Total loan chargeoffs 50 1,235 33 1,318 Recoveries of loans previously charged off: New York and other states* - 133 9 142 Florida 1 2 - 3 Total recoveries 1 135 9 145 Net loans charged off 49 1,100 24 1,173 Provision (credit) for loan losses 47 658 95 800 Balance at end of period $ 4,022 41,087 462 45,571 (dollars in thousands) For the six months ended June 30, 2016 Commercial Real Estate Mortgage- 1 to 4 Family Installment Total Balance at beginning of period $ 4,491 39,753 518 44,762 Loans charged off: New York and other states* 332 1,979 173 2,484 Florida - 101 17 118 Total loan chargeoffs 332 2,080 190 2,602 Recoveries of loans previously charged off: New York and other states* 41 235 26 302 Florida - 2 - 2 Total recoveries 41 237 26 304 Net loans charged off 291 1,843 164 2,298 Provision for loan losses 846 679 75 1,600 Balance at end of period $ 5,046 38,589 429 44,064 (dollars in thousands) For the six months ended June 30, 2015 Commercial Real Estate Mortgage- 1 to 4 Family Installment Total Balance at beginning of period $ 4,071 42,088 168 46,327 Loans charged off: New York and other states* 100 2,180 76 2,356 Florida - 278 - 278 Total loan chargeoffs 100 2,458 76 2,634 Recoveries of loans previously charged off: New York and other states* 16 243 15 274 Florida 2 2 - 4 Total recoveries 18 245 15 278 Net loans charged off 82 2,213 61 2,356 Provision for loan losses 33 1,212 355 1,600 Balance at end of period $ 4,022 41,087 462 45,571 </t>
  </si>
  <si>
    <t>Allowance for loan losses and the recorded investment in loans by portfolio segment and based on impairment method</t>
  </si>
  <si>
    <t xml:space="preserve">The following tables present the balance in the allowance for loan losses and the recorded investment in loans by portfolio segment and based on impairment method as of June 30, 2016 and December 31, 2015: June 30, 2016 (dollars in thousands) Commercial Loans 1-to-4 Family Residential Real Estate Installment Loans Total Allowance for loan losses: Ending allowance balance attributable to loans: Individually evaluated for impairment $ - - - - Collectively evaluated for impairment 5,046 38,589 429 44,064 Total ending allowance balance $ 5,046 38,589 429 44,064 Loans: Individually evaluated for impairment $ 2,966 22,216 - 25,182 Collectively evaluated for impairment 192,732 3,116,804 8,476 3,318,012 Total ending loans balance $ 195,698 3,139,020 8,476 3,343,194 December 31, 2015 (dollars in thousands) Commercial Loans 1-to-4 Family Residential Real Estate Installment Loans Total Allowance for loan losses: Ending allowance balance attributable to loans: Individually evaluated for impairment $ - - - - Collectively evaluated for impairment 4,491 39,753 518 44,762 Total ending allowance balance $ 4,491 39,753 518 44,762 Loans: Individually evaluated for impairment $ 3,306 22,575 - 25,881 Collectively evaluated for impairment 200,109 3,057,923 9,391 3,267,423 Total ending loans balance $ 203,415 3,080,498 9,391 3,293,304 </t>
  </si>
  <si>
    <t>Impaired loans by loan class</t>
  </si>
  <si>
    <t xml:space="preserve">The following tables present impaired loans by loan class as of June 30, 2016 and December 31, 2015: New York and other states: June 30, 2016 (dollars in thousands) Recorded Investment Unpaid Principal Balance Related Allowance Average Recorded Investment Commercial: Commercial real estate $ 2,966 3,988 - 3,116 Other - - - - Real estate mortgage - 1 to 4 family: First mortgages 17,439 18,350 - 17,146 Home equity loans 241 277 - 265 Home equity lines of credit 1,907 2,070 - 1,909 Total $ 22,553 24,685 - 22,436 Florida: (dollars in thousands) Recorded Investment Unpaid Principal Balance Related Allowance Average Recorded Investment Commercial: Commercial real estate $ - - - - Other - - - - Real estate mortgage - 1 to 4 family: First mortgages 1,925 2,016 - 1,711 Home equity loans 97 97 - 67 Home equity lines of credit 607 679 - 612 Total $ 2,629 2,792 - 2,390 Total: (dollars in thousands) Recorded Investment Unpaid Principal Balance Related Allowance Average Recorded Investment Commercial: Commercial real estate $ 2,966 3,988 - 3,116 Other - - - - Real estate mortgage - 1 to 4 family: First mortgages 19,364 20,366 - 18,857 Home equity loans 338 374 - 332 Home equity lines of credit 2,514 2,749 - 2,521 Total $ 25,182 27,477 - 24,826 New York and other states: December 31, 2015 (dollars in thousands) Recorded Investment Unpaid Principal Balance Related Allowance Average Recorded Investment Commercial: Commercial real estate $ 3,306 3,996 - 3,608 Other - - - - Real estate mortgage - 1 to 4 family: First mortgages 17,460 18,602 - 18,127 Home equity loans 359 417 - 382 Home equity lines of credit 2,306 2,569 - 2,238 Total $ 23,431 25,584 - 24,355 Florida: (dollars in thousands) Recorded Investment Unpaid Principal Balance Related Allowance Average Recorded Investment Commercial: Commercial real estate $ - - - - Other - - - - Real estate mortgage - 1 to 4 family: First mortgages 1,760 1,852 - 1,489 Home equity loans 53 53 - 54 Home equity lines of credit 637 720 - 654 Total $ 2,450 2,625 - 2,197 Total: (dollars in thousands) Recorded Investment Unpaid Principal Balance Related Allowance Average Recorded Investment Commercial: Commercial real estate $ 3,306 3,996 - 3,608 Other - - - - Real estate mortgage - 1 to 4 family: First mortgages 19,220 20,454 - 19,616 Home equity loans 412 470 - 436 Home equity lines of credit 2,943 3,289 - 2,892 Total $ 25,881 28,209 - 26,552 </t>
  </si>
  <si>
    <t>Modified loans by class that were determined to be TDR's</t>
  </si>
  <si>
    <t xml:space="preserve">The following table presents, by class, loans that were modified as TDR’s: Three months ended 6/30/2016 Three months ended 6/30/2015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0 $ 753 $ 753 13 $ 1,542 $ 1,542 Home equity loans - - - 1 139 139 Home equity lines of credit 5 66 66 2 44 44 Total 15 $ 819 $ 819 16 $ 1,725 $ 1,725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298 $ 298 - $ - $ - Home equity loans 1 46 46 - - - Home equity lines of credit 1 6 6 - - - Total 3 $ 350 $ 350 - $ - $ - Six months ended 6/30/2016 Six months ended 6/30/2015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22 $ 1,807 1,807 20 $ 2,987 2,987 Home equity loans - - - 1 139 139 Home equity lines of credit 9 157 157 2 44 44 Total 31 $ 1,964 $ 1,964 23 $ 3,170 $ 3,170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3 $ 525 $ 525 1 $ 157 $ 157 Home equity loans 1 46 46 - - - Home equity lines of credit 1 6 6 2 50 50 Total 5 $ 577 $ 577 3 $ 207 $ 207 </t>
  </si>
  <si>
    <t>Loans by class modified as TDR's for which there was a payment default</t>
  </si>
  <si>
    <t xml:space="preserve">The following table presents, by class, TDR’s that defaulted during the three months and six months ended June 30, 2016 and 2015 which had been modified within the last twelve months: Three months ended 6/30/2016 Three months ended 6/30/2015 New York and other states*: (dollars in thousands) Number of Contracts Recorded Investment Number of Contracts Recorded Investment Real estate mortgage - 1 to 4 family: First mortgages 1 $ 107 - $ - Total 1 $ 107 - $ - Florida: (dollars in thousands) Number of Contracts Recorded Investment Number of Contracts Recorded Investment Real estate mortgage - 1 to 4 family: First mortgages 1 $ 46 - $ - Total 1 $ 46 - $ - Six months ended 6/30/2016 Six months ended 6/30/2015 New York and other states*: (dollars in thousands) Number of Contracts Recorded Investment Number of Contracts Recorded Investment Real estate mortgage - 1 to 4 family: First mortgages 3 $ 268 - $ - Home equity lines of credit 1 48 - - Total 4 $ 316 - $ - Florida: (dollars in thousands) Number of Contracts Recorded Investment Number of Contracts Recorded Investment Real estate mortgage - 1 to 4 family: Home equity lines of credit 1 $ 46 1 $ 50 Total 1 $ 46 1 $ 50 </t>
  </si>
  <si>
    <t>Risk category of loans by class of loans</t>
  </si>
  <si>
    <t xml:space="preserve">As of June 30, 2016 and December 31, 2015, and based on the most recent analysis performed, the risk category of loans by class of loans is as follows: June 30, 2016 New York and other states: (dollars in thousands) Pass Classified Total Commercial: Commercial real estate $ 143,955 14,195 158,150 Other 22,472 724 23,196 $ 166,427 14,919 181,346 Florida: (dollars in thousands) Pass Classified Total Commercial: Commercial real estate $ 14,272 - 14,272 Other 80 - 80 $ 14,352 - 14,352 Total: (dollars in thousands) Pass Classified Total Commercial: Commercial real estate $ 158,227 14,195 172,422 Other 22,552 724 23,276 $ 180,779 14,919 195,698 December 31, 2015 New York and other states: (dollars in thousands) Pass Classified Total Commercial: Commercial real estate $ 145,335 15,630 160,965 Other 26,715 734 27,449 $ 172,050 16,364 188,414 Florida: (dollars in thousands) Pass Classified Total Commercial: Commercial real estate $ 14,908 - 14,908 Other 93 - 93 $ 15,001 - 15,001 Total: (dollars in thousands) Pass Classified Total Commercial: Commercial real estate $ 160,243 15,630 175,873 Other 26,808 734 27,542 $ 187,051 16,364 203,415 </t>
  </si>
  <si>
    <t>Fair Value of Financial Instruments (Tables)</t>
  </si>
  <si>
    <t>Assets and liabilities measured at fair value on a recurring basis</t>
  </si>
  <si>
    <t xml:space="preserve">Assets and liabilities measured at fair value under ASC 820 on a recurring basis are summarized below: June 30, 2016 Using: Carrying Value Quoted Prices in Active Markets for Identical Assets (Level 1) Significant Other Observable Inputs (Level 2) Significant Unobservable Inputs (Level 3) (dollars in thousands) Securities available for sale: U.S. government sponsored enterprises $ 116,595 $ - $ 116,595 $ - State and political subdivisions 974 - 974 - Mortgage backed securities and collateralized mortgage obligations - residential 404,138 - 404,138 - Small Business Administration- guaranteed participation securities 87,740 - 87,740 - Mortgage backed securities and collateralized mortgage obligations - commercial 10,374 - 10,374 - Other securities 685 35 650 - Total securities available for sale $ 620,506 $ 35 $ 620,471 $ - Fair Value Measurements at December 31, 2015 Using: Carrying Value Quoted Prices in Active Markets for Identical Assets (Level 1) Significant Other Observable Inputs (Level 2) Significant Unobservable Inputs (Level 3) (dollars in thousands) Securities available for sale: U.S. government sponsored enterprises $ 86,737 $ - $ 86,737 $ - State and political subdivisions 1,290 - 1,290 - Mortgage backed securities and collateralized mortgage obligations - residential 411,729 - 411,729 - Small Business Administration- guaranteed participation securities 90,416 - 90,416 - Mortgage backed securities and collateralized mortgage obligations - commercial 10,180 - 10,180 - Other securities 685 35 650 - Total securities available for sale $ 601,037 $ 35 $ 601,002 $ - </t>
  </si>
  <si>
    <t>Assets measured at fair value on a non-recurring basis</t>
  </si>
  <si>
    <t xml:space="preserve">Assets measured at fair value on a non-recurring basis are summarized below: Fair Value Measurements at June 30, 2016 Using: Carrying Value Quoted Prices in Active Markets for Identical Assets (Level 1) Significant Other Observable Inputs (Level 2) Significant Unobservable Inputs (Level 3) Valuation technique Unobservable inputs Range (Weighted Average) (dollars in thousands) Other real estate owned $ 4,602 $ - $ - $ 4,602 Sales comparison approach Adjustments for differences between comparable sales 1% - 8% (5%) Impaired loans: Commercial real estate 787 - - 787 Sales comparison approach Adjustments for differences between comparable sales 3% - 26% (12%) Real estate mortgage - 1 to 4 family 674 - - 674 Sales comparison approach Adjustments for differences between comparable sales 2% - 13% (5%)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6,455 $ - $ - $ 6,455 Sales comparison approach Adjustments for differences between comparable sales 1% - 10% (4%) Impaired loans: Commercial real estate 878 - - 878 Sales comparison approach Adjustments for differences between comparable sales 3% - 22% (11%) Real estate mortgage - 1 to 4 family 3,109 - - 3,109 Sales comparison approach Adjustments for differences between comparable sales 0% - 9% (4%) </t>
  </si>
  <si>
    <t>Carrying amounts and estimated fair values of financial instruments</t>
  </si>
  <si>
    <t xml:space="preserve">In accordance with ASC 825, the carrying amounts and estimated fair values of financial instruments, at June 30, 2016 and December 31, 2015 are as follows: (dollars in thousands) Carrying Fair Value Measurements at June 30, 2016 Using: Value Level 1 Level 2 Level 3 Total Financial assets: Cash and cash equivalents $ 758,396 758,396 - - 758,396 Securities available for sale 620,506 35 620,471 - 620,506 Held to maturity securities 50,684 - 53,890 - 53,890 Federal Reserve Bank and Federal Home Loan Bank stock 9,579 N/A N/A N/A N/A Net loans 3,299,130 - - 3,363,721 3,363,721 Accrued interest receivable 10,704 80 2,455 8,169 10,704 Financial liabilities: Demand deposits 376,669 376,669 - - 376,669 Interest bearing deposits 3,803,958 2,625,391 1,179,184 - 3,804,575 Short-term borrowings 190,542 - 190,542 - 190,542 Accrued interest payable 518 78 440 - 518 (dollars in thousands) Carrying Fair Value Measurements at December 31, 2015 Using: Value Level 1 Level 2 Level 3 Total Financial assets: Cash and cash equivalents $ 718,156 718,156 - - 718,156 Securities available for sale 601,037 35 601,002 - 601,037 Held to maturity securities 56,465 - 59,439 - 59,439 Federal Reserve Bank and Federal Home Loan Bank stock 9,480 N/A N/A N/A N/A Net loans 3,248,542 - - 3,279,167 3,279,167 Accrued interest receivable 10,262 80 2,370 7,812 10,262 Financial liabilities: Demand deposits 365,081 365,081 - - 365,081 Interest bearing deposits 3,735,297 2,627,367 1,111,240 - 3,738,607 Short-term borrowings 191,226 - 191,226 - 191,226 Accrued interest payable 501 74 427 - 501 </t>
  </si>
  <si>
    <t>Accumulated Other Comprehensive (Loss) Income (Tables)</t>
  </si>
  <si>
    <t>The following is a summary of the accumulated other comprehensive (loss) income balances, net of tax: Three months ended 6/30/16 (dollars in thousands) Balance at 4/1/2016 Other Comprehensive Income (loss)- Before Reclassifications Amount reclassified from Accumulated Other Comprehensive Income Other Comprehensive Income (loss)- Three months ended 6/30/16 Balance at 6/30/2016 Net unrealized holding gain (loss) on securities available for sale, net of tax $ 329 2,739 (401 ) 2,338 2,667 Net change in net actuarial loss (gain) and prior service cost on pension and postretirement benefit plans, net of tax (256 ) - (16 ) (16 ) (272 ) Accumulated other comprehensive income (loss), net of tax 73 2,739 (417 ) 2,322 2,395 Three months ended 6/30/2015 (dollars in thousands) Balance at 4/1/2015 Other Comprehensive Income (loss)- Before Reclassifications Amount reclassified from Accumulated Other Comprehensive Income Other Comprehensive Income (loss)- Three months ended 6/30/15 Balance at 6/30/2015 Net unrealized holding gain (loss) on securities available for sale, net of tax $ (1,855 ) (3,289 ) - (3,289 ) (5,144 ) Net change in net actuarial loss (gain) and prior service cost on pension and postretirement benefit plans, net of tax (832 ) - 49 49 (783 ) Accumulated other comprehensive income (loss), net of tax (2,687 ) (3,289 ) 49 (3,240 ) (5,927 ) Six months ended 6/30/16 (dollars in thousands) Balance at 1/1/2016 Other Comprehensive Loss- Before Reclassifications Amount reclassified from Accumulated Other Comprehensive Loss Other Comprehensive Income (loss)- Six months ended 6/30/16 Balance at 6/30/2016 Net unrealized holding gain (loss) on securities available for sale, net of tax $ (4,492 ) 7,560 (401 ) 7,159 2,667 Net change in net actuarial loss (gain) and prior service cost on pension and postretirement benefit plans, net of tax (289 ) - 17 17 (272 ) Accumulated other comprehensive income (loss), net of tax (4,781 ) 7,560 (384 ) 7,176 2,395 Six months ended 6/30/15 (dollars in thousands) Balance at 1/1/2015 Other Comprehensive Income (loss)- Before Reclassifications Amount reclassified from Accumulated Other Comprehensive Income Other Comprehensive Income (loss)- Six months ended 6/30/15 Balance at 6/30/2015 Net unrealized holding gain (loss) on securities available for sale, net of tax $ (3,693 ) (1,302 ) (149 ) (1,451 ) (5,144 ) Net change in net actuarial loss (gain) and prior service cost on pension and postretirement benefit plans, net of tax (816 ) - 33 33 (783 ) Accumulated other comprehensive income (loss), net of tax (4,509 ) (1,302 ) (116 ) (1,418 ) (5,927 )</t>
  </si>
  <si>
    <t>Reclassifications out of accumulated other comprehensive income (loss)</t>
  </si>
  <si>
    <t xml:space="preserve">The following represents the reclassifications out of accumulated other comprehensive income (loss) for the three months and six months ended June 30, 2016 and 2015: (dollars in thousands) Three months ended June 30, Six months ended June 30, 2016 2015 2016 2015 Affected Line Item in Statements Net unrealized holding gains (losses) on securities available for sale Realized gain on securities transactions $ 668 - $ 668 249 Net gain on securities transactions Income tax expense (267 ) - (267 ) (100 ) Income taxes Net of tax 401 - 401 149 Amortization of pension and postretirement benefit items Amortization of net actuarial loss 50 (15 ) 17 (10 ) Salaries and employee benefits Amortization of prior service credit (22 ) (67 ) (45 ) (45 ) Salaries and employee benefits Income tax benefit (12 ) 33 11 22 Income taxes Net of tax 16 (49 ) (17 ) (33 ) Total reclassifications, net of tax $ 417 (49 ) $ 384 116 </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gain) loss</t>
  </si>
  <si>
    <t>Amortization of prior service cost</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 Backed Securities and Collateralized Mortgage Obligations-Residential [Member]</t>
  </si>
  <si>
    <t>Small Business Administration-Guaranteed Participation Securities [Member]</t>
  </si>
  <si>
    <t>Mortgage Backed Securities and Collateralized Mortgage Obligations-Commercial [Member]</t>
  </si>
  <si>
    <t>Other [Member]</t>
  </si>
  <si>
    <t>Debt Securities [Member]</t>
  </si>
  <si>
    <t>Equity Securities [Member]</t>
  </si>
  <si>
    <t>Investment Securities, Available-for-sale Securities, Maturities (Details) $ in Thousands</t>
  </si>
  <si>
    <t>Jun. 30, 2016USD ($)</t>
  </si>
  <si>
    <t>Amortized Cost [Abstract]</t>
  </si>
  <si>
    <t>Due in one year or less</t>
  </si>
  <si>
    <t>Due in one year through five years</t>
  </si>
  <si>
    <t>Due after five years through ten years</t>
  </si>
  <si>
    <t>Due after ten years</t>
  </si>
  <si>
    <t>Fair Value [Abstract]</t>
  </si>
  <si>
    <t>Mortgage-Backed Securities and Collateralized Mortgage Obligations-Residential [Member]</t>
  </si>
  <si>
    <t>Securities, amortized cost</t>
  </si>
  <si>
    <t>Securities, fair value</t>
  </si>
  <si>
    <t>Mortgage-Backed Securities and Collateralized Mortgage Obligations-Commercial [Member]</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Income tax expense recognized on net gains on sales and calls of securities available for sale</t>
  </si>
  <si>
    <t>Sales and transfers of held to maturity securities</t>
  </si>
  <si>
    <t>Investment Securities, Held-to-maturity Securities (Details) - USD ($) $ in Thousands</t>
  </si>
  <si>
    <t>Amortized cost and fair value of the held to maturity securities [Abstract]</t>
  </si>
  <si>
    <t>Gross Unrecognized Gains</t>
  </si>
  <si>
    <t>Gross Unrecognized Losses</t>
  </si>
  <si>
    <t>Corporate Bonds [Member]</t>
  </si>
  <si>
    <t>Investment Securities, Held-to-maturity Securities, Maturity (Details) - USD ($) $ in Thousands</t>
  </si>
  <si>
    <t>Loans and Allowance for Loan Losses (Details) - USD ($) $ in Thousands</t>
  </si>
  <si>
    <t>Mar. 31, 2016</t>
  </si>
  <si>
    <t>Mar. 31, 2015</t>
  </si>
  <si>
    <t>Dec. 31, 2014</t>
  </si>
  <si>
    <t>Loans and Leases Receivable, Net Amount [Abstract]</t>
  </si>
  <si>
    <t>Total loans, net</t>
  </si>
  <si>
    <t>Real Estate Construction Loans [Member]</t>
  </si>
  <si>
    <t>Residential Borrowers [Member]</t>
  </si>
  <si>
    <t>Commercial Borrowers Residential Purpose [Member]</t>
  </si>
  <si>
    <t>Commercial [Member]</t>
  </si>
  <si>
    <t>Commercial [Member] | Commercial Real Estate [Member]</t>
  </si>
  <si>
    <t>Commercial [Member] | Other [Member]</t>
  </si>
  <si>
    <t>Real Estate Mortgage - 1 to 4 Family [Member]</t>
  </si>
  <si>
    <t>Real Estate Mortgage - 1 to 4 Family [Member] | First Mortgages [Member]</t>
  </si>
  <si>
    <t>Real Estate Mortgage - 1 to 4 Family [Member] | Home Equity Loans [Member]</t>
  </si>
  <si>
    <t>Real Estate Mortgage - 1 to 4 Family [Member] | Home Equity Lines of Credit [Member]</t>
  </si>
  <si>
    <t>Installment [Member]</t>
  </si>
  <si>
    <t>New York and Other States [Member]</t>
  </si>
  <si>
    <t>[1]</t>
  </si>
  <si>
    <t>New York and Other States [Member] | Commercial [Member]</t>
  </si>
  <si>
    <t>New York and Other States [Member] | Commercial [Member] | Commercial Real Estate [Member]</t>
  </si>
  <si>
    <t>New York and Other States [Member] | Commercial [Member] | Other [Member]</t>
  </si>
  <si>
    <t>New York and Other States [Member] | Real Estate Mortgage - 1 to 4 Family [Member] | First Mortgages [Member]</t>
  </si>
  <si>
    <t>New York and Other States [Member] | Real Estate Mortgage - 1 to 4 Family [Member] | Home Equity Loans [Member]</t>
  </si>
  <si>
    <t>New York and Other States [Member] | Real Estate Mortgage - 1 to 4 Family [Member] | Home Equity Lines of Credit [Member]</t>
  </si>
  <si>
    <t>New York and Other States [Member] | Installment [Member]</t>
  </si>
  <si>
    <t>Florida [Member]</t>
  </si>
  <si>
    <t>Florida [Member] | Commercial [Member]</t>
  </si>
  <si>
    <t>Florida [Member] | Commercial [Member] | Commercial Real Estate [Member]</t>
  </si>
  <si>
    <t>Florida [Member] | Commercial [Member] | Other [Member]</t>
  </si>
  <si>
    <t>Florida [Member] | Real Estate Mortgage - 1 to 4 Family [Member] | First Mortgages [Member]</t>
  </si>
  <si>
    <t>Florida [Member] | Real Estate Mortgage - 1 to 4 Family [Member] | Home Equity Loans [Member]</t>
  </si>
  <si>
    <t>Florida [Member] | Real Estate Mortgage - 1 to 4 Family [Member] | Home Equity Lines of Credit [Member]</t>
  </si>
  <si>
    <t>Florida [Member] | Installment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60-89 Days Past Due [Member]</t>
  </si>
  <si>
    <t>90+ Days Past Due [Member]</t>
  </si>
  <si>
    <t>Commercial [Member] | Commercial Real Estate [Member] | 30-59 Days Past Due [Member]</t>
  </si>
  <si>
    <t>Commercial [Member] | Commercial Real Estate [Member] | 60-89 Days Past Due [Member]</t>
  </si>
  <si>
    <t>Commercial [Member] | Commercial Real Estate [Member] | 90+ Days Past Due [Member]</t>
  </si>
  <si>
    <t>Commercial [Member] | Other [Member] | 30-59 Days Past Due [Member]</t>
  </si>
  <si>
    <t>Commercial [Member] | Other [Member] | 60-89 Days Past Due [Member]</t>
  </si>
  <si>
    <t>Commercial [Member] | Other [Member] | 90+ Days Past Due [Member]</t>
  </si>
  <si>
    <t>Real Estate Mortgage - 1 to 4 Family [Member] | First Mortgages [Member] | 30-59 Days Past Due [Member]</t>
  </si>
  <si>
    <t>Real Estate Mortgage - 1 to 4 Family [Member] | First Mortgages [Member] | 60-89 Days Past Due [Member]</t>
  </si>
  <si>
    <t>Real Estate Mortgage - 1 to 4 Family [Member] | First Mortgages [Member] | 90+ Days Past Due [Member]</t>
  </si>
  <si>
    <t>Real Estate Mortgage - 1 to 4 Family [Member] | Home Equity Loans [Member] | 30-59 Days Past Due [Member]</t>
  </si>
  <si>
    <t>Real Estate Mortgage - 1 to 4 Family [Member] | Home Equity Loans [Member] | 60-89 Days Past Due [Member]</t>
  </si>
  <si>
    <t>Real Estate Mortgage - 1 to 4 Family [Member] | Home Equity Loans [Member] | 90+ Days Past Due [Member]</t>
  </si>
  <si>
    <t>Real Estate Mortgage - 1 to 4 Family [Member] | Home Equity Lines of Credit [Member] | 30-59 Days Past Due [Member]</t>
  </si>
  <si>
    <t>Real Estate Mortgage - 1 to 4 Family [Member] | Home Equity Lines of Credit [Member] | 60-89 Days Past Due [Member]</t>
  </si>
  <si>
    <t>Real Estate Mortgage - 1 to 4 Family [Member] | Home Equity Lines of Credit [Member] | 90+ Days Past Due [Member]</t>
  </si>
  <si>
    <t>Installment [Member] | 30-59 Days Past Due [Member]</t>
  </si>
  <si>
    <t>Installment [Member] | 60-89 Days Past Due [Member]</t>
  </si>
  <si>
    <t>Installment [Member] | 90+ Days Past Due [Member]</t>
  </si>
  <si>
    <t>New York and Other States [Member] | 30-59 Days Past Due [Member]</t>
  </si>
  <si>
    <t>New York and Other States [Member] | 60-89 Days Past Due [Member]</t>
  </si>
  <si>
    <t>New York and Other States [Member] | 90+ Days Past Due [Member]</t>
  </si>
  <si>
    <t>New York and Other States [Member] | Commercial [Member] | Commercial Real Estate [Member] | 30-59 Days Past Due [Member]</t>
  </si>
  <si>
    <t>New York and Other States [Member] | Commercial [Member] | Commercial Real Estate [Member] | 60-89 Days Past Due [Member]</t>
  </si>
  <si>
    <t>New York and Other States [Member] | Commercial [Member] | Commercial Real Estate [Member] | 90+ Days Past Due [Member]</t>
  </si>
  <si>
    <t>New York and Other States [Member] | Commercial [Member] | Other [Member] | 30-59 Days Past Due [Member]</t>
  </si>
  <si>
    <t>New York and Other States [Member] | Commercial [Member] | Other [Member] | 60-89 Days Past Due [Member]</t>
  </si>
  <si>
    <t>New York and Other States [Member] | Commercial [Member] | Other [Member] | 90+ Days Past Due [Member]</t>
  </si>
  <si>
    <t>New York and Other States [Member] | Real Estate Mortgage - 1 to 4 Family [Member] | First Mortgages [Member] | 30-59 Days Past Due [Member]</t>
  </si>
  <si>
    <t>New York and Other States [Member] | Real Estate Mortgage - 1 to 4 Family [Member] | First Mortgages [Member] | 60-89 Days Past Due [Member]</t>
  </si>
  <si>
    <t>New York and Other States [Member] | Real Estate Mortgage - 1 to 4 Family [Member] | First Mortgages [Member] | 90+ Days Past Due [Member]</t>
  </si>
  <si>
    <t>New York and Other States [Member] | Real Estate Mortgage - 1 to 4 Family [Member] | Home Equity Loans [Member] | 30-59 Days Past Due [Member]</t>
  </si>
  <si>
    <t>New York and Other States [Member] | Real Estate Mortgage - 1 to 4 Family [Member] | Home Equity Loans [Member] | 60-89 Days Past Due [Member]</t>
  </si>
  <si>
    <t>New York and Other States [Member] | Real Estate Mortgage - 1 to 4 Family [Member] | Home Equity Loans [Member] | 90+ Days Past Due [Member]</t>
  </si>
  <si>
    <t>New York and Other States [Member] | Real Estate Mortgage - 1 to 4 Family [Member] | Home Equity Lines of Credit [Member] | 30-59 Days Past Due [Member]</t>
  </si>
  <si>
    <t>New York and Other States [Member] | Real Estate Mortgage - 1 to 4 Family [Member] | Home Equity Lines of Credit [Member] | 60-89 Days Past Due [Member]</t>
  </si>
  <si>
    <t>New York and Other States [Member] | Real Estate Mortgage - 1 to 4 Family [Member] | Home Equity Lines of Credit [Member] | 90+ Days Past Due [Member]</t>
  </si>
  <si>
    <t>New York and Other States [Member] | Installment [Member] | 30-59 Days Past Due [Member]</t>
  </si>
  <si>
    <t>New York and Other States [Member] | Installment [Member] | 60-89 Days Past Due [Member]</t>
  </si>
  <si>
    <t>New York and Other States [Member] | Installment [Member] | 90+ Days Past Due [Member]</t>
  </si>
  <si>
    <t>Florida [Member] | 30-59 Days Past Due [Member]</t>
  </si>
  <si>
    <t>Florida [Member] | 60-89 Days Past Due [Member]</t>
  </si>
  <si>
    <t>Florida [Member] | 90+ Days Past Due [Member]</t>
  </si>
  <si>
    <t>Florida [Member] | Commercial [Member] | Commercial Real Estate [Member] | 30-59 Days Past Due [Member]</t>
  </si>
  <si>
    <t>Florida [Member] | Commercial [Member] | Commercial Real Estate [Member] | 60-89 Days Past Due [Member]</t>
  </si>
  <si>
    <t>Florida [Member] | Commercial [Member] | Commercial Real Estate [Member] | 90+ Days Past Due [Member]</t>
  </si>
  <si>
    <t>Florida [Member] | Commercial [Member] | Other [Member] | 30-59 Days Past Due [Member]</t>
  </si>
  <si>
    <t>Florida [Member] | Commercial [Member] | Other [Member] | 60-89 Days Past Due [Member]</t>
  </si>
  <si>
    <t>Florida [Member] | Commercial [Member] | Other [Member] | 90+ Days Past Due [Member]</t>
  </si>
  <si>
    <t>Florida [Member] | Real Estate Mortgage - 1 to 4 Family [Member] | First Mortgages [Member] | 30-59 Days Past Due [Member]</t>
  </si>
  <si>
    <t>Florida [Member] | Real Estate Mortgage - 1 to 4 Family [Member] | First Mortgages [Member] | 60-89 Days Past Due [Member]</t>
  </si>
  <si>
    <t>Florida [Member] | Real Estate Mortgage - 1 to 4 Family [Member] | First Mortgages [Member] | 90+ Days Past Due [Member]</t>
  </si>
  <si>
    <t>Florida [Member] | Real Estate Mortgage - 1 to 4 Family [Member] | Home Equity Loans [Member] | 30-59 Days Past Due [Member]</t>
  </si>
  <si>
    <t>Florida [Member] | Real Estate Mortgage - 1 to 4 Family [Member] | Home Equity Loans [Member] | 60-89 Days Past Due [Member]</t>
  </si>
  <si>
    <t>Florida [Member] | Real Estate Mortgage - 1 to 4 Family [Member] | Home Equity Loans [Member] | 90+ Days Past Due [Member]</t>
  </si>
  <si>
    <t>Florida [Member] | Real Estate Mortgage - 1 to 4 Family [Member] | Home Equity Lines of Credit [Member] | 30-59 Days Past Due [Member]</t>
  </si>
  <si>
    <t>Florida [Member] | Real Estate Mortgage - 1 to 4 Family [Member] | Home Equity Lines of Credit [Member] | 60-89 Days Past Due [Member]</t>
  </si>
  <si>
    <t>Florida [Member] | Real Estate Mortgage - 1 to 4 Family [Member] | Home Equity Lines of Credit [Member] | 90+ Days Past Due [Member]</t>
  </si>
  <si>
    <t>Florida [Member] | Installment [Member] | 30-59 Days Past Due [Member]</t>
  </si>
  <si>
    <t>Florida [Member] | Installment [Member] | 60-89 Days Past Due [Member]</t>
  </si>
  <si>
    <t>Florida [Member] | Installment [Member] | 90+ Days Past Due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t>
  </si>
  <si>
    <t>Provision (credit) for loan losses</t>
  </si>
  <si>
    <t>Balance at end of period</t>
  </si>
  <si>
    <t>New York and Other States [Member] | Real Estate Mortgage - 1 to 4 Family [Member]</t>
  </si>
  <si>
    <t>Florida [Member] | Real Estate Mortgage - 1 to 4 Family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Jun. 30, 2016USD ($)Contract</t>
  </si>
  <si>
    <t>Jun. 30, 2015USD ($)Contract</t>
  </si>
  <si>
    <t>Dec. 31, 2015USD ($)</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modified for which there was payment default [Abstract]</t>
  </si>
  <si>
    <t>Loans and Allowance for Loan Losses, Modified Loans Payment Status (Details)</t>
  </si>
  <si>
    <t>Deferral period of chapter 13 bankruptcies</t>
  </si>
  <si>
    <t>60 months</t>
  </si>
  <si>
    <t>Number of days past due when loans are considered to be in payment default</t>
  </si>
  <si>
    <t>Contractual past due period for chapter 13 bankruptcy loans to be in payment default</t>
  </si>
  <si>
    <t>30 days</t>
  </si>
  <si>
    <t>Loans and Allowance for Loan Losses, Risk Category of Loans (Details) - USD ($) $ in Thousands</t>
  </si>
  <si>
    <t>Financing Receivable, Recorded Investment [Line Items]</t>
  </si>
  <si>
    <t>Impaired loans included in classified loans</t>
  </si>
  <si>
    <t>Commercial [Member] | Pass [Member]</t>
  </si>
  <si>
    <t>Commercial [Member] | Classified [Member]</t>
  </si>
  <si>
    <t>Commercial [Member] | Commercial Real Estate [Member] | Pass [Member]</t>
  </si>
  <si>
    <t>Commercial [Member] | Commercial Real Estate [Member] | Classified [Member]</t>
  </si>
  <si>
    <t>Commercial [Member] | Other [Member] | Pass [Member]</t>
  </si>
  <si>
    <t>Commercial [Member] | Other [Member] | Classified [Member]</t>
  </si>
  <si>
    <t>New York and Other States [Member] | Commercial [Member] | Pass [Member]</t>
  </si>
  <si>
    <t>New York and Other States [Member] | Commercial [Member] | Classified [Member]</t>
  </si>
  <si>
    <t>New York and Other States [Member] | Commercial [Member] | Commercial Real Estate [Member] | Pass [Member]</t>
  </si>
  <si>
    <t>New York and Other States [Member] | Commercial [Member] | Commercial Real Estate [Member] | Classified [Member]</t>
  </si>
  <si>
    <t>New York and Other States [Member] | Commercial [Member] | Other [Member] | Pass [Member]</t>
  </si>
  <si>
    <t>New York and Other States [Member] | Commercial [Member] | Other [Member] | Classified [Member]</t>
  </si>
  <si>
    <t>Florida [Member] | Commercial [Member] | Pass [Member]</t>
  </si>
  <si>
    <t>Florida [Member] | Commercial [Member] | Classified [Member]</t>
  </si>
  <si>
    <t>Florida [Member] | Commercial [Member] | Commercial Real Estate [Member] | Pass [Member]</t>
  </si>
  <si>
    <t>Florida [Member] | Commercial [Member] | Commercial Real Estate [Member] | Classified [Member]</t>
  </si>
  <si>
    <t>Florida [Member] | Commercial [Member] | Other [Member] | Pass [Member]</t>
  </si>
  <si>
    <t>Florida [Member] | Commercial [Member] | Other [Member] | Classified [Member]</t>
  </si>
  <si>
    <t>Fair Value of Financial Instruments, Part 1 (Details) - USD ($) $ in Thousands</t>
  </si>
  <si>
    <t>Securities available for sale [Abstract]</t>
  </si>
  <si>
    <t>Total securities available for sale</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Mortgage 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 USD ($) $ in Thousands</t>
  </si>
  <si>
    <t>Impaired loans [Abstract]</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Sales Comparison Approach [Member] | Other Real Estate Owned [Member]</t>
  </si>
  <si>
    <t>Unobservable inputs</t>
  </si>
  <si>
    <t>Adjustments for differences between comparable sales</t>
  </si>
  <si>
    <t>Nonrecurring [Member] | Sales Comparison Approach [Member] | Other Real Estate Owned [Member] | Minimum [Member]</t>
  </si>
  <si>
    <t>1.00%</t>
  </si>
  <si>
    <t>Nonrecurring [Member] | Sales Comparison Approach [Member] | Other Real Estate Owned [Member] | Maximum [Member]</t>
  </si>
  <si>
    <t>8.00%</t>
  </si>
  <si>
    <t>10.00%</t>
  </si>
  <si>
    <t>Nonrecurring [Member] | Sales Comparison Approach [Member] | Other Real Estate Owned [Member] | Weighted Average [Member]</t>
  </si>
  <si>
    <t>5.00%</t>
  </si>
  <si>
    <t>4.00%</t>
  </si>
  <si>
    <t>Nonrecurring [Member] | Sales Comparison Approach [Member] | Impaired Loan [Member] | Real Estate Mortgage - 1 to 4 Family [Member]</t>
  </si>
  <si>
    <t>Nonrecurring [Member] | Sales Comparison Approach [Member] | Impaired Loan [Member] | Real Estate Mortgage - 1 to 4 Family [Member] | Minimum [Member]</t>
  </si>
  <si>
    <t>2.00%</t>
  </si>
  <si>
    <t>0.00%</t>
  </si>
  <si>
    <t>Nonrecurring [Member] | Sales Comparison Approach [Member] | Impaired Loan [Member] | Real Estate Mortgage - 1 to 4 Family [Member] | Maximum [Member]</t>
  </si>
  <si>
    <t>13.00%</t>
  </si>
  <si>
    <t>9.00%</t>
  </si>
  <si>
    <t>Nonrecurring [Member] | Sales Comparison Approach [Member] | Impaired Loan [Member] | Real Estate Mortgage - 1 to 4 Family [Member] | Weighted Average [Member]</t>
  </si>
  <si>
    <t>Nonrecurring [Member] | Sales Comparison Approach [Member] | Impaired Loan [Member] | Commercial Real Estate [Member]</t>
  </si>
  <si>
    <t>Nonrecurring [Member] | Sales Comparison Approach [Member] | Impaired Loan [Member] | Commercial Real Estate [Member] | Minimum [Member]</t>
  </si>
  <si>
    <t>3.00%</t>
  </si>
  <si>
    <t>Nonrecurring [Member] | Sales Comparison Approach [Member] | Impaired Loan [Member] | Commercial Real Estate [Member] | Maximum [Member]</t>
  </si>
  <si>
    <t>26.00%</t>
  </si>
  <si>
    <t>22.00%</t>
  </si>
  <si>
    <t>Nonrecurring [Member] | Sales Comparison Approach [Member] | Impaired Loan [Member] | Commercial Real Estate [Member] | Weighted Average [Member]</t>
  </si>
  <si>
    <t>12.00%</t>
  </si>
  <si>
    <t>11.00%</t>
  </si>
  <si>
    <t>Nonrecurring [Member] | Quoted Prices in Active Markets for Identical Assets (Level 1) [Member]</t>
  </si>
  <si>
    <t>Assets measured at fair value on a non-recurring basis [Abstract]</t>
  </si>
  <si>
    <t>Commercial real estate</t>
  </si>
  <si>
    <t>Nonrecurring [Member] | Quoted Prices in Active Markets for Identical Assets (Level 1) [Member] | Real Estate Mortgage - 1 to 4 Family [Member]</t>
  </si>
  <si>
    <t>Real estate mortgage- 1 to 4 family</t>
  </si>
  <si>
    <t>Nonrecurring [Member] | Significant Other Observable Inputs (Level 2) [Member]</t>
  </si>
  <si>
    <t>Nonrecurring [Member] | Significant Other Observable Inputs (Level 2) [Member] | Real Estate Mortgage - 1 to 4 Family [Member]</t>
  </si>
  <si>
    <t>Nonrecurring [Member] | Significant Unobservable Inputs (Level 3) [Member]</t>
  </si>
  <si>
    <t>Nonrecurring [Member] | Significant Unobservable Inputs (Level 3) [Member] | Real Estate Mortgage - 1 to 4 Family [Member]</t>
  </si>
  <si>
    <t>Nonrecurring [Member] | Carrying Value [Member]</t>
  </si>
  <si>
    <t>Nonrecurring [Member] | Carrying Value [Member] | Real Estate Mortgage - 1 to 4 Family [Member]</t>
  </si>
  <si>
    <t>Fair Value of Financial Instruments, Part 3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Loss) Income (Details) - USD ($) $ in Thousands</t>
  </si>
  <si>
    <t>Accumulated Other Comprehensive Income (Loss) [Line Items]</t>
  </si>
  <si>
    <t>Balance</t>
  </si>
  <si>
    <t>Other comprehensive income (loss)- before reclassifications</t>
  </si>
  <si>
    <t>Amount reclassified from accumulated other comprehensive income</t>
  </si>
  <si>
    <t>AOCI Attributable to Parent [Member]</t>
  </si>
  <si>
    <t>Net Unrealized Holding Gain (Loss) on Securities Available for Sale, Net of Tax [Member]</t>
  </si>
  <si>
    <t>Net Change in Net Actuarial Loss (Gain) and Prior Service Cost on Pension and Postretirement Benefit Plans, Net of Tax [Member]</t>
  </si>
  <si>
    <t>Accumulated Other Comprehensive (Loss) Income, Reclassifications out of accumulated other comprehensive income (loss) (Details) - USD ($) $ in Thousands</t>
  </si>
  <si>
    <t>Reclassification Adjustment Out of Accumulated Other Comprehensive Income [Line Items]</t>
  </si>
  <si>
    <t>Reclassification Out of Accumulated Other Comprehensive Income (Loss) [Member]</t>
  </si>
  <si>
    <t>Net Unrealized Holding Gain (Loss) on Securities Available for Sale [Member] | Reclassification Out of Accumulated Other Comprehensive Income (Loss) [Member]</t>
  </si>
  <si>
    <t>Net Change in Net Actuarial Loss and Prior Service Credit on Pension and Postretirement Benefit Plans, Net of Tax [Member] | Reclassification Out of Accumulated Other Comprehensive Income (Loss) [Member]</t>
  </si>
  <si>
    <t>Amortization of Net Actuarial Loss [Member] | Reclassification Out of Accumulated Other Comprehensive Income (Loss) [Member]</t>
  </si>
  <si>
    <t>Amortization of Prior Service Cost [Member] | Reclassification Out of Accumulated Other Comprehensive Income (Los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730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95599646</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4</v>
      </c>
      <c t="s" r="B1" s="2">
        <v>1</v>
      </c>
    </row>
    <row spans="1:2" r="2">
      <c t="s" r="B2" s="2">
        <v>2</v>
      </c>
    </row>
    <row spans="1:2" r="3">
      <c t="s" r="A3" s="3">
        <v>201</v>
      </c>
    </row>
    <row spans="1:2" r="4">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204</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35652</v>
      </c>
      <c t="n" r="C4" s="7">
        <v>35343</v>
      </c>
      <c t="n" r="D4" s="7">
        <v>71257</v>
      </c>
      <c t="n" r="E4" s="7">
        <v>70326</v>
      </c>
    </row>
    <row spans="1:5" r="5">
      <c t="s" r="A5" s="3">
        <v>32</v>
      </c>
    </row>
    <row spans="1:5" r="6">
      <c t="s" r="A6" s="4">
        <v>33</v>
      </c>
      <c t="n" r="B6" s="6">
        <v>404</v>
      </c>
      <c t="n" r="C6" s="6">
        <v>366</v>
      </c>
      <c t="n" r="D6" s="6">
        <v>659</v>
      </c>
      <c t="n" r="E6" s="6">
        <v>578</v>
      </c>
    </row>
    <row spans="1:5" r="7">
      <c t="s" r="A7" s="4">
        <v>34</v>
      </c>
      <c t="n" r="B7" s="6">
        <v>13</v>
      </c>
      <c t="n" r="C7" s="6">
        <v>23</v>
      </c>
      <c t="n" r="D7" s="6">
        <v>27</v>
      </c>
      <c t="n" r="E7" s="6">
        <v>48</v>
      </c>
    </row>
    <row spans="1:5" r="8">
      <c t="s" r="A8" s="4">
        <v>35</v>
      </c>
      <c t="n" r="B8" s="6">
        <v>2169</v>
      </c>
      <c t="n" r="C8" s="6">
        <v>2276</v>
      </c>
      <c t="n" r="D8" s="6">
        <v>4285</v>
      </c>
      <c t="n" r="E8" s="6">
        <v>4669</v>
      </c>
    </row>
    <row spans="1:5" r="9">
      <c t="s" r="A9" s="4">
        <v>36</v>
      </c>
      <c t="n" r="B9" s="6">
        <v>0</v>
      </c>
      <c t="n" r="C9" s="6">
        <v>0</v>
      </c>
      <c t="n" r="D9" s="6">
        <v>0</v>
      </c>
      <c t="n" r="E9" s="6">
        <v>1</v>
      </c>
    </row>
    <row spans="1:5" r="10">
      <c t="s" r="A10" s="4">
        <v>37</v>
      </c>
      <c t="n" r="B10" s="6">
        <v>450</v>
      </c>
      <c t="n" r="C10" s="6">
        <v>503</v>
      </c>
      <c t="n" r="D10" s="6">
        <v>926</v>
      </c>
      <c t="n" r="E10" s="6">
        <v>1025</v>
      </c>
    </row>
    <row spans="1:5" r="11">
      <c t="s" r="A11" s="4">
        <v>38</v>
      </c>
      <c t="n" r="B11" s="6">
        <v>38</v>
      </c>
      <c t="n" r="C11" s="6">
        <v>38</v>
      </c>
      <c t="n" r="D11" s="6">
        <v>74</v>
      </c>
      <c t="n" r="E11" s="6">
        <v>75</v>
      </c>
    </row>
    <row spans="1:5" r="12">
      <c t="s" r="A12" s="4">
        <v>39</v>
      </c>
      <c t="n" r="B12" s="6">
        <v>4</v>
      </c>
      <c t="n" r="C12" s="6">
        <v>4</v>
      </c>
      <c t="n" r="D12" s="6">
        <v>8</v>
      </c>
      <c t="n" r="E12" s="6">
        <v>8</v>
      </c>
    </row>
    <row spans="1:5" r="13">
      <c t="s" r="A13" s="4">
        <v>40</v>
      </c>
      <c t="n" r="B13" s="6">
        <v>3078</v>
      </c>
      <c t="n" r="C13" s="6">
        <v>3210</v>
      </c>
      <c t="n" r="D13" s="6">
        <v>5979</v>
      </c>
      <c t="n" r="E13" s="6">
        <v>6404</v>
      </c>
    </row>
    <row spans="1:5" r="14">
      <c t="s" r="A14" s="3">
        <v>41</v>
      </c>
    </row>
    <row spans="1:5" r="15">
      <c t="s" r="A15" s="4">
        <v>35</v>
      </c>
      <c t="n" r="B15" s="6">
        <v>374</v>
      </c>
      <c t="n" r="C15" s="6">
        <v>480</v>
      </c>
      <c t="n" r="D15" s="6">
        <v>775</v>
      </c>
      <c t="n" r="E15" s="6">
        <v>958</v>
      </c>
    </row>
    <row spans="1:5" r="16">
      <c t="s" r="A16" s="4">
        <v>36</v>
      </c>
      <c t="n" r="B16" s="6">
        <v>154</v>
      </c>
      <c t="n" r="C16" s="6">
        <v>154</v>
      </c>
      <c t="n" r="D16" s="6">
        <v>308</v>
      </c>
      <c t="n" r="E16" s="6">
        <v>308</v>
      </c>
    </row>
    <row spans="1:5" r="17">
      <c t="s" r="A17" s="4">
        <v>42</v>
      </c>
      <c t="n" r="B17" s="6">
        <v>528</v>
      </c>
      <c t="n" r="C17" s="6">
        <v>634</v>
      </c>
      <c t="n" r="D17" s="6">
        <v>1083</v>
      </c>
      <c t="n" r="E17" s="6">
        <v>1266</v>
      </c>
    </row>
    <row spans="1:5" r="18">
      <c t="s" r="A18" s="4">
        <v>43</v>
      </c>
      <c t="n" r="B18" s="6">
        <v>118</v>
      </c>
      <c t="n" r="C18" s="6">
        <v>118</v>
      </c>
      <c t="n" r="D18" s="6">
        <v>238</v>
      </c>
      <c t="n" r="E18" s="6">
        <v>234</v>
      </c>
    </row>
    <row spans="1:5" r="19">
      <c t="s" r="A19" s="4">
        <v>44</v>
      </c>
      <c t="n" r="B19" s="6">
        <v>832</v>
      </c>
      <c t="n" r="C19" s="6">
        <v>423</v>
      </c>
      <c t="n" r="D19" s="6">
        <v>1677</v>
      </c>
      <c t="n" r="E19" s="6">
        <v>823</v>
      </c>
    </row>
    <row spans="1:5" r="20">
      <c t="s" r="A20" s="4">
        <v>45</v>
      </c>
      <c t="n" r="B20" s="6">
        <v>40208</v>
      </c>
      <c t="n" r="C20" s="6">
        <v>39728</v>
      </c>
      <c t="n" r="D20" s="6">
        <v>80234</v>
      </c>
      <c t="n" r="E20" s="6">
        <v>79053</v>
      </c>
    </row>
    <row spans="1:5" r="21">
      <c t="s" r="A21" s="3">
        <v>46</v>
      </c>
    </row>
    <row spans="1:5" r="22">
      <c t="s" r="A22" s="4">
        <v>47</v>
      </c>
      <c t="n" r="B22" s="6">
        <v>116</v>
      </c>
      <c t="n" r="C22" s="6">
        <v>111</v>
      </c>
      <c t="n" r="D22" s="6">
        <v>230</v>
      </c>
      <c t="n" r="E22" s="6">
        <v>216</v>
      </c>
    </row>
    <row spans="1:5" r="23">
      <c t="s" r="A23" s="4">
        <v>48</v>
      </c>
      <c t="n" r="B23" s="6">
        <v>604</v>
      </c>
      <c t="n" r="C23" s="6">
        <v>599</v>
      </c>
      <c t="n" r="D23" s="6">
        <v>1208</v>
      </c>
      <c t="n" r="E23" s="6">
        <v>1257</v>
      </c>
    </row>
    <row spans="1:5" r="24">
      <c t="s" r="A24" s="4">
        <v>49</v>
      </c>
      <c t="n" r="B24" s="6">
        <v>467</v>
      </c>
      <c t="n" r="C24" s="6">
        <v>547</v>
      </c>
      <c t="n" r="D24" s="6">
        <v>962</v>
      </c>
      <c t="n" r="E24" s="6">
        <v>1164</v>
      </c>
    </row>
    <row spans="1:5" r="25">
      <c t="s" r="A25" s="4">
        <v>50</v>
      </c>
      <c t="n" r="B25" s="6">
        <v>2460</v>
      </c>
      <c t="n" r="C25" s="6">
        <v>2500</v>
      </c>
      <c t="n" r="D25" s="6">
        <v>4833</v>
      </c>
      <c t="n" r="E25" s="6">
        <v>4934</v>
      </c>
    </row>
    <row spans="1:5" r="26">
      <c t="s" r="A26" s="4">
        <v>51</v>
      </c>
      <c t="n" r="B26" s="6">
        <v>262</v>
      </c>
      <c t="n" r="C26" s="6">
        <v>300</v>
      </c>
      <c t="n" r="D26" s="6">
        <v>519</v>
      </c>
      <c t="n" r="E26" s="6">
        <v>646</v>
      </c>
    </row>
    <row spans="1:5" r="27">
      <c t="s" r="A27" s="4">
        <v>52</v>
      </c>
      <c t="n" r="B27" s="6">
        <v>3909</v>
      </c>
      <c t="n" r="C27" s="6">
        <v>4057</v>
      </c>
      <c t="n" r="D27" s="6">
        <v>7752</v>
      </c>
      <c t="n" r="E27" s="6">
        <v>8217</v>
      </c>
    </row>
    <row spans="1:5" r="28">
      <c t="s" r="A28" s="4">
        <v>53</v>
      </c>
      <c t="n" r="B28" s="6">
        <v>36299</v>
      </c>
      <c t="n" r="C28" s="6">
        <v>35671</v>
      </c>
      <c t="n" r="D28" s="6">
        <v>72482</v>
      </c>
      <c t="n" r="E28" s="6">
        <v>70836</v>
      </c>
    </row>
    <row spans="1:5" r="29">
      <c t="s" r="A29" s="4">
        <v>54</v>
      </c>
      <c t="n" r="B29" s="6">
        <v>800</v>
      </c>
      <c t="n" r="C29" s="6">
        <v>800</v>
      </c>
      <c t="n" r="D29" s="6">
        <v>1600</v>
      </c>
      <c t="n" r="E29" s="6">
        <v>1600</v>
      </c>
    </row>
    <row spans="1:5" r="30">
      <c t="s" r="A30" s="4">
        <v>55</v>
      </c>
      <c t="n" r="B30" s="6">
        <v>35499</v>
      </c>
      <c t="n" r="C30" s="6">
        <v>34871</v>
      </c>
      <c t="n" r="D30" s="6">
        <v>70882</v>
      </c>
      <c t="n" r="E30" s="6">
        <v>69236</v>
      </c>
    </row>
    <row spans="1:5" r="31">
      <c t="s" r="A31" s="3">
        <v>56</v>
      </c>
    </row>
    <row spans="1:5" r="32">
      <c t="s" r="A32" s="4">
        <v>57</v>
      </c>
      <c t="n" r="B32" s="6">
        <v>1512</v>
      </c>
      <c t="n" r="C32" s="6">
        <v>1478</v>
      </c>
      <c t="n" r="D32" s="6">
        <v>3117</v>
      </c>
      <c t="n" r="E32" s="6">
        <v>3131</v>
      </c>
    </row>
    <row spans="1:5" r="33">
      <c t="s" r="A33" s="4">
        <v>58</v>
      </c>
      <c t="n" r="B33" s="6">
        <v>2737</v>
      </c>
      <c t="n" r="C33" s="6">
        <v>2691</v>
      </c>
      <c t="n" r="D33" s="6">
        <v>5398</v>
      </c>
      <c t="n" r="E33" s="6">
        <v>5215</v>
      </c>
    </row>
    <row spans="1:5" r="34">
      <c t="s" r="A34" s="4">
        <v>59</v>
      </c>
      <c t="n" r="B34" s="6">
        <v>668</v>
      </c>
      <c t="n" r="C34" s="6">
        <v>0</v>
      </c>
      <c t="n" r="D34" s="6">
        <v>668</v>
      </c>
      <c t="n" r="E34" s="6">
        <v>249</v>
      </c>
    </row>
    <row spans="1:5" r="35">
      <c t="s" r="A35" s="4">
        <v>60</v>
      </c>
      <c t="n" r="B35" s="6">
        <v>282</v>
      </c>
      <c t="n" r="C35" s="6">
        <v>285</v>
      </c>
      <c t="n" r="D35" s="6">
        <v>588</v>
      </c>
      <c t="n" r="E35" s="6">
        <v>482</v>
      </c>
    </row>
    <row spans="1:5" r="36">
      <c t="s" r="A36" s="4">
        <v>61</v>
      </c>
      <c t="n" r="B36" s="6">
        <v>5199</v>
      </c>
      <c t="n" r="C36" s="6">
        <v>4454</v>
      </c>
      <c t="n" r="D36" s="6">
        <v>9771</v>
      </c>
      <c t="n" r="E36" s="6">
        <v>9077</v>
      </c>
    </row>
    <row spans="1:5" r="37">
      <c t="s" r="A37" s="3">
        <v>62</v>
      </c>
    </row>
    <row spans="1:5" r="38">
      <c t="s" r="A38" s="4">
        <v>63</v>
      </c>
      <c t="n" r="B38" s="6">
        <v>8934</v>
      </c>
      <c t="n" r="C38" s="6">
        <v>8164</v>
      </c>
      <c t="n" r="D38" s="6">
        <v>17937</v>
      </c>
      <c t="n" r="E38" s="6">
        <v>16645</v>
      </c>
    </row>
    <row spans="1:5" r="39">
      <c t="s" r="A39" s="4">
        <v>64</v>
      </c>
      <c t="n" r="B39" s="6">
        <v>3918</v>
      </c>
      <c t="n" r="C39" s="6">
        <v>3878</v>
      </c>
      <c t="n" r="D39" s="6">
        <v>8006</v>
      </c>
      <c t="n" r="E39" s="6">
        <v>7986</v>
      </c>
    </row>
    <row spans="1:5" r="40">
      <c t="s" r="A40" s="4">
        <v>65</v>
      </c>
      <c t="n" r="B40" s="6">
        <v>1840</v>
      </c>
      <c t="n" r="C40" s="6">
        <v>1803</v>
      </c>
      <c t="n" r="D40" s="6">
        <v>3354</v>
      </c>
      <c t="n" r="E40" s="6">
        <v>3745</v>
      </c>
    </row>
    <row spans="1:5" r="41">
      <c t="s" r="A41" s="4">
        <v>66</v>
      </c>
      <c t="n" r="B41" s="6">
        <v>2098</v>
      </c>
      <c t="n" r="C41" s="6">
        <v>2066</v>
      </c>
      <c t="n" r="D41" s="6">
        <v>4244</v>
      </c>
      <c t="n" r="E41" s="6">
        <v>3573</v>
      </c>
    </row>
    <row spans="1:5" r="42">
      <c t="s" r="A42" s="4">
        <v>67</v>
      </c>
      <c t="n" r="B42" s="6">
        <v>1425</v>
      </c>
      <c t="n" r="C42" s="6">
        <v>1425</v>
      </c>
      <c t="n" r="D42" s="6">
        <v>2976</v>
      </c>
      <c t="n" r="E42" s="6">
        <v>2850</v>
      </c>
    </row>
    <row spans="1:5" r="43">
      <c t="s" r="A43" s="4">
        <v>68</v>
      </c>
      <c t="n" r="B43" s="6">
        <v>570</v>
      </c>
      <c t="n" r="C43" s="6">
        <v>733</v>
      </c>
      <c t="n" r="D43" s="6">
        <v>1299</v>
      </c>
      <c t="n" r="E43" s="6">
        <v>1333</v>
      </c>
    </row>
    <row spans="1:5" r="44">
      <c t="s" r="A44" s="4">
        <v>69</v>
      </c>
      <c t="n" r="B44" s="6">
        <v>1949</v>
      </c>
      <c t="n" r="C44" s="6">
        <v>1017</v>
      </c>
      <c t="n" r="D44" s="6">
        <v>3939</v>
      </c>
      <c t="n" r="E44" s="6">
        <v>2082</v>
      </c>
    </row>
    <row spans="1:5" r="45">
      <c t="s" r="A45" s="4">
        <v>70</v>
      </c>
      <c t="n" r="B45" s="6">
        <v>423</v>
      </c>
      <c t="n" r="C45" s="6">
        <v>201</v>
      </c>
      <c t="n" r="D45" s="6">
        <v>942</v>
      </c>
      <c t="n" r="E45" s="6">
        <v>625</v>
      </c>
    </row>
    <row spans="1:5" r="46">
      <c t="s" r="A46" s="4">
        <v>60</v>
      </c>
      <c t="n" r="B46" s="6">
        <v>2817</v>
      </c>
      <c t="n" r="C46" s="6">
        <v>2844</v>
      </c>
      <c t="n" r="D46" s="6">
        <v>4715</v>
      </c>
      <c t="n" r="E46" s="6">
        <v>5149</v>
      </c>
    </row>
    <row spans="1:5" r="47">
      <c t="s" r="A47" s="4">
        <v>71</v>
      </c>
      <c t="n" r="B47" s="6">
        <v>23974</v>
      </c>
      <c t="n" r="C47" s="6">
        <v>22131</v>
      </c>
      <c t="n" r="D47" s="6">
        <v>47412</v>
      </c>
      <c t="n" r="E47" s="6">
        <v>43988</v>
      </c>
    </row>
    <row spans="1:5" r="48">
      <c t="s" r="A48" s="4">
        <v>72</v>
      </c>
      <c t="n" r="B48" s="6">
        <v>16724</v>
      </c>
      <c t="n" r="C48" s="6">
        <v>17194</v>
      </c>
      <c t="n" r="D48" s="6">
        <v>33241</v>
      </c>
      <c t="n" r="E48" s="6">
        <v>34325</v>
      </c>
    </row>
    <row spans="1:5" r="49">
      <c t="s" r="A49" s="4">
        <v>73</v>
      </c>
      <c t="n" r="B49" s="6">
        <v>6260</v>
      </c>
      <c t="n" r="C49" s="6">
        <v>6467</v>
      </c>
      <c t="n" r="D49" s="6">
        <v>12366</v>
      </c>
      <c t="n" r="E49" s="6">
        <v>12883</v>
      </c>
    </row>
    <row spans="1:5" r="50">
      <c t="s" r="A50" s="4">
        <v>74</v>
      </c>
      <c t="n" r="B50" s="7">
        <v>10464</v>
      </c>
      <c t="n" r="C50" s="7">
        <v>10727</v>
      </c>
      <c t="n" r="D50" s="7">
        <v>20875</v>
      </c>
      <c t="n" r="E50" s="7">
        <v>21442</v>
      </c>
    </row>
    <row spans="1:5" r="51">
      <c t="s" r="A51" s="3">
        <v>75</v>
      </c>
    </row>
    <row spans="1:5" r="52">
      <c t="s" r="A52" s="4">
        <v>76</v>
      </c>
      <c t="n" r="B52" s="8">
        <v>0.11</v>
      </c>
      <c t="n" r="C52" s="8">
        <v>0.113</v>
      </c>
      <c t="n" r="D52" s="8">
        <v>0.219</v>
      </c>
      <c t="n" r="E52" s="8">
        <v>0.226</v>
      </c>
    </row>
    <row spans="1:5" r="53">
      <c t="s" r="A53" s="4">
        <v>77</v>
      </c>
      <c t="n" r="B53" s="8">
        <v>0.109</v>
      </c>
      <c t="n" r="C53" s="8">
        <v>0.113</v>
      </c>
      <c t="n" r="D53" s="8">
        <v>0.219</v>
      </c>
      <c t="n" r="E53" s="8">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07</v>
      </c>
    </row>
    <row spans="1:2" r="4">
      <c t="s" r="A4" s="4">
        <v>231</v>
      </c>
      <c t="s" r="B4" s="4">
        <v>232</v>
      </c>
    </row>
    <row spans="1:2" r="5">
      <c t="s" r="A5" s="4">
        <v>233</v>
      </c>
      <c t="s" r="B5" s="4">
        <v>234</v>
      </c>
    </row>
    <row spans="1:2" r="6">
      <c t="s" r="A6" s="4">
        <v>235</v>
      </c>
      <c t="s" r="B6" s="4">
        <v>236</v>
      </c>
    </row>
    <row spans="1:2" r="7">
      <c t="s" r="A7" s="4">
        <v>237</v>
      </c>
    </row>
    <row spans="1:2" r="8">
      <c t="s" r="A8" s="3">
        <v>238</v>
      </c>
    </row>
    <row spans="1:2" r="9">
      <c t="s" r="A9" s="4">
        <v>239</v>
      </c>
      <c t="s" r="B9" s="4">
        <v>240</v>
      </c>
    </row>
    <row spans="1:2" r="10">
      <c t="s" r="A10" s="4">
        <v>241</v>
      </c>
      <c t="s" r="B10" s="4">
        <v>242</v>
      </c>
    </row>
    <row spans="1:2" r="11">
      <c t="s" r="A11" s="4">
        <v>243</v>
      </c>
    </row>
    <row spans="1:2" r="12">
      <c t="s" r="A12" s="3">
        <v>238</v>
      </c>
    </row>
    <row spans="1:2" r="13">
      <c t="s" r="A13" s="4">
        <v>239</v>
      </c>
      <c t="s" r="B13"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10</v>
      </c>
    </row>
    <row spans="1:2" r="4">
      <c t="s" r="A4" s="4">
        <v>246</v>
      </c>
      <c t="s" r="B4" s="4">
        <v>247</v>
      </c>
    </row>
    <row spans="1:2" r="5">
      <c t="s" r="A5" s="4">
        <v>248</v>
      </c>
      <c t="s" r="B5" s="4">
        <v>249</v>
      </c>
    </row>
    <row spans="1:2" r="6">
      <c t="s" r="A6" s="4">
        <v>250</v>
      </c>
      <c t="s" r="B6" s="4">
        <v>251</v>
      </c>
    </row>
    <row spans="1:2" r="7">
      <c t="s" r="A7" s="4">
        <v>252</v>
      </c>
      <c t="s" r="B7" s="4">
        <v>253</v>
      </c>
    </row>
    <row spans="1:2" r="8">
      <c t="s" r="A8" s="4">
        <v>254</v>
      </c>
      <c t="s" r="B8" s="4">
        <v>255</v>
      </c>
    </row>
    <row spans="1:2" r="9">
      <c t="s" r="A9" s="4">
        <v>256</v>
      </c>
      <c t="s" r="B9" s="4">
        <v>257</v>
      </c>
    </row>
    <row spans="1:2" r="10">
      <c t="s" r="A10" s="4">
        <v>258</v>
      </c>
      <c t="s" r="B10" s="4">
        <v>259</v>
      </c>
    </row>
    <row spans="1:2" r="11">
      <c t="s" r="A11" s="4">
        <v>260</v>
      </c>
      <c t="s" r="B11" s="4">
        <v>261</v>
      </c>
    </row>
    <row spans="1:2" r="12">
      <c t="s" r="A12" s="4">
        <v>262</v>
      </c>
      <c t="s" r="B12"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64</v>
      </c>
      <c t="s" r="B1" s="2">
        <v>1</v>
      </c>
    </row>
    <row spans="1:2" r="2">
      <c t="s" r="B2" s="2">
        <v>2</v>
      </c>
    </row>
    <row spans="1:2" r="3">
      <c t="s" r="A3" s="3">
        <v>213</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71</v>
      </c>
      <c t="s" r="B1" s="2">
        <v>1</v>
      </c>
    </row>
    <row spans="1:2" r="2">
      <c t="s" r="B2" s="2">
        <v>2</v>
      </c>
    </row>
    <row spans="1:2" r="3">
      <c t="s" r="A3" s="3">
        <v>216</v>
      </c>
    </row>
    <row spans="1:2" r="4">
      <c t="s" r="A4" s="4">
        <v>114</v>
      </c>
      <c t="s" r="B4" s="4">
        <v>272</v>
      </c>
    </row>
    <row spans="1:2" r="5">
      <c t="s" r="A5" s="4">
        <v>273</v>
      </c>
      <c t="s" r="B5"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28</v>
      </c>
      <c t="s" r="D1" s="2">
        <v>1</v>
      </c>
    </row>
    <row spans="1:5" r="2">
      <c t="s" r="B2" s="2">
        <v>2</v>
      </c>
      <c t="s" r="C2" s="2">
        <v>29</v>
      </c>
      <c t="s" r="D2" s="2">
        <v>2</v>
      </c>
      <c t="s" r="E2" s="2">
        <v>29</v>
      </c>
    </row>
    <row spans="1:5" r="3">
      <c t="s" r="A3" s="3">
        <v>276</v>
      </c>
    </row>
    <row spans="1:5" r="4">
      <c t="s" r="A4" s="4">
        <v>74</v>
      </c>
      <c t="n" r="B4" s="7">
        <v>10464</v>
      </c>
      <c t="n" r="C4" s="7">
        <v>10727</v>
      </c>
      <c t="n" r="D4" s="7">
        <v>20875</v>
      </c>
      <c t="n" r="E4" s="7">
        <v>21442</v>
      </c>
    </row>
    <row spans="1:5" r="5">
      <c t="s" r="A5" s="4">
        <v>277</v>
      </c>
      <c t="n" r="B5" s="6">
        <v>95487</v>
      </c>
      <c t="n" r="C5" s="6">
        <v>95056</v>
      </c>
      <c t="n" r="D5" s="6">
        <v>95426</v>
      </c>
      <c t="n" r="E5" s="6">
        <v>95002</v>
      </c>
    </row>
    <row spans="1:5" r="6">
      <c t="s" r="A6" s="4">
        <v>278</v>
      </c>
      <c t="n" r="B6" s="6">
        <v>93</v>
      </c>
      <c t="n" r="C6" s="6">
        <v>134</v>
      </c>
      <c t="n" r="D6" s="6">
        <v>70</v>
      </c>
      <c t="n" r="E6" s="6">
        <v>130</v>
      </c>
    </row>
    <row spans="1:5" r="7">
      <c t="s" r="A7" s="4">
        <v>279</v>
      </c>
      <c t="n" r="B7" s="6">
        <v>95580</v>
      </c>
      <c t="n" r="C7" s="6">
        <v>95190</v>
      </c>
      <c t="n" r="D7" s="6">
        <v>95496</v>
      </c>
      <c t="n" r="E7" s="6">
        <v>95132</v>
      </c>
    </row>
    <row spans="1:5" r="8">
      <c t="s" r="A8" s="4">
        <v>280</v>
      </c>
      <c t="n" r="B8" s="8">
        <v>0.11</v>
      </c>
      <c t="n" r="C8" s="8">
        <v>0.113</v>
      </c>
      <c t="n" r="D8" s="8">
        <v>0.219</v>
      </c>
      <c t="n" r="E8" s="8">
        <v>0.226</v>
      </c>
    </row>
    <row spans="1:5" r="9">
      <c t="s" r="A9" s="4">
        <v>281</v>
      </c>
      <c t="n" r="B9" s="8">
        <v>0.109</v>
      </c>
      <c t="n" r="C9" s="8">
        <v>0.113</v>
      </c>
      <c t="n" r="D9" s="8">
        <v>0.219</v>
      </c>
      <c t="n" r="E9" s="8">
        <v>0.225</v>
      </c>
    </row>
    <row spans="1:5" r="10">
      <c t="s" r="A10" s="4">
        <v>282</v>
      </c>
    </row>
    <row spans="1:5" r="11">
      <c t="s" r="A11" s="3">
        <v>283</v>
      </c>
    </row>
    <row spans="1:5" r="12">
      <c t="s" r="A12" s="4">
        <v>284</v>
      </c>
      <c t="n" r="B12" s="6">
        <v>1600</v>
      </c>
      <c t="n" r="C12" s="6">
        <v>1400</v>
      </c>
      <c t="n" r="D12" s="6">
        <v>1600</v>
      </c>
      <c t="n" r="E12" s="6">
        <v>1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85</v>
      </c>
      <c t="s" r="B1" s="2">
        <v>28</v>
      </c>
      <c t="s" r="D1" s="2">
        <v>1</v>
      </c>
    </row>
    <row spans="1:5" r="2">
      <c t="s" r="B2" s="2">
        <v>2</v>
      </c>
      <c t="s" r="C2" s="2">
        <v>29</v>
      </c>
      <c t="s" r="D2" s="2">
        <v>2</v>
      </c>
      <c t="s" r="E2" s="2">
        <v>29</v>
      </c>
    </row>
    <row spans="1:5" r="3">
      <c t="s" r="A3" s="3">
        <v>286</v>
      </c>
    </row>
    <row spans="1:5" r="4">
      <c t="s" r="A4" s="4">
        <v>287</v>
      </c>
      <c t="n" r="D4" s="7">
        <v>0</v>
      </c>
    </row>
    <row spans="1:5" r="5">
      <c t="s" r="A5" s="4">
        <v>288</v>
      </c>
    </row>
    <row spans="1:5" r="6">
      <c t="s" r="A6" s="3">
        <v>286</v>
      </c>
    </row>
    <row spans="1:5" r="7">
      <c t="s" r="A7" s="4">
        <v>289</v>
      </c>
      <c t="n" r="B7" s="7">
        <v>16</v>
      </c>
      <c t="n" r="C7" s="7">
        <v>15</v>
      </c>
      <c t="n" r="D7" s="6">
        <v>31</v>
      </c>
      <c t="n" r="E7" s="7">
        <v>30</v>
      </c>
    </row>
    <row spans="1:5" r="8">
      <c t="s" r="A8" s="4">
        <v>290</v>
      </c>
      <c t="n" r="B8" s="6">
        <v>349</v>
      </c>
      <c t="n" r="C8" s="6">
        <v>330</v>
      </c>
      <c t="n" r="D8" s="6">
        <v>686</v>
      </c>
      <c t="n" r="E8" s="6">
        <v>660</v>
      </c>
    </row>
    <row spans="1:5" r="9">
      <c t="s" r="A9" s="4">
        <v>291</v>
      </c>
      <c t="n" r="B9" s="6">
        <v>-681</v>
      </c>
      <c t="n" r="C9" s="6">
        <v>-684</v>
      </c>
      <c t="n" r="D9" s="6">
        <v>-1325</v>
      </c>
      <c t="n" r="E9" s="6">
        <v>-1368</v>
      </c>
    </row>
    <row spans="1:5" r="10">
      <c t="s" r="A10" s="4">
        <v>292</v>
      </c>
      <c t="n" r="B10" s="6">
        <v>5</v>
      </c>
      <c t="n" r="C10" s="6">
        <v>121</v>
      </c>
      <c t="n" r="D10" s="6">
        <v>92</v>
      </c>
      <c t="n" r="E10" s="6">
        <v>81</v>
      </c>
    </row>
    <row spans="1:5" r="11">
      <c t="s" r="A11" s="4">
        <v>293</v>
      </c>
      <c t="n" r="B11" s="6">
        <v>0</v>
      </c>
      <c t="n" r="C11" s="6">
        <v>0</v>
      </c>
      <c t="n" r="D11" s="6">
        <v>0</v>
      </c>
      <c t="n" r="E11" s="6">
        <v>0</v>
      </c>
    </row>
    <row spans="1:5" r="12">
      <c t="s" r="A12" s="4">
        <v>294</v>
      </c>
      <c t="n" r="B12" s="6">
        <v>-311</v>
      </c>
      <c t="n" r="C12" s="6">
        <v>-218</v>
      </c>
      <c t="n" r="D12" s="6">
        <v>-516</v>
      </c>
      <c t="n" r="E12" s="6">
        <v>-597</v>
      </c>
    </row>
    <row spans="1:5" r="13">
      <c t="s" r="A13" s="4">
        <v>295</v>
      </c>
    </row>
    <row spans="1:5" r="14">
      <c t="s" r="A14" s="3">
        <v>286</v>
      </c>
    </row>
    <row spans="1:5" r="15">
      <c t="s" r="A15" s="4">
        <v>289</v>
      </c>
      <c t="n" r="B15" s="6">
        <v>32</v>
      </c>
      <c t="n" r="C15" s="6">
        <v>39</v>
      </c>
      <c t="n" r="D15" s="6">
        <v>64</v>
      </c>
      <c t="n" r="E15" s="6">
        <v>78</v>
      </c>
    </row>
    <row spans="1:5" r="16">
      <c t="s" r="A16" s="4">
        <v>290</v>
      </c>
      <c t="n" r="B16" s="6">
        <v>61</v>
      </c>
      <c t="n" r="C16" s="6">
        <v>64</v>
      </c>
      <c t="n" r="D16" s="6">
        <v>123</v>
      </c>
      <c t="n" r="E16" s="6">
        <v>129</v>
      </c>
    </row>
    <row spans="1:5" r="17">
      <c t="s" r="A17" s="4">
        <v>291</v>
      </c>
      <c t="n" r="B17" s="6">
        <v>-180</v>
      </c>
      <c t="n" r="C17" s="6">
        <v>-180</v>
      </c>
      <c t="n" r="D17" s="6">
        <v>-360</v>
      </c>
      <c t="n" r="E17" s="6">
        <v>-361</v>
      </c>
    </row>
    <row spans="1:5" r="18">
      <c t="s" r="A18" s="4">
        <v>292</v>
      </c>
      <c t="n" r="B18" s="6">
        <v>-55</v>
      </c>
      <c t="n" r="C18" s="6">
        <v>-106</v>
      </c>
      <c t="n" r="D18" s="6">
        <v>-109</v>
      </c>
      <c t="n" r="E18" s="6">
        <v>-71</v>
      </c>
    </row>
    <row spans="1:5" r="19">
      <c t="s" r="A19" s="4">
        <v>293</v>
      </c>
      <c t="n" r="B19" s="6">
        <v>22</v>
      </c>
      <c t="n" r="C19" s="6">
        <v>67</v>
      </c>
      <c t="n" r="D19" s="6">
        <v>45</v>
      </c>
      <c t="n" r="E19" s="6">
        <v>45</v>
      </c>
    </row>
    <row spans="1:5" r="20">
      <c t="s" r="A20" s="4">
        <v>294</v>
      </c>
      <c t="n" r="B20" s="7">
        <v>-120</v>
      </c>
      <c t="n" r="C20" s="7">
        <v>-116</v>
      </c>
      <c t="n" r="D20" s="7">
        <v>-237</v>
      </c>
      <c t="n" r="E20" s="7">
        <v>-1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90</v>
      </c>
    </row>
    <row spans="1:3" r="2">
      <c t="s" r="A2" s="3">
        <v>297</v>
      </c>
    </row>
    <row spans="1:3" r="3">
      <c t="s" r="A3" s="4">
        <v>298</v>
      </c>
      <c t="n" r="B3" s="7">
        <v>616058</v>
      </c>
      <c t="n" r="C3" s="7">
        <v>608521</v>
      </c>
    </row>
    <row spans="1:3" r="4">
      <c t="s" r="A4" s="4">
        <v>299</v>
      </c>
      <c t="n" r="B4" s="6">
        <v>4534</v>
      </c>
      <c t="n" r="C4" s="6">
        <v>469</v>
      </c>
    </row>
    <row spans="1:3" r="5">
      <c t="s" r="A5" s="4">
        <v>300</v>
      </c>
      <c t="n" r="B5" s="6">
        <v>86</v>
      </c>
      <c t="n" r="C5" s="6">
        <v>7953</v>
      </c>
    </row>
    <row spans="1:3" r="6">
      <c t="s" r="A6" s="4">
        <v>301</v>
      </c>
      <c t="n" r="B6" s="6">
        <v>620506</v>
      </c>
      <c t="n" r="C6" s="6">
        <v>601037</v>
      </c>
    </row>
    <row spans="1:3" r="7">
      <c t="s" r="A7" s="4">
        <v>302</v>
      </c>
    </row>
    <row spans="1:3" r="8">
      <c t="s" r="A8" s="3">
        <v>297</v>
      </c>
    </row>
    <row spans="1:3" r="9">
      <c t="s" r="A9" s="4">
        <v>298</v>
      </c>
      <c t="n" r="B9" s="6">
        <v>116505</v>
      </c>
      <c t="n" r="C9" s="6">
        <v>86899</v>
      </c>
    </row>
    <row spans="1:3" r="10">
      <c t="s" r="A10" s="4">
        <v>299</v>
      </c>
      <c t="n" r="B10" s="6">
        <v>90</v>
      </c>
      <c t="n" r="C10" s="6">
        <v>19</v>
      </c>
    </row>
    <row spans="1:3" r="11">
      <c t="s" r="A11" s="4">
        <v>300</v>
      </c>
      <c t="n" r="B11" s="6">
        <v>0</v>
      </c>
      <c t="n" r="C11" s="6">
        <v>181</v>
      </c>
    </row>
    <row spans="1:3" r="12">
      <c t="s" r="A12" s="4">
        <v>301</v>
      </c>
      <c t="n" r="B12" s="6">
        <v>116595</v>
      </c>
      <c t="n" r="C12" s="6">
        <v>86737</v>
      </c>
    </row>
    <row spans="1:3" r="13">
      <c t="s" r="A13" s="4">
        <v>303</v>
      </c>
    </row>
    <row spans="1:3" r="14">
      <c t="s" r="A14" s="3">
        <v>297</v>
      </c>
    </row>
    <row spans="1:3" r="15">
      <c t="s" r="A15" s="4">
        <v>298</v>
      </c>
      <c t="n" r="B15" s="6">
        <v>955</v>
      </c>
      <c t="n" r="C15" s="6">
        <v>1270</v>
      </c>
    </row>
    <row spans="1:3" r="16">
      <c t="s" r="A16" s="4">
        <v>299</v>
      </c>
      <c t="n" r="B16" s="6">
        <v>19</v>
      </c>
      <c t="n" r="C16" s="6">
        <v>20</v>
      </c>
    </row>
    <row spans="1:3" r="17">
      <c t="s" r="A17" s="4">
        <v>300</v>
      </c>
      <c t="n" r="B17" s="6">
        <v>0</v>
      </c>
      <c t="n" r="C17" s="6">
        <v>0</v>
      </c>
    </row>
    <row spans="1:3" r="18">
      <c t="s" r="A18" s="4">
        <v>301</v>
      </c>
      <c t="n" r="B18" s="6">
        <v>974</v>
      </c>
      <c t="n" r="C18" s="6">
        <v>1290</v>
      </c>
    </row>
    <row spans="1:3" r="19">
      <c t="s" r="A19" s="4">
        <v>304</v>
      </c>
    </row>
    <row spans="1:3" r="20">
      <c t="s" r="A20" s="3">
        <v>297</v>
      </c>
    </row>
    <row spans="1:3" r="21">
      <c t="s" r="A21" s="4">
        <v>298</v>
      </c>
      <c t="n" r="B21" s="6">
        <v>400527</v>
      </c>
      <c t="n" r="C21" s="6">
        <v>416625</v>
      </c>
    </row>
    <row spans="1:3" r="22">
      <c t="s" r="A22" s="4">
        <v>299</v>
      </c>
      <c t="n" r="B22" s="6">
        <v>3625</v>
      </c>
      <c t="n" r="C22" s="6">
        <v>430</v>
      </c>
    </row>
    <row spans="1:3" r="23">
      <c t="s" r="A23" s="4">
        <v>300</v>
      </c>
      <c t="n" r="B23" s="6">
        <v>14</v>
      </c>
      <c t="n" r="C23" s="6">
        <v>5326</v>
      </c>
    </row>
    <row spans="1:3" r="24">
      <c t="s" r="A24" s="4">
        <v>301</v>
      </c>
      <c t="n" r="B24" s="6">
        <v>404138</v>
      </c>
      <c t="n" r="C24" s="6">
        <v>411729</v>
      </c>
    </row>
    <row spans="1:3" r="25">
      <c t="s" r="A25" s="4">
        <v>305</v>
      </c>
    </row>
    <row spans="1:3" r="26">
      <c t="s" r="A26" s="3">
        <v>297</v>
      </c>
    </row>
    <row spans="1:3" r="27">
      <c t="s" r="A27" s="4">
        <v>298</v>
      </c>
      <c t="n" r="B27" s="6">
        <v>87102</v>
      </c>
      <c t="n" r="C27" s="6">
        <v>92620</v>
      </c>
    </row>
    <row spans="1:3" r="28">
      <c t="s" r="A28" s="4">
        <v>299</v>
      </c>
      <c t="n" r="B28" s="6">
        <v>710</v>
      </c>
      <c t="n" r="C28" s="6">
        <v>0</v>
      </c>
    </row>
    <row spans="1:3" r="29">
      <c t="s" r="A29" s="4">
        <v>300</v>
      </c>
      <c t="n" r="B29" s="6">
        <v>72</v>
      </c>
      <c t="n" r="C29" s="6">
        <v>2204</v>
      </c>
    </row>
    <row spans="1:3" r="30">
      <c t="s" r="A30" s="4">
        <v>301</v>
      </c>
      <c t="n" r="B30" s="6">
        <v>87740</v>
      </c>
      <c t="n" r="C30" s="6">
        <v>90416</v>
      </c>
    </row>
    <row spans="1:3" r="31">
      <c t="s" r="A31" s="4">
        <v>306</v>
      </c>
    </row>
    <row spans="1:3" r="32">
      <c t="s" r="A32" s="3">
        <v>297</v>
      </c>
    </row>
    <row spans="1:3" r="33">
      <c t="s" r="A33" s="4">
        <v>298</v>
      </c>
      <c t="n" r="B33" s="6">
        <v>10284</v>
      </c>
      <c t="n" r="C33" s="6">
        <v>10422</v>
      </c>
    </row>
    <row spans="1:3" r="34">
      <c t="s" r="A34" s="4">
        <v>299</v>
      </c>
      <c t="n" r="B34" s="6">
        <v>90</v>
      </c>
      <c t="n" r="C34" s="6">
        <v>0</v>
      </c>
    </row>
    <row spans="1:3" r="35">
      <c t="s" r="A35" s="4">
        <v>300</v>
      </c>
      <c t="n" r="B35" s="6">
        <v>0</v>
      </c>
      <c t="n" r="C35" s="6">
        <v>242</v>
      </c>
    </row>
    <row spans="1:3" r="36">
      <c t="s" r="A36" s="4">
        <v>301</v>
      </c>
      <c t="n" r="B36" s="6">
        <v>10374</v>
      </c>
      <c t="n" r="C36" s="6">
        <v>10180</v>
      </c>
    </row>
    <row spans="1:3" r="37">
      <c t="s" r="A37" s="4">
        <v>307</v>
      </c>
    </row>
    <row spans="1:3" r="38">
      <c t="s" r="A38" s="3">
        <v>297</v>
      </c>
    </row>
    <row spans="1:3" r="39">
      <c t="s" r="A39" s="4">
        <v>298</v>
      </c>
      <c t="n" r="B39" s="6">
        <v>650</v>
      </c>
      <c t="n" r="C39" s="6">
        <v>650</v>
      </c>
    </row>
    <row spans="1:3" r="40">
      <c t="s" r="A40" s="4">
        <v>299</v>
      </c>
      <c t="n" r="B40" s="6">
        <v>0</v>
      </c>
      <c t="n" r="C40" s="6">
        <v>0</v>
      </c>
    </row>
    <row spans="1:3" r="41">
      <c t="s" r="A41" s="4">
        <v>300</v>
      </c>
      <c t="n" r="B41" s="6">
        <v>0</v>
      </c>
      <c t="n" r="C41" s="6">
        <v>0</v>
      </c>
    </row>
    <row spans="1:3" r="42">
      <c t="s" r="A42" s="4">
        <v>301</v>
      </c>
      <c t="n" r="B42" s="6">
        <v>650</v>
      </c>
      <c t="n" r="C42" s="6">
        <v>650</v>
      </c>
    </row>
    <row spans="1:3" r="43">
      <c t="s" r="A43" s="4">
        <v>308</v>
      </c>
    </row>
    <row spans="1:3" r="44">
      <c t="s" r="A44" s="3">
        <v>297</v>
      </c>
    </row>
    <row spans="1:3" r="45">
      <c t="s" r="A45" s="4">
        <v>298</v>
      </c>
      <c t="n" r="B45" s="6">
        <v>616023</v>
      </c>
      <c t="n" r="C45" s="6">
        <v>608486</v>
      </c>
    </row>
    <row spans="1:3" r="46">
      <c t="s" r="A46" s="4">
        <v>299</v>
      </c>
      <c t="n" r="B46" s="6">
        <v>4534</v>
      </c>
      <c t="n" r="C46" s="6">
        <v>469</v>
      </c>
    </row>
    <row spans="1:3" r="47">
      <c t="s" r="A47" s="4">
        <v>300</v>
      </c>
      <c t="n" r="B47" s="6">
        <v>86</v>
      </c>
      <c t="n" r="C47" s="6">
        <v>7953</v>
      </c>
    </row>
    <row spans="1:3" r="48">
      <c t="s" r="A48" s="4">
        <v>301</v>
      </c>
      <c t="n" r="B48" s="6">
        <v>620471</v>
      </c>
      <c t="n" r="C48" s="6">
        <v>601002</v>
      </c>
    </row>
    <row spans="1:3" r="49">
      <c t="s" r="A49" s="4">
        <v>309</v>
      </c>
    </row>
    <row spans="1:3" r="50">
      <c t="s" r="A50" s="3">
        <v>297</v>
      </c>
    </row>
    <row spans="1:3" r="51">
      <c t="s" r="A51" s="4">
        <v>298</v>
      </c>
      <c t="n" r="B51" s="6">
        <v>35</v>
      </c>
      <c t="n" r="C51" s="6">
        <v>35</v>
      </c>
    </row>
    <row spans="1:3" r="52">
      <c t="s" r="A52" s="4">
        <v>299</v>
      </c>
      <c t="n" r="B52" s="6">
        <v>0</v>
      </c>
      <c t="n" r="C52" s="6">
        <v>0</v>
      </c>
    </row>
    <row spans="1:3" r="53">
      <c t="s" r="A53" s="4">
        <v>300</v>
      </c>
      <c t="n" r="B53" s="6">
        <v>0</v>
      </c>
      <c t="n" r="C53" s="6">
        <v>0</v>
      </c>
    </row>
    <row spans="1:3" r="54">
      <c t="s" r="A54" s="4">
        <v>301</v>
      </c>
      <c t="n" r="B54" s="7">
        <v>35</v>
      </c>
      <c t="n" r="C54" s="7">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310</v>
      </c>
      <c t="s" r="B1" s="2">
        <v>311</v>
      </c>
    </row>
    <row spans="1:2" r="2">
      <c t="s" r="A2" s="3">
        <v>312</v>
      </c>
    </row>
    <row spans="1:2" r="3">
      <c t="s" r="A3" s="4">
        <v>313</v>
      </c>
      <c t="n" r="B3" s="7">
        <v>1407</v>
      </c>
    </row>
    <row spans="1:2" r="4">
      <c t="s" r="A4" s="4">
        <v>314</v>
      </c>
      <c t="n" r="B4" s="6">
        <v>76137</v>
      </c>
    </row>
    <row spans="1:2" r="5">
      <c t="s" r="A5" s="4">
        <v>315</v>
      </c>
      <c t="n" r="B5" s="6">
        <v>40557</v>
      </c>
    </row>
    <row spans="1:2" r="6">
      <c t="s" r="A6" s="4">
        <v>316</v>
      </c>
      <c t="n" r="B6" s="6">
        <v>9</v>
      </c>
    </row>
    <row spans="1:2" r="7">
      <c t="s" r="A7" s="4">
        <v>298</v>
      </c>
      <c t="n" r="B7" s="6">
        <v>616023</v>
      </c>
    </row>
    <row spans="1:2" r="8">
      <c t="s" r="A8" s="3">
        <v>317</v>
      </c>
    </row>
    <row spans="1:2" r="9">
      <c t="s" r="A9" s="4">
        <v>313</v>
      </c>
      <c t="n" r="B9" s="6">
        <v>1408</v>
      </c>
    </row>
    <row spans="1:2" r="10">
      <c t="s" r="A10" s="4">
        <v>314</v>
      </c>
      <c t="n" r="B10" s="6">
        <v>76219</v>
      </c>
    </row>
    <row spans="1:2" r="11">
      <c t="s" r="A11" s="4">
        <v>315</v>
      </c>
      <c t="n" r="B11" s="6">
        <v>40583</v>
      </c>
    </row>
    <row spans="1:2" r="12">
      <c t="s" r="A12" s="4">
        <v>316</v>
      </c>
      <c t="n" r="B12" s="6">
        <v>9</v>
      </c>
    </row>
    <row spans="1:2" r="13">
      <c t="s" r="A13" s="4">
        <v>301</v>
      </c>
      <c t="n" r="B13" s="6">
        <v>620471</v>
      </c>
    </row>
    <row spans="1:2" r="14">
      <c t="s" r="A14" s="4">
        <v>318</v>
      </c>
    </row>
    <row spans="1:2" r="15">
      <c t="s" r="A15" s="3">
        <v>312</v>
      </c>
    </row>
    <row spans="1:2" r="16">
      <c t="s" r="A16" s="4">
        <v>319</v>
      </c>
      <c t="n" r="B16" s="6">
        <v>400527</v>
      </c>
    </row>
    <row spans="1:2" r="17">
      <c t="s" r="A17" s="3">
        <v>317</v>
      </c>
    </row>
    <row spans="1:2" r="18">
      <c t="s" r="A18" s="4">
        <v>320</v>
      </c>
      <c t="n" r="B18" s="6">
        <v>404138</v>
      </c>
    </row>
    <row spans="1:2" r="19">
      <c t="s" r="A19" s="4">
        <v>305</v>
      </c>
    </row>
    <row spans="1:2" r="20">
      <c t="s" r="A20" s="3">
        <v>312</v>
      </c>
    </row>
    <row spans="1:2" r="21">
      <c t="s" r="A21" s="4">
        <v>319</v>
      </c>
      <c t="n" r="B21" s="6">
        <v>87102</v>
      </c>
    </row>
    <row spans="1:2" r="22">
      <c t="s" r="A22" s="3">
        <v>317</v>
      </c>
    </row>
    <row spans="1:2" r="23">
      <c t="s" r="A23" s="4">
        <v>320</v>
      </c>
      <c t="n" r="B23" s="6">
        <v>87740</v>
      </c>
    </row>
    <row spans="1:2" r="24">
      <c t="s" r="A24" s="4">
        <v>321</v>
      </c>
    </row>
    <row spans="1:2" r="25">
      <c t="s" r="A25" s="3">
        <v>312</v>
      </c>
    </row>
    <row spans="1:2" r="26">
      <c t="s" r="A26" s="4">
        <v>319</v>
      </c>
      <c t="n" r="B26" s="6">
        <v>10284</v>
      </c>
    </row>
    <row spans="1:2" r="27">
      <c t="s" r="A27" s="3">
        <v>317</v>
      </c>
    </row>
    <row spans="1:2" r="28">
      <c t="s" r="A28" s="4">
        <v>320</v>
      </c>
      <c t="n" r="B28" s="7">
        <v>103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90</v>
      </c>
    </row>
    <row spans="1:3" r="2">
      <c t="s" r="A2" s="3">
        <v>323</v>
      </c>
    </row>
    <row spans="1:3" r="3">
      <c t="s" r="A3" s="4">
        <v>324</v>
      </c>
      <c t="n" r="B3" s="7">
        <v>0</v>
      </c>
      <c t="n" r="C3" s="7">
        <v>242473</v>
      </c>
    </row>
    <row spans="1:3" r="4">
      <c t="s" r="A4" s="4">
        <v>325</v>
      </c>
      <c t="n" r="B4" s="6">
        <v>30579</v>
      </c>
      <c t="n" r="C4" s="6">
        <v>264996</v>
      </c>
    </row>
    <row spans="1:3" r="5">
      <c t="s" r="A5" s="4">
        <v>326</v>
      </c>
      <c t="n" r="B5" s="6">
        <v>30579</v>
      </c>
      <c t="n" r="C5" s="6">
        <v>507468</v>
      </c>
    </row>
    <row spans="1:3" r="6">
      <c t="s" r="A6" s="3">
        <v>327</v>
      </c>
    </row>
    <row spans="1:3" r="7">
      <c t="s" r="A7" s="4">
        <v>328</v>
      </c>
      <c t="n" r="B7" s="6">
        <v>0</v>
      </c>
      <c t="n" r="C7" s="6">
        <v>2501</v>
      </c>
    </row>
    <row spans="1:3" r="8">
      <c t="s" r="A8" s="4">
        <v>329</v>
      </c>
      <c t="n" r="B8" s="6">
        <v>86</v>
      </c>
      <c t="n" r="C8" s="6">
        <v>5452</v>
      </c>
    </row>
    <row spans="1:3" r="9">
      <c t="s" r="A9" s="4">
        <v>330</v>
      </c>
      <c t="n" r="B9" s="6">
        <v>86</v>
      </c>
      <c t="n" r="C9" s="6">
        <v>7953</v>
      </c>
    </row>
    <row spans="1:3" r="10">
      <c t="s" r="A10" s="4">
        <v>302</v>
      </c>
    </row>
    <row spans="1:3" r="11">
      <c t="s" r="A11" s="3">
        <v>323</v>
      </c>
    </row>
    <row spans="1:3" r="12">
      <c t="s" r="A12" s="4">
        <v>324</v>
      </c>
      <c t="n" r="C12" s="6">
        <v>41786</v>
      </c>
    </row>
    <row spans="1:3" r="13">
      <c t="s" r="A13" s="4">
        <v>325</v>
      </c>
      <c t="n" r="C13" s="6">
        <v>9932</v>
      </c>
    </row>
    <row spans="1:3" r="14">
      <c t="s" r="A14" s="4">
        <v>326</v>
      </c>
      <c t="n" r="C14" s="6">
        <v>51718</v>
      </c>
    </row>
    <row spans="1:3" r="15">
      <c t="s" r="A15" s="3">
        <v>327</v>
      </c>
    </row>
    <row spans="1:3" r="16">
      <c t="s" r="A16" s="4">
        <v>328</v>
      </c>
      <c t="n" r="C16" s="6">
        <v>113</v>
      </c>
    </row>
    <row spans="1:3" r="17">
      <c t="s" r="A17" s="4">
        <v>329</v>
      </c>
      <c t="n" r="C17" s="6">
        <v>68</v>
      </c>
    </row>
    <row spans="1:3" r="18">
      <c t="s" r="A18" s="4">
        <v>330</v>
      </c>
      <c t="n" r="C18" s="6">
        <v>181</v>
      </c>
    </row>
    <row spans="1:3" r="19">
      <c t="s" r="A19" s="4">
        <v>304</v>
      </c>
    </row>
    <row spans="1:3" r="20">
      <c t="s" r="A20" s="3">
        <v>323</v>
      </c>
    </row>
    <row spans="1:3" r="21">
      <c t="s" r="A21" s="4">
        <v>324</v>
      </c>
      <c t="n" r="B21" s="6">
        <v>0</v>
      </c>
      <c t="n" r="C21" s="6">
        <v>187605</v>
      </c>
    </row>
    <row spans="1:3" r="22">
      <c t="s" r="A22" s="4">
        <v>325</v>
      </c>
      <c t="n" r="B22" s="6">
        <v>15203</v>
      </c>
      <c t="n" r="C22" s="6">
        <v>167549</v>
      </c>
    </row>
    <row spans="1:3" r="23">
      <c t="s" r="A23" s="4">
        <v>326</v>
      </c>
      <c t="n" r="B23" s="6">
        <v>15203</v>
      </c>
      <c t="n" r="C23" s="6">
        <v>355153</v>
      </c>
    </row>
    <row spans="1:3" r="24">
      <c t="s" r="A24" s="3">
        <v>327</v>
      </c>
    </row>
    <row spans="1:3" r="25">
      <c t="s" r="A25" s="4">
        <v>328</v>
      </c>
      <c t="n" r="B25" s="6">
        <v>0</v>
      </c>
      <c t="n" r="C25" s="6">
        <v>2147</v>
      </c>
    </row>
    <row spans="1:3" r="26">
      <c t="s" r="A26" s="4">
        <v>329</v>
      </c>
      <c t="n" r="B26" s="6">
        <v>14</v>
      </c>
      <c t="n" r="C26" s="6">
        <v>3179</v>
      </c>
    </row>
    <row spans="1:3" r="27">
      <c t="s" r="A27" s="4">
        <v>330</v>
      </c>
      <c t="n" r="B27" s="6">
        <v>14</v>
      </c>
      <c t="n" r="C27" s="6">
        <v>5326</v>
      </c>
    </row>
    <row spans="1:3" r="28">
      <c t="s" r="A28" s="4">
        <v>305</v>
      </c>
    </row>
    <row spans="1:3" r="29">
      <c t="s" r="A29" s="3">
        <v>323</v>
      </c>
    </row>
    <row spans="1:3" r="30">
      <c t="s" r="A30" s="4">
        <v>324</v>
      </c>
      <c t="n" r="B30" s="6">
        <v>0</v>
      </c>
      <c t="n" r="C30" s="6">
        <v>7529</v>
      </c>
    </row>
    <row spans="1:3" r="31">
      <c t="s" r="A31" s="4">
        <v>325</v>
      </c>
      <c t="n" r="B31" s="6">
        <v>15376</v>
      </c>
      <c t="n" r="C31" s="6">
        <v>82888</v>
      </c>
    </row>
    <row spans="1:3" r="32">
      <c t="s" r="A32" s="4">
        <v>326</v>
      </c>
      <c t="n" r="B32" s="6">
        <v>15376</v>
      </c>
      <c t="n" r="C32" s="6">
        <v>90417</v>
      </c>
    </row>
    <row spans="1:3" r="33">
      <c t="s" r="A33" s="3">
        <v>327</v>
      </c>
    </row>
    <row spans="1:3" r="34">
      <c t="s" r="A34" s="4">
        <v>328</v>
      </c>
      <c t="n" r="B34" s="6">
        <v>0</v>
      </c>
      <c t="n" r="C34" s="6">
        <v>111</v>
      </c>
    </row>
    <row spans="1:3" r="35">
      <c t="s" r="A35" s="4">
        <v>329</v>
      </c>
      <c t="n" r="B35" s="6">
        <v>72</v>
      </c>
      <c t="n" r="C35" s="6">
        <v>2093</v>
      </c>
    </row>
    <row spans="1:3" r="36">
      <c t="s" r="A36" s="4">
        <v>330</v>
      </c>
      <c t="n" r="B36" s="7">
        <v>72</v>
      </c>
      <c t="n" r="C36" s="6">
        <v>2204</v>
      </c>
    </row>
    <row spans="1:3" r="37">
      <c t="s" r="A37" s="4">
        <v>306</v>
      </c>
    </row>
    <row spans="1:3" r="38">
      <c t="s" r="A38" s="3">
        <v>323</v>
      </c>
    </row>
    <row spans="1:3" r="39">
      <c t="s" r="A39" s="4">
        <v>324</v>
      </c>
      <c t="n" r="C39" s="6">
        <v>5553</v>
      </c>
    </row>
    <row spans="1:3" r="40">
      <c t="s" r="A40" s="4">
        <v>325</v>
      </c>
      <c t="n" r="C40" s="6">
        <v>4627</v>
      </c>
    </row>
    <row spans="1:3" r="41">
      <c t="s" r="A41" s="4">
        <v>326</v>
      </c>
      <c t="n" r="C41" s="6">
        <v>10180</v>
      </c>
    </row>
    <row spans="1:3" r="42">
      <c t="s" r="A42" s="3">
        <v>327</v>
      </c>
    </row>
    <row spans="1:3" r="43">
      <c t="s" r="A43" s="4">
        <v>328</v>
      </c>
      <c t="n" r="C43" s="6">
        <v>130</v>
      </c>
    </row>
    <row spans="1:3" r="44">
      <c t="s" r="A44" s="4">
        <v>329</v>
      </c>
      <c t="n" r="C44" s="6">
        <v>112</v>
      </c>
    </row>
    <row spans="1:3" r="45">
      <c t="s" r="A45" s="4">
        <v>330</v>
      </c>
      <c t="n" r="C45" s="7">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28</v>
      </c>
      <c t="s" r="D1" s="2">
        <v>1</v>
      </c>
    </row>
    <row spans="1:5" r="2">
      <c t="s" r="B2" s="2">
        <v>2</v>
      </c>
      <c t="s" r="C2" s="2">
        <v>29</v>
      </c>
      <c t="s" r="D2" s="2">
        <v>2</v>
      </c>
      <c t="s" r="E2" s="2">
        <v>29</v>
      </c>
    </row>
    <row spans="1:5" r="3">
      <c t="s" r="A3" s="3">
        <v>332</v>
      </c>
    </row>
    <row spans="1:5" r="4">
      <c t="s" r="A4" s="4">
        <v>333</v>
      </c>
      <c t="n" r="B4" s="7">
        <v>44829</v>
      </c>
      <c t="n" r="C4" s="7">
        <v>0</v>
      </c>
      <c t="n" r="D4" s="7">
        <v>44829</v>
      </c>
      <c t="n" r="E4" s="7">
        <v>22945</v>
      </c>
    </row>
    <row spans="1:5" r="5">
      <c t="s" r="A5" s="4">
        <v>334</v>
      </c>
      <c t="n" r="B5" s="6">
        <v>40808</v>
      </c>
      <c t="n" r="C5" s="6">
        <v>27499</v>
      </c>
      <c t="n" r="D5" s="6">
        <v>89721</v>
      </c>
      <c t="n" r="E5" s="6">
        <v>55659</v>
      </c>
    </row>
    <row spans="1:5" r="6">
      <c t="s" r="A6" s="4">
        <v>335</v>
      </c>
      <c t="n" r="B6" s="6">
        <v>668</v>
      </c>
      <c t="n" r="C6" s="6">
        <v>0</v>
      </c>
      <c t="n" r="D6" s="6">
        <v>668</v>
      </c>
      <c t="n" r="E6" s="6">
        <v>249</v>
      </c>
    </row>
    <row spans="1:5" r="7">
      <c t="s" r="A7" s="4">
        <v>336</v>
      </c>
      <c t="n" r="B7" s="6">
        <v>0</v>
      </c>
      <c t="n" r="C7" s="6">
        <v>0</v>
      </c>
      <c t="n" r="D7" s="6">
        <v>0</v>
      </c>
      <c t="n" r="E7" s="6">
        <v>0</v>
      </c>
    </row>
    <row spans="1:5" r="8">
      <c t="s" r="A8" s="4">
        <v>337</v>
      </c>
      <c t="n" r="B8" s="6">
        <v>267</v>
      </c>
      <c t="n" r="D8" s="6">
        <v>267</v>
      </c>
      <c t="n" r="E8" s="6">
        <v>100</v>
      </c>
    </row>
    <row spans="1:5" r="9">
      <c t="s" r="A9" s="4">
        <v>338</v>
      </c>
      <c t="n" r="B9" s="7">
        <v>0</v>
      </c>
      <c t="n" r="C9" s="7">
        <v>0</v>
      </c>
      <c t="n" r="D9" s="7">
        <v>0</v>
      </c>
      <c t="n" r="E9"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28</v>
      </c>
      <c t="s" r="D1" s="2">
        <v>1</v>
      </c>
    </row>
    <row spans="1:5" r="2">
      <c t="s" r="B2" s="2">
        <v>2</v>
      </c>
      <c t="s" r="C2" s="2">
        <v>29</v>
      </c>
      <c t="s" r="D2" s="2">
        <v>2</v>
      </c>
      <c t="s" r="E2" s="2">
        <v>29</v>
      </c>
    </row>
    <row spans="1:5" r="3">
      <c t="s" r="A3" s="3">
        <v>79</v>
      </c>
    </row>
    <row spans="1:5" r="4">
      <c t="s" r="A4" s="4">
        <v>74</v>
      </c>
      <c t="n" r="B4" s="7">
        <v>10464</v>
      </c>
      <c t="n" r="C4" s="7">
        <v>10727</v>
      </c>
      <c t="n" r="D4" s="7">
        <v>20875</v>
      </c>
      <c t="n" r="E4" s="7">
        <v>21442</v>
      </c>
    </row>
    <row spans="1:5" r="5">
      <c t="s" r="A5" s="4">
        <v>80</v>
      </c>
      <c t="n" r="B5" s="6">
        <v>4565</v>
      </c>
      <c t="n" r="C5" s="6">
        <v>-5482</v>
      </c>
      <c t="n" r="D5" s="6">
        <v>12600</v>
      </c>
      <c t="n" r="E5" s="6">
        <v>-2173</v>
      </c>
    </row>
    <row spans="1:5" r="6">
      <c t="s" r="A6" s="4">
        <v>81</v>
      </c>
      <c t="n" r="B6" s="6">
        <v>-668</v>
      </c>
      <c t="n" r="C6" s="6">
        <v>0</v>
      </c>
      <c t="n" r="D6" s="6">
        <v>-668</v>
      </c>
      <c t="n" r="E6" s="6">
        <v>-249</v>
      </c>
    </row>
    <row spans="1:5" r="7">
      <c t="s" r="A7" s="4">
        <v>82</v>
      </c>
      <c t="n" r="B7" s="6">
        <v>-1559</v>
      </c>
      <c t="n" r="C7" s="6">
        <v>2193</v>
      </c>
      <c t="n" r="D7" s="6">
        <v>-4773</v>
      </c>
      <c t="n" r="E7" s="6">
        <v>971</v>
      </c>
    </row>
    <row spans="1:5" r="8">
      <c t="s" r="A8" s="4">
        <v>83</v>
      </c>
      <c t="n" r="B8" s="6">
        <v>2338</v>
      </c>
      <c t="n" r="C8" s="6">
        <v>-3289</v>
      </c>
      <c t="n" r="D8" s="6">
        <v>7159</v>
      </c>
      <c t="n" r="E8" s="6">
        <v>-1451</v>
      </c>
    </row>
    <row spans="1:5" r="9">
      <c t="s" r="A9" s="4">
        <v>84</v>
      </c>
      <c t="n" r="B9" s="6">
        <v>-50</v>
      </c>
      <c t="n" r="C9" s="6">
        <v>15</v>
      </c>
      <c t="n" r="D9" s="6">
        <v>-17</v>
      </c>
      <c t="n" r="E9" s="6">
        <v>10</v>
      </c>
    </row>
    <row spans="1:5" r="10">
      <c t="s" r="A10" s="4">
        <v>85</v>
      </c>
      <c t="n" r="B10" s="6">
        <v>22</v>
      </c>
      <c t="n" r="C10" s="6">
        <v>67</v>
      </c>
      <c t="n" r="D10" s="6">
        <v>45</v>
      </c>
      <c t="n" r="E10" s="6">
        <v>45</v>
      </c>
    </row>
    <row spans="1:5" r="11">
      <c t="s" r="A11" s="4">
        <v>82</v>
      </c>
      <c t="n" r="B11" s="6">
        <v>12</v>
      </c>
      <c t="n" r="C11" s="6">
        <v>-33</v>
      </c>
      <c t="n" r="D11" s="6">
        <v>-11</v>
      </c>
      <c t="n" r="E11" s="6">
        <v>-22</v>
      </c>
    </row>
    <row spans="1:5" r="12">
      <c t="s" r="A12" s="4">
        <v>86</v>
      </c>
      <c t="n" r="B12" s="6">
        <v>-16</v>
      </c>
      <c t="n" r="C12" s="6">
        <v>49</v>
      </c>
      <c t="n" r="D12" s="6">
        <v>17</v>
      </c>
      <c t="n" r="E12" s="6">
        <v>33</v>
      </c>
    </row>
    <row spans="1:5" r="13">
      <c t="s" r="A13" s="4">
        <v>87</v>
      </c>
      <c t="n" r="B13" s="6">
        <v>2322</v>
      </c>
      <c t="n" r="C13" s="6">
        <v>-3240</v>
      </c>
      <c t="n" r="D13" s="6">
        <v>7176</v>
      </c>
      <c t="n" r="E13" s="6">
        <v>-1418</v>
      </c>
    </row>
    <row spans="1:5" r="14">
      <c t="s" r="A14" s="4">
        <v>88</v>
      </c>
      <c t="n" r="B14" s="7">
        <v>12786</v>
      </c>
      <c t="n" r="C14" s="7">
        <v>7487</v>
      </c>
      <c t="n" r="D14" s="7">
        <v>28051</v>
      </c>
      <c t="n" r="E14" s="7">
        <v>20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90</v>
      </c>
    </row>
    <row spans="1:3" r="2">
      <c t="s" r="A2" s="3">
        <v>340</v>
      </c>
    </row>
    <row spans="1:3" r="3">
      <c t="s" r="A3" s="4">
        <v>298</v>
      </c>
      <c t="n" r="B3" s="7">
        <v>50684</v>
      </c>
      <c t="n" r="C3" s="7">
        <v>56465</v>
      </c>
    </row>
    <row spans="1:3" r="4">
      <c t="s" r="A4" s="4">
        <v>341</v>
      </c>
      <c t="n" r="B4" s="6">
        <v>3206</v>
      </c>
      <c t="n" r="C4" s="6">
        <v>2974</v>
      </c>
    </row>
    <row spans="1:3" r="5">
      <c t="s" r="A5" s="4">
        <v>342</v>
      </c>
      <c t="n" r="B5" s="6">
        <v>0</v>
      </c>
      <c t="n" r="C5" s="6">
        <v>0</v>
      </c>
    </row>
    <row spans="1:3" r="6">
      <c t="s" r="A6" s="4">
        <v>301</v>
      </c>
      <c t="n" r="B6" s="6">
        <v>53890</v>
      </c>
      <c t="n" r="C6" s="6">
        <v>59439</v>
      </c>
    </row>
    <row spans="1:3" r="7">
      <c t="s" r="A7" s="4">
        <v>304</v>
      </c>
    </row>
    <row spans="1:3" r="8">
      <c t="s" r="A8" s="3">
        <v>340</v>
      </c>
    </row>
    <row spans="1:3" r="9">
      <c t="s" r="A9" s="4">
        <v>298</v>
      </c>
      <c t="n" r="B9" s="6">
        <v>40702</v>
      </c>
      <c t="n" r="C9" s="6">
        <v>46490</v>
      </c>
    </row>
    <row spans="1:3" r="10">
      <c t="s" r="A10" s="4">
        <v>341</v>
      </c>
      <c t="n" r="B10" s="6">
        <v>2676</v>
      </c>
      <c t="n" r="C10" s="6">
        <v>2308</v>
      </c>
    </row>
    <row spans="1:3" r="11">
      <c t="s" r="A11" s="4">
        <v>342</v>
      </c>
      <c t="n" r="B11" s="6">
        <v>0</v>
      </c>
      <c t="n" r="C11" s="6">
        <v>0</v>
      </c>
    </row>
    <row spans="1:3" r="12">
      <c t="s" r="A12" s="4">
        <v>301</v>
      </c>
      <c t="n" r="B12" s="6">
        <v>43378</v>
      </c>
      <c t="n" r="C12" s="6">
        <v>48798</v>
      </c>
    </row>
    <row spans="1:3" r="13">
      <c t="s" r="A13" s="4">
        <v>343</v>
      </c>
    </row>
    <row spans="1:3" r="14">
      <c t="s" r="A14" s="3">
        <v>340</v>
      </c>
    </row>
    <row spans="1:3" r="15">
      <c t="s" r="A15" s="4">
        <v>298</v>
      </c>
      <c t="n" r="B15" s="6">
        <v>9982</v>
      </c>
      <c t="n" r="C15" s="6">
        <v>9975</v>
      </c>
    </row>
    <row spans="1:3" r="16">
      <c t="s" r="A16" s="4">
        <v>341</v>
      </c>
      <c t="n" r="B16" s="6">
        <v>530</v>
      </c>
      <c t="n" r="C16" s="6">
        <v>666</v>
      </c>
    </row>
    <row spans="1:3" r="17">
      <c t="s" r="A17" s="4">
        <v>342</v>
      </c>
      <c t="n" r="B17" s="6">
        <v>0</v>
      </c>
      <c t="n" r="C17" s="6">
        <v>0</v>
      </c>
    </row>
    <row spans="1:3" r="18">
      <c t="s" r="A18" s="4">
        <v>301</v>
      </c>
      <c t="n" r="B18" s="7">
        <v>10512</v>
      </c>
      <c t="n" r="C18" s="7">
        <v>106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90</v>
      </c>
    </row>
    <row spans="1:3" r="2">
      <c t="s" r="A2" s="3">
        <v>312</v>
      </c>
    </row>
    <row spans="1:3" r="3">
      <c t="s" r="A3" s="4">
        <v>314</v>
      </c>
      <c t="n" r="B3" s="7">
        <v>9982</v>
      </c>
    </row>
    <row spans="1:3" r="4">
      <c t="s" r="A4" s="4">
        <v>298</v>
      </c>
      <c t="n" r="B4" s="6">
        <v>50684</v>
      </c>
      <c t="n" r="C4" s="7">
        <v>56465</v>
      </c>
    </row>
    <row spans="1:3" r="5">
      <c t="s" r="A5" s="3">
        <v>317</v>
      </c>
    </row>
    <row spans="1:3" r="6">
      <c t="s" r="A6" s="4">
        <v>314</v>
      </c>
      <c t="n" r="B6" s="6">
        <v>10512</v>
      </c>
    </row>
    <row spans="1:3" r="7">
      <c t="s" r="A7" s="4">
        <v>301</v>
      </c>
      <c t="n" r="B7" s="6">
        <v>53890</v>
      </c>
      <c t="n" r="C7" s="6">
        <v>59439</v>
      </c>
    </row>
    <row spans="1:3" r="8">
      <c t="s" r="A8" s="4">
        <v>318</v>
      </c>
    </row>
    <row spans="1:3" r="9">
      <c t="s" r="A9" s="3">
        <v>312</v>
      </c>
    </row>
    <row spans="1:3" r="10">
      <c t="s" r="A10" s="4">
        <v>319</v>
      </c>
      <c t="n" r="B10" s="6">
        <v>40702</v>
      </c>
    </row>
    <row spans="1:3" r="11">
      <c t="s" r="A11" s="3">
        <v>317</v>
      </c>
    </row>
    <row spans="1:3" r="12">
      <c t="s" r="A12" s="4">
        <v>320</v>
      </c>
      <c t="n" r="B12" s="6">
        <v>43378</v>
      </c>
    </row>
    <row spans="1:3" r="13">
      <c t="s" r="A13" s="4">
        <v>301</v>
      </c>
      <c t="n" r="B13" s="7">
        <v>43378</v>
      </c>
      <c t="n" r="C13" s="7">
        <v>487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spans="1:8" r="1">
      <c t="s" r="A1" s="1">
        <v>345</v>
      </c>
      <c t="s" r="C1" s="2">
        <v>2</v>
      </c>
      <c t="s" r="D1" s="2">
        <v>346</v>
      </c>
      <c t="s" r="E1" s="2">
        <v>90</v>
      </c>
      <c t="s" r="F1" s="2">
        <v>29</v>
      </c>
      <c t="s" r="G1" s="2">
        <v>347</v>
      </c>
      <c t="s" r="H1" s="2">
        <v>348</v>
      </c>
    </row>
    <row spans="1:8" r="2">
      <c t="s" r="A2" s="3">
        <v>349</v>
      </c>
    </row>
    <row spans="1:8" r="3">
      <c t="s" r="A3" s="4">
        <v>350</v>
      </c>
      <c t="n" r="C3" s="7">
        <v>3343194</v>
      </c>
      <c t="n" r="E3" s="7">
        <v>3293304</v>
      </c>
    </row>
    <row spans="1:8" r="4">
      <c t="s" r="A4" s="4">
        <v>98</v>
      </c>
      <c t="n" r="C4" s="6">
        <v>44064</v>
      </c>
      <c t="n" r="D4" s="7">
        <v>44398</v>
      </c>
      <c t="n" r="E4" s="6">
        <v>44762</v>
      </c>
      <c t="n" r="F4" s="7">
        <v>45571</v>
      </c>
      <c t="n" r="G4" s="7">
        <v>45944</v>
      </c>
      <c t="n" r="H4" s="7">
        <v>46327</v>
      </c>
    </row>
    <row spans="1:8" r="5">
      <c t="s" r="A5" s="4">
        <v>99</v>
      </c>
      <c t="n" r="C5" s="6">
        <v>3299130</v>
      </c>
      <c t="n" r="E5" s="6">
        <v>3248542</v>
      </c>
    </row>
    <row spans="1:8" r="6">
      <c t="s" r="A6" s="4">
        <v>351</v>
      </c>
    </row>
    <row spans="1:8" r="7">
      <c t="s" r="A7" s="3">
        <v>349</v>
      </c>
    </row>
    <row spans="1:8" r="8">
      <c t="s" r="A8" s="4">
        <v>350</v>
      </c>
      <c t="n" r="C8" s="6">
        <v>22800</v>
      </c>
      <c t="n" r="E8" s="6">
        <v>26600</v>
      </c>
    </row>
    <row spans="1:8" r="9">
      <c t="s" r="A9" s="4">
        <v>352</v>
      </c>
    </row>
    <row spans="1:8" r="10">
      <c t="s" r="A10" s="3">
        <v>349</v>
      </c>
    </row>
    <row spans="1:8" r="11">
      <c t="s" r="A11" s="4">
        <v>350</v>
      </c>
      <c t="n" r="C11" s="6">
        <v>13400</v>
      </c>
      <c t="n" r="E11" s="6">
        <v>16000</v>
      </c>
    </row>
    <row spans="1:8" r="12">
      <c t="s" r="A12" s="4">
        <v>353</v>
      </c>
    </row>
    <row spans="1:8" r="13">
      <c t="s" r="A13" s="3">
        <v>349</v>
      </c>
    </row>
    <row spans="1:8" r="14">
      <c t="s" r="A14" s="4">
        <v>350</v>
      </c>
      <c t="n" r="C14" s="6">
        <v>9400</v>
      </c>
      <c t="n" r="E14" s="6">
        <v>10600</v>
      </c>
    </row>
    <row spans="1:8" r="15">
      <c t="s" r="A15" s="4">
        <v>354</v>
      </c>
    </row>
    <row spans="1:8" r="16">
      <c t="s" r="A16" s="3">
        <v>349</v>
      </c>
    </row>
    <row spans="1:8" r="17">
      <c t="s" r="A17" s="4">
        <v>350</v>
      </c>
      <c t="n" r="C17" s="6">
        <v>195698</v>
      </c>
      <c t="n" r="E17" s="6">
        <v>203415</v>
      </c>
    </row>
    <row spans="1:8" r="18">
      <c t="s" r="A18" s="4">
        <v>98</v>
      </c>
      <c t="n" r="C18" s="6">
        <v>5046</v>
      </c>
      <c t="n" r="D18" s="6">
        <v>4919</v>
      </c>
      <c t="n" r="E18" s="6">
        <v>4491</v>
      </c>
      <c t="n" r="F18" s="6">
        <v>4022</v>
      </c>
      <c t="n" r="G18" s="6">
        <v>4024</v>
      </c>
      <c t="n" r="H18" s="6">
        <v>4071</v>
      </c>
    </row>
    <row spans="1:8" r="19">
      <c t="s" r="A19" s="4">
        <v>355</v>
      </c>
    </row>
    <row spans="1:8" r="20">
      <c t="s" r="A20" s="3">
        <v>349</v>
      </c>
    </row>
    <row spans="1:8" r="21">
      <c t="s" r="A21" s="4">
        <v>350</v>
      </c>
      <c t="n" r="C21" s="6">
        <v>172422</v>
      </c>
      <c t="n" r="E21" s="6">
        <v>175873</v>
      </c>
    </row>
    <row spans="1:8" r="22">
      <c t="s" r="A22" s="4">
        <v>356</v>
      </c>
    </row>
    <row spans="1:8" r="23">
      <c t="s" r="A23" s="3">
        <v>349</v>
      </c>
    </row>
    <row spans="1:8" r="24">
      <c t="s" r="A24" s="4">
        <v>350</v>
      </c>
      <c t="n" r="C24" s="6">
        <v>23276</v>
      </c>
      <c t="n" r="E24" s="6">
        <v>27542</v>
      </c>
    </row>
    <row spans="1:8" r="25">
      <c t="s" r="A25" s="4">
        <v>357</v>
      </c>
    </row>
    <row spans="1:8" r="26">
      <c t="s" r="A26" s="3">
        <v>349</v>
      </c>
    </row>
    <row spans="1:8" r="27">
      <c t="s" r="A27" s="4">
        <v>350</v>
      </c>
      <c t="n" r="C27" s="6">
        <v>3139020</v>
      </c>
      <c t="n" r="E27" s="6">
        <v>3080498</v>
      </c>
    </row>
    <row spans="1:8" r="28">
      <c t="s" r="A28" s="4">
        <v>98</v>
      </c>
      <c t="n" r="C28" s="6">
        <v>38589</v>
      </c>
      <c t="n" r="D28" s="6">
        <v>39017</v>
      </c>
      <c t="n" r="E28" s="6">
        <v>39753</v>
      </c>
      <c t="n" r="F28" s="6">
        <v>41087</v>
      </c>
      <c t="n" r="G28" s="6">
        <v>41529</v>
      </c>
      <c t="n" r="H28" s="6">
        <v>42088</v>
      </c>
    </row>
    <row spans="1:8" r="29">
      <c t="s" r="A29" s="4">
        <v>358</v>
      </c>
    </row>
    <row spans="1:8" r="30">
      <c t="s" r="A30" s="3">
        <v>349</v>
      </c>
    </row>
    <row spans="1:8" r="31">
      <c t="s" r="A31" s="4">
        <v>350</v>
      </c>
      <c t="n" r="C31" s="6">
        <v>2720118</v>
      </c>
      <c t="n" r="E31" s="6">
        <v>2660672</v>
      </c>
    </row>
    <row spans="1:8" r="32">
      <c t="s" r="A32" s="4">
        <v>359</v>
      </c>
    </row>
    <row spans="1:8" r="33">
      <c t="s" r="A33" s="3">
        <v>349</v>
      </c>
    </row>
    <row spans="1:8" r="34">
      <c t="s" r="A34" s="4">
        <v>350</v>
      </c>
      <c t="n" r="C34" s="6">
        <v>66833</v>
      </c>
      <c t="n" r="E34" s="6">
        <v>60501</v>
      </c>
    </row>
    <row spans="1:8" r="35">
      <c t="s" r="A35" s="4">
        <v>360</v>
      </c>
    </row>
    <row spans="1:8" r="36">
      <c t="s" r="A36" s="3">
        <v>349</v>
      </c>
    </row>
    <row spans="1:8" r="37">
      <c t="s" r="A37" s="4">
        <v>350</v>
      </c>
      <c t="n" r="C37" s="6">
        <v>352069</v>
      </c>
      <c t="n" r="E37" s="6">
        <v>359325</v>
      </c>
    </row>
    <row spans="1:8" r="38">
      <c t="s" r="A38" s="4">
        <v>361</v>
      </c>
    </row>
    <row spans="1:8" r="39">
      <c t="s" r="A39" s="3">
        <v>349</v>
      </c>
    </row>
    <row spans="1:8" r="40">
      <c t="s" r="A40" s="4">
        <v>350</v>
      </c>
      <c t="n" r="C40" s="6">
        <v>8476</v>
      </c>
      <c t="n" r="E40" s="6">
        <v>9391</v>
      </c>
    </row>
    <row spans="1:8" r="41">
      <c t="s" r="A41" s="4">
        <v>98</v>
      </c>
      <c t="n" r="C41" s="6">
        <v>429</v>
      </c>
      <c t="n" r="D41" s="7">
        <v>462</v>
      </c>
      <c t="n" r="E41" s="6">
        <v>518</v>
      </c>
      <c t="n" r="F41" s="7">
        <v>462</v>
      </c>
      <c t="n" r="G41" s="7">
        <v>391</v>
      </c>
      <c t="n" r="H41" s="7">
        <v>168</v>
      </c>
    </row>
    <row spans="1:8" r="42">
      <c t="s" r="A42" s="4">
        <v>362</v>
      </c>
    </row>
    <row spans="1:8" r="43">
      <c t="s" r="A43" s="3">
        <v>349</v>
      </c>
    </row>
    <row spans="1:8" r="44">
      <c t="s" r="A44" s="4">
        <v>350</v>
      </c>
      <c t="s" r="B44" s="4">
        <v>363</v>
      </c>
      <c t="n" r="C44" s="6">
        <v>2662277</v>
      </c>
      <c t="n" r="E44" s="6">
        <v>2650787</v>
      </c>
    </row>
    <row spans="1:8" r="45">
      <c t="s" r="A45" s="4">
        <v>364</v>
      </c>
    </row>
    <row spans="1:8" r="46">
      <c t="s" r="A46" s="3">
        <v>349</v>
      </c>
    </row>
    <row spans="1:8" r="47">
      <c t="s" r="A47" s="4">
        <v>350</v>
      </c>
      <c t="n" r="C47" s="6">
        <v>181346</v>
      </c>
      <c t="n" r="E47" s="6">
        <v>188414</v>
      </c>
    </row>
    <row spans="1:8" r="48">
      <c t="s" r="A48" s="4">
        <v>365</v>
      </c>
    </row>
    <row spans="1:8" r="49">
      <c t="s" r="A49" s="3">
        <v>349</v>
      </c>
    </row>
    <row spans="1:8" r="50">
      <c t="s" r="A50" s="4">
        <v>350</v>
      </c>
      <c t="s" r="B50" s="4">
        <v>363</v>
      </c>
      <c t="n" r="C50" s="6">
        <v>158150</v>
      </c>
      <c t="n" r="E50" s="6">
        <v>160965</v>
      </c>
    </row>
    <row spans="1:8" r="51">
      <c t="s" r="A51" s="4">
        <v>366</v>
      </c>
    </row>
    <row spans="1:8" r="52">
      <c t="s" r="A52" s="3">
        <v>349</v>
      </c>
    </row>
    <row spans="1:8" r="53">
      <c t="s" r="A53" s="4">
        <v>350</v>
      </c>
      <c t="s" r="B53" s="4">
        <v>363</v>
      </c>
      <c t="n" r="C53" s="6">
        <v>23196</v>
      </c>
      <c t="n" r="E53" s="6">
        <v>27449</v>
      </c>
    </row>
    <row spans="1:8" r="54">
      <c t="s" r="A54" s="4">
        <v>367</v>
      </c>
    </row>
    <row spans="1:8" r="55">
      <c t="s" r="A55" s="3">
        <v>349</v>
      </c>
    </row>
    <row spans="1:8" r="56">
      <c t="s" r="A56" s="4">
        <v>350</v>
      </c>
      <c t="s" r="B56" s="4">
        <v>363</v>
      </c>
      <c t="n" r="C56" s="6">
        <v>2116506</v>
      </c>
      <c t="n" r="E56" s="6">
        <v>2093957</v>
      </c>
    </row>
    <row spans="1:8" r="57">
      <c t="s" r="A57" s="4">
        <v>368</v>
      </c>
    </row>
    <row spans="1:8" r="58">
      <c t="s" r="A58" s="3">
        <v>349</v>
      </c>
    </row>
    <row spans="1:8" r="59">
      <c t="s" r="A59" s="4">
        <v>350</v>
      </c>
      <c t="s" r="B59" s="4">
        <v>363</v>
      </c>
      <c t="n" r="C59" s="6">
        <v>56580</v>
      </c>
      <c t="n" r="E59" s="6">
        <v>52251</v>
      </c>
    </row>
    <row spans="1:8" r="60">
      <c t="s" r="A60" s="4">
        <v>369</v>
      </c>
    </row>
    <row spans="1:8" r="61">
      <c t="s" r="A61" s="3">
        <v>349</v>
      </c>
    </row>
    <row spans="1:8" r="62">
      <c t="s" r="A62" s="4">
        <v>350</v>
      </c>
      <c t="s" r="B62" s="4">
        <v>363</v>
      </c>
      <c t="n" r="C62" s="6">
        <v>300952</v>
      </c>
      <c t="n" r="E62" s="6">
        <v>308165</v>
      </c>
    </row>
    <row spans="1:8" r="63">
      <c t="s" r="A63" s="4">
        <v>370</v>
      </c>
    </row>
    <row spans="1:8" r="64">
      <c t="s" r="A64" s="3">
        <v>349</v>
      </c>
    </row>
    <row spans="1:8" r="65">
      <c t="s" r="A65" s="4">
        <v>350</v>
      </c>
      <c t="s" r="B65" s="4">
        <v>363</v>
      </c>
      <c t="n" r="C65" s="6">
        <v>6893</v>
      </c>
      <c t="n" r="E65" s="6">
        <v>8000</v>
      </c>
    </row>
    <row spans="1:8" r="66">
      <c t="s" r="A66" s="4">
        <v>371</v>
      </c>
    </row>
    <row spans="1:8" r="67">
      <c t="s" r="A67" s="3">
        <v>349</v>
      </c>
    </row>
    <row spans="1:8" r="68">
      <c t="s" r="A68" s="4">
        <v>350</v>
      </c>
      <c t="n" r="C68" s="6">
        <v>680917</v>
      </c>
      <c t="n" r="E68" s="6">
        <v>642517</v>
      </c>
    </row>
    <row spans="1:8" r="69">
      <c t="s" r="A69" s="4">
        <v>372</v>
      </c>
    </row>
    <row spans="1:8" r="70">
      <c t="s" r="A70" s="3">
        <v>349</v>
      </c>
    </row>
    <row spans="1:8" r="71">
      <c t="s" r="A71" s="4">
        <v>350</v>
      </c>
      <c t="n" r="C71" s="6">
        <v>14352</v>
      </c>
      <c t="n" r="E71" s="6">
        <v>15001</v>
      </c>
    </row>
    <row spans="1:8" r="72">
      <c t="s" r="A72" s="4">
        <v>373</v>
      </c>
    </row>
    <row spans="1:8" r="73">
      <c t="s" r="A73" s="3">
        <v>349</v>
      </c>
    </row>
    <row spans="1:8" r="74">
      <c t="s" r="A74" s="4">
        <v>350</v>
      </c>
      <c t="n" r="C74" s="6">
        <v>14272</v>
      </c>
      <c t="n" r="E74" s="6">
        <v>14908</v>
      </c>
    </row>
    <row spans="1:8" r="75">
      <c t="s" r="A75" s="4">
        <v>374</v>
      </c>
    </row>
    <row spans="1:8" r="76">
      <c t="s" r="A76" s="3">
        <v>349</v>
      </c>
    </row>
    <row spans="1:8" r="77">
      <c t="s" r="A77" s="4">
        <v>350</v>
      </c>
      <c t="n" r="C77" s="6">
        <v>80</v>
      </c>
      <c t="n" r="E77" s="6">
        <v>93</v>
      </c>
    </row>
    <row spans="1:8" r="78">
      <c t="s" r="A78" s="4">
        <v>375</v>
      </c>
    </row>
    <row spans="1:8" r="79">
      <c t="s" r="A79" s="3">
        <v>349</v>
      </c>
    </row>
    <row spans="1:8" r="80">
      <c t="s" r="A80" s="4">
        <v>350</v>
      </c>
      <c t="n" r="C80" s="6">
        <v>603612</v>
      </c>
      <c t="n" r="E80" s="6">
        <v>566715</v>
      </c>
    </row>
    <row spans="1:8" r="81">
      <c t="s" r="A81" s="4">
        <v>376</v>
      </c>
    </row>
    <row spans="1:8" r="82">
      <c t="s" r="A82" s="3">
        <v>349</v>
      </c>
    </row>
    <row spans="1:8" r="83">
      <c t="s" r="A83" s="4">
        <v>350</v>
      </c>
      <c t="n" r="C83" s="6">
        <v>10253</v>
      </c>
      <c t="n" r="E83" s="6">
        <v>8250</v>
      </c>
    </row>
    <row spans="1:8" r="84">
      <c t="s" r="A84" s="4">
        <v>377</v>
      </c>
    </row>
    <row spans="1:8" r="85">
      <c t="s" r="A85" s="3">
        <v>349</v>
      </c>
    </row>
    <row spans="1:8" r="86">
      <c t="s" r="A86" s="4">
        <v>350</v>
      </c>
      <c t="n" r="C86" s="6">
        <v>51117</v>
      </c>
      <c t="n" r="E86" s="6">
        <v>51160</v>
      </c>
    </row>
    <row spans="1:8" r="87">
      <c t="s" r="A87" s="4">
        <v>378</v>
      </c>
    </row>
    <row spans="1:8" r="88">
      <c t="s" r="A88" s="3">
        <v>349</v>
      </c>
    </row>
    <row spans="1:8" r="89">
      <c t="s" r="A89" s="4">
        <v>350</v>
      </c>
      <c t="n" r="C89" s="7">
        <v>1583</v>
      </c>
      <c t="n" r="E89" s="7">
        <v>1391</v>
      </c>
    </row>
    <row spans="1:8" r="90">
      <c t="n" r="A90"/>
    </row>
    <row spans="1:8" r="91">
      <c t="s" r="A91" s="4">
        <v>363</v>
      </c>
      <c t="s" r="B91" s="4">
        <v>379</v>
      </c>
    </row>
  </sheetData>
  <mergeCells count="3">
    <mergeCell ref="A1:B1"/>
    <mergeCell ref="A90:G90"/>
    <mergeCell ref="B91:G9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90</v>
      </c>
    </row>
    <row spans="1:3" r="2">
      <c t="s" r="A2" s="3">
        <v>381</v>
      </c>
    </row>
    <row spans="1:3" r="3">
      <c t="s" r="A3" s="4">
        <v>382</v>
      </c>
      <c t="n" r="B3" s="7">
        <v>28198</v>
      </c>
      <c t="n" r="C3" s="7">
        <v>28212</v>
      </c>
    </row>
    <row spans="1:3" r="4">
      <c t="s" r="A4" s="4">
        <v>383</v>
      </c>
      <c t="n" r="B4" s="6">
        <v>45</v>
      </c>
      <c t="n" r="C4" s="6">
        <v>48</v>
      </c>
    </row>
    <row spans="1:3" r="5">
      <c t="s" r="A5" s="4">
        <v>384</v>
      </c>
      <c t="n" r="B5" s="6">
        <v>28243</v>
      </c>
      <c t="n" r="C5" s="6">
        <v>28260</v>
      </c>
    </row>
    <row spans="1:3" r="6">
      <c t="s" r="A6" s="4">
        <v>385</v>
      </c>
      <c t="n" r="B6" s="6">
        <v>3900</v>
      </c>
      <c t="n" r="C6" s="6">
        <v>5400</v>
      </c>
    </row>
    <row spans="1:3" r="7">
      <c t="s" r="A7" s="4">
        <v>386</v>
      </c>
    </row>
    <row spans="1:3" r="8">
      <c t="s" r="A8" s="3">
        <v>381</v>
      </c>
    </row>
    <row spans="1:3" r="9">
      <c t="s" r="A9" s="4">
        <v>387</v>
      </c>
      <c t="n" r="B9" s="6">
        <v>13700</v>
      </c>
      <c t="n" r="C9" s="6">
        <v>13200</v>
      </c>
    </row>
    <row spans="1:3" r="10">
      <c t="s" r="A10" s="4">
        <v>355</v>
      </c>
    </row>
    <row spans="1:3" r="11">
      <c t="s" r="A11" s="3">
        <v>381</v>
      </c>
    </row>
    <row spans="1:3" r="12">
      <c t="s" r="A12" s="4">
        <v>382</v>
      </c>
      <c t="n" r="B12" s="6">
        <v>2690</v>
      </c>
      <c t="n" r="C12" s="6">
        <v>3024</v>
      </c>
    </row>
    <row spans="1:3" r="13">
      <c t="s" r="A13" s="4">
        <v>356</v>
      </c>
    </row>
    <row spans="1:3" r="14">
      <c t="s" r="A14" s="3">
        <v>381</v>
      </c>
    </row>
    <row spans="1:3" r="15">
      <c t="s" r="A15" s="4">
        <v>382</v>
      </c>
      <c t="n" r="C15" s="6">
        <v>0</v>
      </c>
    </row>
    <row spans="1:3" r="16">
      <c t="s" r="A16" s="4">
        <v>358</v>
      </c>
    </row>
    <row spans="1:3" r="17">
      <c t="s" r="A17" s="3">
        <v>381</v>
      </c>
    </row>
    <row spans="1:3" r="18">
      <c t="s" r="A18" s="4">
        <v>382</v>
      </c>
      <c t="n" r="B18" s="6">
        <v>21844</v>
      </c>
      <c t="n" r="C18" s="6">
        <v>20976</v>
      </c>
    </row>
    <row spans="1:3" r="19">
      <c t="s" r="A19" s="4">
        <v>359</v>
      </c>
    </row>
    <row spans="1:3" r="20">
      <c t="s" r="A20" s="3">
        <v>381</v>
      </c>
    </row>
    <row spans="1:3" r="21">
      <c t="s" r="A21" s="4">
        <v>382</v>
      </c>
      <c t="n" r="B21" s="6">
        <v>132</v>
      </c>
      <c t="n" r="C21" s="6">
        <v>212</v>
      </c>
    </row>
    <row spans="1:3" r="22">
      <c t="s" r="A22" s="4">
        <v>360</v>
      </c>
    </row>
    <row spans="1:3" r="23">
      <c t="s" r="A23" s="3">
        <v>381</v>
      </c>
    </row>
    <row spans="1:3" r="24">
      <c t="s" r="A24" s="4">
        <v>382</v>
      </c>
      <c t="n" r="B24" s="6">
        <v>3483</v>
      </c>
      <c t="n" r="C24" s="6">
        <v>3902</v>
      </c>
    </row>
    <row spans="1:3" r="25">
      <c t="s" r="A25" s="4">
        <v>361</v>
      </c>
    </row>
    <row spans="1:3" r="26">
      <c t="s" r="A26" s="3">
        <v>381</v>
      </c>
    </row>
    <row spans="1:3" r="27">
      <c t="s" r="A27" s="4">
        <v>382</v>
      </c>
      <c t="n" r="B27" s="6">
        <v>49</v>
      </c>
      <c t="n" r="C27" s="6">
        <v>98</v>
      </c>
    </row>
    <row spans="1:3" r="28">
      <c t="s" r="A28" s="4">
        <v>362</v>
      </c>
    </row>
    <row spans="1:3" r="29">
      <c t="s" r="A29" s="3">
        <v>381</v>
      </c>
    </row>
    <row spans="1:3" r="30">
      <c t="s" r="A30" s="4">
        <v>382</v>
      </c>
      <c t="n" r="B30" s="6">
        <v>26298</v>
      </c>
      <c t="n" r="C30" s="6">
        <v>26387</v>
      </c>
    </row>
    <row spans="1:3" r="31">
      <c t="s" r="A31" s="4">
        <v>383</v>
      </c>
      <c t="n" r="B31" s="6">
        <v>45</v>
      </c>
      <c t="n" r="C31" s="6">
        <v>48</v>
      </c>
    </row>
    <row spans="1:3" r="32">
      <c t="s" r="A32" s="4">
        <v>384</v>
      </c>
      <c t="n" r="B32" s="6">
        <v>26343</v>
      </c>
      <c t="n" r="C32" s="6">
        <v>26435</v>
      </c>
    </row>
    <row spans="1:3" r="33">
      <c t="s" r="A33" s="4">
        <v>365</v>
      </c>
    </row>
    <row spans="1:3" r="34">
      <c t="s" r="A34" s="3">
        <v>381</v>
      </c>
    </row>
    <row spans="1:3" r="35">
      <c t="s" r="A35" s="4">
        <v>382</v>
      </c>
      <c t="n" r="B35" s="6">
        <v>2690</v>
      </c>
      <c t="n" r="C35" s="6">
        <v>3024</v>
      </c>
    </row>
    <row spans="1:3" r="36">
      <c t="s" r="A36" s="4">
        <v>366</v>
      </c>
    </row>
    <row spans="1:3" r="37">
      <c t="s" r="A37" s="3">
        <v>381</v>
      </c>
    </row>
    <row spans="1:3" r="38">
      <c t="s" r="A38" s="4">
        <v>382</v>
      </c>
      <c t="n" r="C38" s="6">
        <v>0</v>
      </c>
    </row>
    <row spans="1:3" r="39">
      <c t="s" r="A39" s="4">
        <v>367</v>
      </c>
    </row>
    <row spans="1:3" r="40">
      <c t="s" r="A40" s="3">
        <v>381</v>
      </c>
    </row>
    <row spans="1:3" r="41">
      <c t="s" r="A41" s="4">
        <v>382</v>
      </c>
      <c t="n" r="B41" s="6">
        <v>20287</v>
      </c>
      <c t="n" r="C41" s="6">
        <v>19488</v>
      </c>
    </row>
    <row spans="1:3" r="42">
      <c t="s" r="A42" s="4">
        <v>368</v>
      </c>
    </row>
    <row spans="1:3" r="43">
      <c t="s" r="A43" s="3">
        <v>381</v>
      </c>
    </row>
    <row spans="1:3" r="44">
      <c t="s" r="A44" s="4">
        <v>382</v>
      </c>
      <c t="n" r="B44" s="6">
        <v>86</v>
      </c>
      <c t="n" r="C44" s="6">
        <v>212</v>
      </c>
    </row>
    <row spans="1:3" r="45">
      <c t="s" r="A45" s="4">
        <v>369</v>
      </c>
    </row>
    <row spans="1:3" r="46">
      <c t="s" r="A46" s="3">
        <v>381</v>
      </c>
    </row>
    <row spans="1:3" r="47">
      <c t="s" r="A47" s="4">
        <v>382</v>
      </c>
      <c t="n" r="B47" s="6">
        <v>3186</v>
      </c>
      <c t="n" r="C47" s="6">
        <v>3573</v>
      </c>
    </row>
    <row spans="1:3" r="48">
      <c t="s" r="A48" s="4">
        <v>370</v>
      </c>
    </row>
    <row spans="1:3" r="49">
      <c t="s" r="A49" s="3">
        <v>381</v>
      </c>
    </row>
    <row spans="1:3" r="50">
      <c t="s" r="A50" s="4">
        <v>382</v>
      </c>
      <c t="n" r="B50" s="6">
        <v>49</v>
      </c>
      <c t="n" r="C50" s="6">
        <v>90</v>
      </c>
    </row>
    <row spans="1:3" r="51">
      <c t="s" r="A51" s="4">
        <v>371</v>
      </c>
    </row>
    <row spans="1:3" r="52">
      <c t="s" r="A52" s="3">
        <v>381</v>
      </c>
    </row>
    <row spans="1:3" r="53">
      <c t="s" r="A53" s="4">
        <v>382</v>
      </c>
      <c t="n" r="B53" s="6">
        <v>1900</v>
      </c>
      <c t="n" r="C53" s="6">
        <v>1825</v>
      </c>
    </row>
    <row spans="1:3" r="54">
      <c t="s" r="A54" s="4">
        <v>383</v>
      </c>
      <c t="n" r="B54" s="6">
        <v>0</v>
      </c>
      <c t="n" r="C54" s="6">
        <v>0</v>
      </c>
    </row>
    <row spans="1:3" r="55">
      <c t="s" r="A55" s="4">
        <v>384</v>
      </c>
      <c t="n" r="B55" s="6">
        <v>1900</v>
      </c>
      <c t="n" r="C55" s="6">
        <v>1825</v>
      </c>
    </row>
    <row spans="1:3" r="56">
      <c t="s" r="A56" s="4">
        <v>373</v>
      </c>
    </row>
    <row spans="1:3" r="57">
      <c t="s" r="A57" s="3">
        <v>381</v>
      </c>
    </row>
    <row spans="1:3" r="58">
      <c t="s" r="A58" s="4">
        <v>382</v>
      </c>
      <c t="n" r="B58" s="6">
        <v>0</v>
      </c>
      <c t="n" r="C58" s="6">
        <v>0</v>
      </c>
    </row>
    <row spans="1:3" r="59">
      <c t="s" r="A59" s="4">
        <v>374</v>
      </c>
    </row>
    <row spans="1:3" r="60">
      <c t="s" r="A60" s="3">
        <v>381</v>
      </c>
    </row>
    <row spans="1:3" r="61">
      <c t="s" r="A61" s="4">
        <v>382</v>
      </c>
      <c t="n" r="C61" s="6">
        <v>0</v>
      </c>
    </row>
    <row spans="1:3" r="62">
      <c t="s" r="A62" s="4">
        <v>375</v>
      </c>
    </row>
    <row spans="1:3" r="63">
      <c t="s" r="A63" s="3">
        <v>381</v>
      </c>
    </row>
    <row spans="1:3" r="64">
      <c t="s" r="A64" s="4">
        <v>382</v>
      </c>
      <c t="n" r="B64" s="6">
        <v>1557</v>
      </c>
      <c t="n" r="C64" s="6">
        <v>1488</v>
      </c>
    </row>
    <row spans="1:3" r="65">
      <c t="s" r="A65" s="4">
        <v>376</v>
      </c>
    </row>
    <row spans="1:3" r="66">
      <c t="s" r="A66" s="3">
        <v>381</v>
      </c>
    </row>
    <row spans="1:3" r="67">
      <c t="s" r="A67" s="4">
        <v>382</v>
      </c>
      <c t="n" r="B67" s="6">
        <v>46</v>
      </c>
      <c t="n" r="C67" s="6">
        <v>0</v>
      </c>
    </row>
    <row spans="1:3" r="68">
      <c t="s" r="A68" s="4">
        <v>377</v>
      </c>
    </row>
    <row spans="1:3" r="69">
      <c t="s" r="A69" s="3">
        <v>381</v>
      </c>
    </row>
    <row spans="1:3" r="70">
      <c t="s" r="A70" s="4">
        <v>382</v>
      </c>
      <c t="n" r="B70" s="6">
        <v>297</v>
      </c>
      <c t="n" r="C70" s="6">
        <v>329</v>
      </c>
    </row>
    <row spans="1:3" r="71">
      <c t="s" r="A71" s="4">
        <v>378</v>
      </c>
    </row>
    <row spans="1:3" r="72">
      <c t="s" r="A72" s="3">
        <v>381</v>
      </c>
    </row>
    <row spans="1:3" r="73">
      <c t="s" r="A73" s="4">
        <v>382</v>
      </c>
      <c t="n" r="B73" s="7">
        <v>0</v>
      </c>
      <c t="n" r="C73" s="7">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1"/>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6"/>
  </cols>
  <sheetData>
    <row spans="1:4" r="1">
      <c t="s" r="A1" s="1">
        <v>388</v>
      </c>
      <c t="s" r="C1" s="2">
        <v>1</v>
      </c>
      <c t="s" r="D1" s="2">
        <v>389</v>
      </c>
    </row>
    <row spans="1:4" r="2">
      <c t="s" r="C2" s="2">
        <v>2</v>
      </c>
      <c t="s" r="D2" s="2">
        <v>90</v>
      </c>
    </row>
    <row spans="1:4" r="3">
      <c t="s" r="A3" s="3">
        <v>390</v>
      </c>
    </row>
    <row spans="1:4" r="4">
      <c t="s" r="A4" s="4">
        <v>391</v>
      </c>
      <c t="n" r="C4" s="7">
        <v>23120</v>
      </c>
      <c t="n" r="D4" s="7">
        <v>25972</v>
      </c>
    </row>
    <row spans="1:4" r="5">
      <c t="s" r="A5" s="4">
        <v>392</v>
      </c>
      <c t="n" r="C5" s="6">
        <v>3320074</v>
      </c>
      <c t="n" r="D5" s="6">
        <v>3267332</v>
      </c>
    </row>
    <row spans="1:4" r="6">
      <c t="s" r="A6" s="4">
        <v>393</v>
      </c>
      <c t="n" r="C6" s="6">
        <v>3343194</v>
      </c>
      <c t="n" r="D6" s="6">
        <v>3293304</v>
      </c>
    </row>
    <row spans="1:4" r="7">
      <c t="s" r="A7" s="4">
        <v>394</v>
      </c>
      <c t="n" r="C7" s="7">
        <v>0</v>
      </c>
      <c t="n" r="D7" s="7">
        <v>0</v>
      </c>
    </row>
    <row spans="1:4" r="8">
      <c t="s" r="A8" s="4">
        <v>395</v>
      </c>
      <c t="s" r="C8" s="4">
        <v>396</v>
      </c>
      <c t="s" r="D8" s="4">
        <v>396</v>
      </c>
    </row>
    <row spans="1:4" r="9">
      <c t="s" r="A9" s="4">
        <v>397</v>
      </c>
    </row>
    <row spans="1:4" r="10">
      <c t="s" r="A10" s="3">
        <v>390</v>
      </c>
    </row>
    <row spans="1:4" r="11">
      <c t="s" r="A11" s="4">
        <v>391</v>
      </c>
      <c t="n" r="C11" s="7">
        <v>3635</v>
      </c>
      <c t="n" r="D11" s="7">
        <v>5805</v>
      </c>
    </row>
    <row spans="1:4" r="12">
      <c t="s" r="A12" s="4">
        <v>398</v>
      </c>
    </row>
    <row spans="1:4" r="13">
      <c t="s" r="A13" s="3">
        <v>390</v>
      </c>
    </row>
    <row spans="1:4" r="14">
      <c t="s" r="A14" s="4">
        <v>391</v>
      </c>
      <c t="n" r="C14" s="6">
        <v>2126</v>
      </c>
      <c t="n" r="D14" s="6">
        <v>2552</v>
      </c>
    </row>
    <row spans="1:4" r="15">
      <c t="s" r="A15" s="4">
        <v>399</v>
      </c>
    </row>
    <row spans="1:4" r="16">
      <c t="s" r="A16" s="3">
        <v>390</v>
      </c>
    </row>
    <row spans="1:4" r="17">
      <c t="s" r="A17" s="4">
        <v>391</v>
      </c>
      <c t="n" r="C17" s="6">
        <v>17359</v>
      </c>
      <c t="n" r="D17" s="6">
        <v>17615</v>
      </c>
    </row>
    <row spans="1:4" r="18">
      <c t="s" r="A18" s="4">
        <v>354</v>
      </c>
    </row>
    <row spans="1:4" r="19">
      <c t="s" r="A19" s="3">
        <v>390</v>
      </c>
    </row>
    <row spans="1:4" r="20">
      <c t="s" r="A20" s="4">
        <v>393</v>
      </c>
      <c t="n" r="C20" s="6">
        <v>195698</v>
      </c>
      <c t="n" r="D20" s="6">
        <v>203415</v>
      </c>
    </row>
    <row spans="1:4" r="21">
      <c t="s" r="A21" s="4">
        <v>355</v>
      </c>
    </row>
    <row spans="1:4" r="22">
      <c t="s" r="A22" s="3">
        <v>390</v>
      </c>
    </row>
    <row spans="1:4" r="23">
      <c t="s" r="A23" s="4">
        <v>391</v>
      </c>
      <c t="n" r="C23" s="6">
        <v>2744</v>
      </c>
      <c t="n" r="D23" s="6">
        <v>2350</v>
      </c>
    </row>
    <row spans="1:4" r="24">
      <c t="s" r="A24" s="4">
        <v>392</v>
      </c>
      <c t="n" r="C24" s="6">
        <v>169678</v>
      </c>
      <c t="n" r="D24" s="6">
        <v>173523</v>
      </c>
    </row>
    <row spans="1:4" r="25">
      <c t="s" r="A25" s="4">
        <v>393</v>
      </c>
      <c t="n" r="C25" s="6">
        <v>172422</v>
      </c>
      <c t="n" r="D25" s="6">
        <v>175873</v>
      </c>
    </row>
    <row spans="1:4" r="26">
      <c t="s" r="A26" s="4">
        <v>400</v>
      </c>
    </row>
    <row spans="1:4" r="27">
      <c t="s" r="A27" s="3">
        <v>390</v>
      </c>
    </row>
    <row spans="1:4" r="28">
      <c t="s" r="A28" s="4">
        <v>391</v>
      </c>
      <c t="n" r="C28" s="6">
        <v>580</v>
      </c>
      <c t="n" r="D28" s="6">
        <v>10</v>
      </c>
    </row>
    <row spans="1:4" r="29">
      <c t="s" r="A29" s="4">
        <v>401</v>
      </c>
    </row>
    <row spans="1:4" r="30">
      <c t="s" r="A30" s="3">
        <v>390</v>
      </c>
    </row>
    <row spans="1:4" r="31">
      <c t="s" r="A31" s="4">
        <v>391</v>
      </c>
      <c t="n" r="C31" s="6">
        <v>104</v>
      </c>
      <c t="n" r="D31" s="6">
        <v>0</v>
      </c>
    </row>
    <row spans="1:4" r="32">
      <c t="s" r="A32" s="4">
        <v>402</v>
      </c>
    </row>
    <row spans="1:4" r="33">
      <c t="s" r="A33" s="3">
        <v>390</v>
      </c>
    </row>
    <row spans="1:4" r="34">
      <c t="s" r="A34" s="4">
        <v>391</v>
      </c>
      <c t="n" r="C34" s="6">
        <v>2060</v>
      </c>
      <c t="n" r="D34" s="6">
        <v>2340</v>
      </c>
    </row>
    <row spans="1:4" r="35">
      <c t="s" r="A35" s="4">
        <v>356</v>
      </c>
    </row>
    <row spans="1:4" r="36">
      <c t="s" r="A36" s="3">
        <v>390</v>
      </c>
    </row>
    <row spans="1:4" r="37">
      <c t="s" r="A37" s="4">
        <v>391</v>
      </c>
      <c t="n" r="C37" s="6">
        <v>0</v>
      </c>
      <c t="n" r="D37" s="6">
        <v>0</v>
      </c>
    </row>
    <row spans="1:4" r="38">
      <c t="s" r="A38" s="4">
        <v>392</v>
      </c>
      <c t="n" r="C38" s="6">
        <v>23276</v>
      </c>
      <c t="n" r="D38" s="6">
        <v>27542</v>
      </c>
    </row>
    <row spans="1:4" r="39">
      <c t="s" r="A39" s="4">
        <v>393</v>
      </c>
      <c t="n" r="C39" s="6">
        <v>23276</v>
      </c>
      <c t="n" r="D39" s="6">
        <v>27542</v>
      </c>
    </row>
    <row spans="1:4" r="40">
      <c t="s" r="A40" s="4">
        <v>403</v>
      </c>
    </row>
    <row spans="1:4" r="41">
      <c t="s" r="A41" s="3">
        <v>390</v>
      </c>
    </row>
    <row spans="1:4" r="42">
      <c t="s" r="A42" s="4">
        <v>391</v>
      </c>
      <c t="n" r="C42" s="6">
        <v>0</v>
      </c>
      <c t="n" r="D42" s="6">
        <v>0</v>
      </c>
    </row>
    <row spans="1:4" r="43">
      <c t="s" r="A43" s="4">
        <v>404</v>
      </c>
    </row>
    <row spans="1:4" r="44">
      <c t="s" r="A44" s="3">
        <v>390</v>
      </c>
    </row>
    <row spans="1:4" r="45">
      <c t="s" r="A45" s="4">
        <v>391</v>
      </c>
      <c t="n" r="C45" s="6">
        <v>0</v>
      </c>
      <c t="n" r="D45" s="6">
        <v>0</v>
      </c>
    </row>
    <row spans="1:4" r="46">
      <c t="s" r="A46" s="4">
        <v>405</v>
      </c>
    </row>
    <row spans="1:4" r="47">
      <c t="s" r="A47" s="3">
        <v>390</v>
      </c>
    </row>
    <row spans="1:4" r="48">
      <c t="s" r="A48" s="4">
        <v>391</v>
      </c>
      <c t="n" r="C48" s="6">
        <v>0</v>
      </c>
      <c t="n" r="D48" s="6">
        <v>0</v>
      </c>
    </row>
    <row spans="1:4" r="49">
      <c t="s" r="A49" s="4">
        <v>357</v>
      </c>
    </row>
    <row spans="1:4" r="50">
      <c t="s" r="A50" s="3">
        <v>390</v>
      </c>
    </row>
    <row spans="1:4" r="51">
      <c t="s" r="A51" s="4">
        <v>393</v>
      </c>
      <c t="n" r="C51" s="6">
        <v>3139020</v>
      </c>
      <c t="n" r="D51" s="6">
        <v>3080498</v>
      </c>
    </row>
    <row spans="1:4" r="52">
      <c t="s" r="A52" s="4">
        <v>358</v>
      </c>
    </row>
    <row spans="1:4" r="53">
      <c t="s" r="A53" s="3">
        <v>390</v>
      </c>
    </row>
    <row spans="1:4" r="54">
      <c t="s" r="A54" s="4">
        <v>391</v>
      </c>
      <c t="n" r="C54" s="6">
        <v>17794</v>
      </c>
      <c t="n" r="D54" s="6">
        <v>20674</v>
      </c>
    </row>
    <row spans="1:4" r="55">
      <c t="s" r="A55" s="4">
        <v>392</v>
      </c>
      <c t="n" r="C55" s="6">
        <v>2702324</v>
      </c>
      <c t="n" r="D55" s="6">
        <v>2639998</v>
      </c>
    </row>
    <row spans="1:4" r="56">
      <c t="s" r="A56" s="4">
        <v>393</v>
      </c>
      <c t="n" r="C56" s="6">
        <v>2720118</v>
      </c>
      <c t="n" r="D56" s="6">
        <v>2660672</v>
      </c>
    </row>
    <row spans="1:4" r="57">
      <c t="s" r="A57" s="4">
        <v>406</v>
      </c>
    </row>
    <row spans="1:4" r="58">
      <c t="s" r="A58" s="3">
        <v>390</v>
      </c>
    </row>
    <row spans="1:4" r="59">
      <c t="s" r="A59" s="4">
        <v>391</v>
      </c>
      <c t="n" r="C59" s="6">
        <v>2421</v>
      </c>
      <c t="n" r="D59" s="6">
        <v>4986</v>
      </c>
    </row>
    <row spans="1:4" r="60">
      <c t="s" r="A60" s="4">
        <v>407</v>
      </c>
    </row>
    <row spans="1:4" r="61">
      <c t="s" r="A61" s="3">
        <v>390</v>
      </c>
    </row>
    <row spans="1:4" r="62">
      <c t="s" r="A62" s="4">
        <v>391</v>
      </c>
      <c t="n" r="C62" s="6">
        <v>1846</v>
      </c>
      <c t="n" r="D62" s="6">
        <v>2308</v>
      </c>
    </row>
    <row spans="1:4" r="63">
      <c t="s" r="A63" s="4">
        <v>408</v>
      </c>
    </row>
    <row spans="1:4" r="64">
      <c t="s" r="A64" s="3">
        <v>390</v>
      </c>
    </row>
    <row spans="1:4" r="65">
      <c t="s" r="A65" s="4">
        <v>391</v>
      </c>
      <c t="n" r="C65" s="6">
        <v>13527</v>
      </c>
      <c t="n" r="D65" s="6">
        <v>13380</v>
      </c>
    </row>
    <row spans="1:4" r="66">
      <c t="s" r="A66" s="4">
        <v>359</v>
      </c>
    </row>
    <row spans="1:4" r="67">
      <c t="s" r="A67" s="3">
        <v>390</v>
      </c>
    </row>
    <row spans="1:4" r="68">
      <c t="s" r="A68" s="4">
        <v>391</v>
      </c>
      <c t="n" r="C68" s="6">
        <v>176</v>
      </c>
      <c t="n" r="D68" s="6">
        <v>192</v>
      </c>
    </row>
    <row spans="1:4" r="69">
      <c t="s" r="A69" s="4">
        <v>392</v>
      </c>
      <c t="n" r="C69" s="6">
        <v>66657</v>
      </c>
      <c t="n" r="D69" s="6">
        <v>60309</v>
      </c>
    </row>
    <row spans="1:4" r="70">
      <c t="s" r="A70" s="4">
        <v>393</v>
      </c>
      <c t="n" r="C70" s="6">
        <v>66833</v>
      </c>
      <c t="n" r="D70" s="6">
        <v>60501</v>
      </c>
    </row>
    <row spans="1:4" r="71">
      <c t="s" r="A71" s="4">
        <v>409</v>
      </c>
    </row>
    <row spans="1:4" r="72">
      <c t="s" r="A72" s="3">
        <v>390</v>
      </c>
    </row>
    <row spans="1:4" r="73">
      <c t="s" r="A73" s="4">
        <v>391</v>
      </c>
      <c t="n" r="C73" s="6">
        <v>109</v>
      </c>
      <c t="n" r="D73" s="6">
        <v>43</v>
      </c>
    </row>
    <row spans="1:4" r="74">
      <c t="s" r="A74" s="4">
        <v>410</v>
      </c>
    </row>
    <row spans="1:4" r="75">
      <c t="s" r="A75" s="3">
        <v>390</v>
      </c>
    </row>
    <row spans="1:4" r="76">
      <c t="s" r="A76" s="4">
        <v>391</v>
      </c>
      <c t="n" r="C76" s="6">
        <v>2</v>
      </c>
      <c t="n" r="D76" s="6">
        <v>0</v>
      </c>
    </row>
    <row spans="1:4" r="77">
      <c t="s" r="A77" s="4">
        <v>411</v>
      </c>
    </row>
    <row spans="1:4" r="78">
      <c t="s" r="A78" s="3">
        <v>390</v>
      </c>
    </row>
    <row spans="1:4" r="79">
      <c t="s" r="A79" s="4">
        <v>391</v>
      </c>
      <c t="n" r="C79" s="6">
        <v>65</v>
      </c>
      <c t="n" r="D79" s="6">
        <v>149</v>
      </c>
    </row>
    <row spans="1:4" r="80">
      <c t="s" r="A80" s="4">
        <v>360</v>
      </c>
    </row>
    <row spans="1:4" r="81">
      <c t="s" r="A81" s="3">
        <v>390</v>
      </c>
    </row>
    <row spans="1:4" r="82">
      <c t="s" r="A82" s="4">
        <v>391</v>
      </c>
      <c t="n" r="C82" s="6">
        <v>2308</v>
      </c>
      <c t="n" r="D82" s="6">
        <v>2593</v>
      </c>
    </row>
    <row spans="1:4" r="83">
      <c t="s" r="A83" s="4">
        <v>392</v>
      </c>
      <c t="n" r="C83" s="6">
        <v>349761</v>
      </c>
      <c t="n" r="D83" s="6">
        <v>356732</v>
      </c>
    </row>
    <row spans="1:4" r="84">
      <c t="s" r="A84" s="4">
        <v>393</v>
      </c>
      <c t="n" r="C84" s="6">
        <v>352069</v>
      </c>
      <c t="n" r="D84" s="6">
        <v>359325</v>
      </c>
    </row>
    <row spans="1:4" r="85">
      <c t="s" r="A85" s="4">
        <v>412</v>
      </c>
    </row>
    <row spans="1:4" r="86">
      <c t="s" r="A86" s="3">
        <v>390</v>
      </c>
    </row>
    <row spans="1:4" r="87">
      <c t="s" r="A87" s="4">
        <v>391</v>
      </c>
      <c t="n" r="C87" s="6">
        <v>505</v>
      </c>
      <c t="n" r="D87" s="6">
        <v>731</v>
      </c>
    </row>
    <row spans="1:4" r="88">
      <c t="s" r="A88" s="4">
        <v>413</v>
      </c>
    </row>
    <row spans="1:4" r="89">
      <c t="s" r="A89" s="3">
        <v>390</v>
      </c>
    </row>
    <row spans="1:4" r="90">
      <c t="s" r="A90" s="4">
        <v>391</v>
      </c>
      <c t="n" r="C90" s="6">
        <v>141</v>
      </c>
      <c t="n" r="D90" s="6">
        <v>204</v>
      </c>
    </row>
    <row spans="1:4" r="91">
      <c t="s" r="A91" s="4">
        <v>414</v>
      </c>
    </row>
    <row spans="1:4" r="92">
      <c t="s" r="A92" s="3">
        <v>390</v>
      </c>
    </row>
    <row spans="1:4" r="93">
      <c t="s" r="A93" s="4">
        <v>391</v>
      </c>
      <c t="n" r="C93" s="6">
        <v>1662</v>
      </c>
      <c t="n" r="D93" s="6">
        <v>1658</v>
      </c>
    </row>
    <row spans="1:4" r="94">
      <c t="s" r="A94" s="4">
        <v>361</v>
      </c>
    </row>
    <row spans="1:4" r="95">
      <c t="s" r="A95" s="3">
        <v>390</v>
      </c>
    </row>
    <row spans="1:4" r="96">
      <c t="s" r="A96" s="4">
        <v>391</v>
      </c>
      <c t="n" r="C96" s="6">
        <v>98</v>
      </c>
      <c t="n" r="D96" s="6">
        <v>163</v>
      </c>
    </row>
    <row spans="1:4" r="97">
      <c t="s" r="A97" s="4">
        <v>392</v>
      </c>
      <c t="n" r="C97" s="6">
        <v>8378</v>
      </c>
      <c t="n" r="D97" s="6">
        <v>9228</v>
      </c>
    </row>
    <row spans="1:4" r="98">
      <c t="s" r="A98" s="4">
        <v>393</v>
      </c>
      <c t="n" r="C98" s="6">
        <v>8476</v>
      </c>
      <c t="n" r="D98" s="6">
        <v>9391</v>
      </c>
    </row>
    <row spans="1:4" r="99">
      <c t="s" r="A99" s="4">
        <v>415</v>
      </c>
    </row>
    <row spans="1:4" r="100">
      <c t="s" r="A100" s="3">
        <v>390</v>
      </c>
    </row>
    <row spans="1:4" r="101">
      <c t="s" r="A101" s="4">
        <v>391</v>
      </c>
      <c t="n" r="C101" s="6">
        <v>20</v>
      </c>
      <c t="n" r="D101" s="6">
        <v>35</v>
      </c>
    </row>
    <row spans="1:4" r="102">
      <c t="s" r="A102" s="4">
        <v>416</v>
      </c>
    </row>
    <row spans="1:4" r="103">
      <c t="s" r="A103" s="3">
        <v>390</v>
      </c>
    </row>
    <row spans="1:4" r="104">
      <c t="s" r="A104" s="4">
        <v>391</v>
      </c>
      <c t="n" r="C104" s="6">
        <v>33</v>
      </c>
      <c t="n" r="D104" s="6">
        <v>40</v>
      </c>
    </row>
    <row spans="1:4" r="105">
      <c t="s" r="A105" s="4">
        <v>417</v>
      </c>
    </row>
    <row spans="1:4" r="106">
      <c t="s" r="A106" s="3">
        <v>390</v>
      </c>
    </row>
    <row spans="1:4" r="107">
      <c t="s" r="A107" s="4">
        <v>391</v>
      </c>
      <c t="n" r="C107" s="6">
        <v>45</v>
      </c>
      <c t="n" r="D107" s="6">
        <v>88</v>
      </c>
    </row>
    <row spans="1:4" r="108">
      <c t="s" r="A108" s="4">
        <v>362</v>
      </c>
    </row>
    <row spans="1:4" r="109">
      <c t="s" r="A109" s="3">
        <v>390</v>
      </c>
    </row>
    <row spans="1:4" r="110">
      <c t="s" r="A110" s="4">
        <v>391</v>
      </c>
      <c t="n" r="C110" s="6">
        <v>20944</v>
      </c>
      <c t="n" r="D110" s="6">
        <v>23754</v>
      </c>
    </row>
    <row spans="1:4" r="111">
      <c t="s" r="A111" s="4">
        <v>392</v>
      </c>
      <c t="n" r="C111" s="6">
        <v>2641333</v>
      </c>
      <c t="n" r="D111" s="6">
        <v>2627033</v>
      </c>
    </row>
    <row spans="1:4" r="112">
      <c t="s" r="A112" s="4">
        <v>393</v>
      </c>
      <c t="s" r="B112" s="4">
        <v>363</v>
      </c>
      <c t="n" r="C112" s="6">
        <v>2662277</v>
      </c>
      <c t="n" r="D112" s="6">
        <v>2650787</v>
      </c>
    </row>
    <row spans="1:4" r="113">
      <c t="s" r="A113" s="4">
        <v>418</v>
      </c>
    </row>
    <row spans="1:4" r="114">
      <c t="s" r="A114" s="3">
        <v>390</v>
      </c>
    </row>
    <row spans="1:4" r="115">
      <c t="s" r="A115" s="4">
        <v>391</v>
      </c>
      <c t="n" r="C115" s="6">
        <v>2996</v>
      </c>
      <c t="n" r="D115" s="6">
        <v>4970</v>
      </c>
    </row>
    <row spans="1:4" r="116">
      <c t="s" r="A116" s="4">
        <v>419</v>
      </c>
    </row>
    <row spans="1:4" r="117">
      <c t="s" r="A117" s="3">
        <v>390</v>
      </c>
    </row>
    <row spans="1:4" r="118">
      <c t="s" r="A118" s="4">
        <v>391</v>
      </c>
      <c t="n" r="C118" s="6">
        <v>1905</v>
      </c>
      <c t="n" r="D118" s="6">
        <v>2260</v>
      </c>
    </row>
    <row spans="1:4" r="119">
      <c t="s" r="A119" s="4">
        <v>420</v>
      </c>
    </row>
    <row spans="1:4" r="120">
      <c t="s" r="A120" s="3">
        <v>390</v>
      </c>
    </row>
    <row spans="1:4" r="121">
      <c t="s" r="A121" s="4">
        <v>391</v>
      </c>
      <c t="n" r="C121" s="6">
        <v>16043</v>
      </c>
      <c t="n" r="D121" s="6">
        <v>16524</v>
      </c>
    </row>
    <row spans="1:4" r="122">
      <c t="s" r="A122" s="4">
        <v>364</v>
      </c>
    </row>
    <row spans="1:4" r="123">
      <c t="s" r="A123" s="3">
        <v>390</v>
      </c>
    </row>
    <row spans="1:4" r="124">
      <c t="s" r="A124" s="4">
        <v>393</v>
      </c>
      <c t="n" r="C124" s="6">
        <v>181346</v>
      </c>
      <c t="n" r="D124" s="6">
        <v>188414</v>
      </c>
    </row>
    <row spans="1:4" r="125">
      <c t="s" r="A125" s="4">
        <v>365</v>
      </c>
    </row>
    <row spans="1:4" r="126">
      <c t="s" r="A126" s="3">
        <v>390</v>
      </c>
    </row>
    <row spans="1:4" r="127">
      <c t="s" r="A127" s="4">
        <v>391</v>
      </c>
      <c t="n" r="C127" s="6">
        <v>2744</v>
      </c>
      <c t="n" r="D127" s="6">
        <v>2340</v>
      </c>
    </row>
    <row spans="1:4" r="128">
      <c t="s" r="A128" s="4">
        <v>392</v>
      </c>
      <c t="n" r="C128" s="6">
        <v>155406</v>
      </c>
      <c t="n" r="D128" s="6">
        <v>158625</v>
      </c>
    </row>
    <row spans="1:4" r="129">
      <c t="s" r="A129" s="4">
        <v>393</v>
      </c>
      <c t="s" r="B129" s="4">
        <v>363</v>
      </c>
      <c t="n" r="C129" s="6">
        <v>158150</v>
      </c>
      <c t="n" r="D129" s="6">
        <v>160965</v>
      </c>
    </row>
    <row spans="1:4" r="130">
      <c t="s" r="A130" s="4">
        <v>421</v>
      </c>
    </row>
    <row spans="1:4" r="131">
      <c t="s" r="A131" s="3">
        <v>390</v>
      </c>
    </row>
    <row spans="1:4" r="132">
      <c t="s" r="A132" s="4">
        <v>391</v>
      </c>
      <c t="n" r="C132" s="6">
        <v>580</v>
      </c>
      <c t="n" r="D132" s="6">
        <v>0</v>
      </c>
    </row>
    <row spans="1:4" r="133">
      <c t="s" r="A133" s="4">
        <v>422</v>
      </c>
    </row>
    <row spans="1:4" r="134">
      <c t="s" r="A134" s="3">
        <v>390</v>
      </c>
    </row>
    <row spans="1:4" r="135">
      <c t="s" r="A135" s="4">
        <v>391</v>
      </c>
      <c t="n" r="C135" s="6">
        <v>104</v>
      </c>
      <c t="n" r="D135" s="6">
        <v>0</v>
      </c>
    </row>
    <row spans="1:4" r="136">
      <c t="s" r="A136" s="4">
        <v>423</v>
      </c>
    </row>
    <row spans="1:4" r="137">
      <c t="s" r="A137" s="3">
        <v>390</v>
      </c>
    </row>
    <row spans="1:4" r="138">
      <c t="s" r="A138" s="4">
        <v>391</v>
      </c>
      <c t="n" r="C138" s="6">
        <v>2060</v>
      </c>
      <c t="n" r="D138" s="6">
        <v>2340</v>
      </c>
    </row>
    <row spans="1:4" r="139">
      <c t="s" r="A139" s="4">
        <v>366</v>
      </c>
    </row>
    <row spans="1:4" r="140">
      <c t="s" r="A140" s="3">
        <v>390</v>
      </c>
    </row>
    <row spans="1:4" r="141">
      <c t="s" r="A141" s="4">
        <v>391</v>
      </c>
      <c t="n" r="C141" s="6">
        <v>0</v>
      </c>
      <c t="n" r="D141" s="6">
        <v>0</v>
      </c>
    </row>
    <row spans="1:4" r="142">
      <c t="s" r="A142" s="4">
        <v>392</v>
      </c>
      <c t="n" r="C142" s="6">
        <v>23196</v>
      </c>
      <c t="n" r="D142" s="6">
        <v>27449</v>
      </c>
    </row>
    <row spans="1:4" r="143">
      <c t="s" r="A143" s="4">
        <v>393</v>
      </c>
      <c t="s" r="B143" s="4">
        <v>363</v>
      </c>
      <c t="n" r="C143" s="6">
        <v>23196</v>
      </c>
      <c t="n" r="D143" s="6">
        <v>27449</v>
      </c>
    </row>
    <row spans="1:4" r="144">
      <c t="s" r="A144" s="4">
        <v>424</v>
      </c>
    </row>
    <row spans="1:4" r="145">
      <c t="s" r="A145" s="3">
        <v>390</v>
      </c>
    </row>
    <row spans="1:4" r="146">
      <c t="s" r="A146" s="4">
        <v>391</v>
      </c>
      <c t="n" r="C146" s="6">
        <v>0</v>
      </c>
      <c t="n" r="D146" s="6">
        <v>0</v>
      </c>
    </row>
    <row spans="1:4" r="147">
      <c t="s" r="A147" s="4">
        <v>425</v>
      </c>
    </row>
    <row spans="1:4" r="148">
      <c t="s" r="A148" s="3">
        <v>390</v>
      </c>
    </row>
    <row spans="1:4" r="149">
      <c t="s" r="A149" s="4">
        <v>391</v>
      </c>
      <c t="n" r="C149" s="6">
        <v>0</v>
      </c>
      <c t="n" r="D149" s="6">
        <v>0</v>
      </c>
    </row>
    <row spans="1:4" r="150">
      <c t="s" r="A150" s="4">
        <v>426</v>
      </c>
    </row>
    <row spans="1:4" r="151">
      <c t="s" r="A151" s="3">
        <v>390</v>
      </c>
    </row>
    <row spans="1:4" r="152">
      <c t="s" r="A152" s="4">
        <v>391</v>
      </c>
      <c t="n" r="C152" s="6">
        <v>0</v>
      </c>
      <c t="n" r="D152" s="6">
        <v>0</v>
      </c>
    </row>
    <row spans="1:4" r="153">
      <c t="s" r="A153" s="4">
        <v>367</v>
      </c>
    </row>
    <row spans="1:4" r="154">
      <c t="s" r="A154" s="3">
        <v>390</v>
      </c>
    </row>
    <row spans="1:4" r="155">
      <c t="s" r="A155" s="4">
        <v>391</v>
      </c>
      <c t="n" r="C155" s="6">
        <v>15965</v>
      </c>
      <c t="n" r="D155" s="6">
        <v>18887</v>
      </c>
    </row>
    <row spans="1:4" r="156">
      <c t="s" r="A156" s="4">
        <v>392</v>
      </c>
      <c t="n" r="C156" s="6">
        <v>2100541</v>
      </c>
      <c t="n" r="D156" s="6">
        <v>2075070</v>
      </c>
    </row>
    <row spans="1:4" r="157">
      <c t="s" r="A157" s="4">
        <v>393</v>
      </c>
      <c t="s" r="B157" s="4">
        <v>363</v>
      </c>
      <c t="n" r="C157" s="6">
        <v>2116506</v>
      </c>
      <c t="n" r="D157" s="6">
        <v>2093957</v>
      </c>
    </row>
    <row spans="1:4" r="158">
      <c t="s" r="A158" s="4">
        <v>427</v>
      </c>
    </row>
    <row spans="1:4" r="159">
      <c t="s" r="A159" s="3">
        <v>390</v>
      </c>
    </row>
    <row spans="1:4" r="160">
      <c t="s" r="A160" s="4">
        <v>391</v>
      </c>
      <c t="n" r="C160" s="6">
        <v>1896</v>
      </c>
      <c t="n" r="D160" s="6">
        <v>4321</v>
      </c>
    </row>
    <row spans="1:4" r="161">
      <c t="s" r="A161" s="4">
        <v>428</v>
      </c>
    </row>
    <row spans="1:4" r="162">
      <c t="s" r="A162" s="3">
        <v>390</v>
      </c>
    </row>
    <row spans="1:4" r="163">
      <c t="s" r="A163" s="4">
        <v>391</v>
      </c>
      <c t="n" r="C163" s="6">
        <v>1678</v>
      </c>
      <c t="n" r="D163" s="6">
        <v>2037</v>
      </c>
    </row>
    <row spans="1:4" r="164">
      <c t="s" r="A164" s="4">
        <v>429</v>
      </c>
    </row>
    <row spans="1:4" r="165">
      <c t="s" r="A165" s="3">
        <v>390</v>
      </c>
    </row>
    <row spans="1:4" r="166">
      <c t="s" r="A166" s="4">
        <v>391</v>
      </c>
      <c t="n" r="C166" s="6">
        <v>12391</v>
      </c>
      <c t="n" r="D166" s="6">
        <v>12529</v>
      </c>
    </row>
    <row spans="1:4" r="167">
      <c t="s" r="A167" s="4">
        <v>368</v>
      </c>
    </row>
    <row spans="1:4" r="168">
      <c t="s" r="A168" s="3">
        <v>390</v>
      </c>
    </row>
    <row spans="1:4" r="169">
      <c t="s" r="A169" s="4">
        <v>391</v>
      </c>
      <c t="n" r="C169" s="6">
        <v>176</v>
      </c>
      <c t="n" r="D169" s="6">
        <v>192</v>
      </c>
    </row>
    <row spans="1:4" r="170">
      <c t="s" r="A170" s="4">
        <v>392</v>
      </c>
      <c t="n" r="C170" s="6">
        <v>56404</v>
      </c>
      <c t="n" r="D170" s="6">
        <v>52059</v>
      </c>
    </row>
    <row spans="1:4" r="171">
      <c t="s" r="A171" s="4">
        <v>393</v>
      </c>
      <c t="s" r="B171" s="4">
        <v>363</v>
      </c>
      <c t="n" r="C171" s="6">
        <v>56580</v>
      </c>
      <c t="n" r="D171" s="6">
        <v>52251</v>
      </c>
    </row>
    <row spans="1:4" r="172">
      <c t="s" r="A172" s="4">
        <v>430</v>
      </c>
    </row>
    <row spans="1:4" r="173">
      <c t="s" r="A173" s="3">
        <v>390</v>
      </c>
    </row>
    <row spans="1:4" r="174">
      <c t="s" r="A174" s="4">
        <v>391</v>
      </c>
      <c t="n" r="C174" s="6">
        <v>109</v>
      </c>
      <c t="n" r="D174" s="6">
        <v>43</v>
      </c>
    </row>
    <row spans="1:4" r="175">
      <c t="s" r="A175" s="4">
        <v>431</v>
      </c>
    </row>
    <row spans="1:4" r="176">
      <c t="s" r="A176" s="3">
        <v>390</v>
      </c>
    </row>
    <row spans="1:4" r="177">
      <c t="s" r="A177" s="4">
        <v>391</v>
      </c>
      <c t="n" r="C177" s="6">
        <v>2</v>
      </c>
      <c t="n" r="D177" s="6">
        <v>0</v>
      </c>
    </row>
    <row spans="1:4" r="178">
      <c t="s" r="A178" s="4">
        <v>432</v>
      </c>
    </row>
    <row spans="1:4" r="179">
      <c t="s" r="A179" s="3">
        <v>390</v>
      </c>
    </row>
    <row spans="1:4" r="180">
      <c t="s" r="A180" s="4">
        <v>391</v>
      </c>
      <c t="n" r="C180" s="6">
        <v>65</v>
      </c>
      <c t="n" r="D180" s="6">
        <v>149</v>
      </c>
    </row>
    <row spans="1:4" r="181">
      <c t="s" r="A181" s="4">
        <v>369</v>
      </c>
    </row>
    <row spans="1:4" r="182">
      <c t="s" r="A182" s="3">
        <v>390</v>
      </c>
    </row>
    <row spans="1:4" r="183">
      <c t="s" r="A183" s="4">
        <v>391</v>
      </c>
      <c t="n" r="C183" s="6">
        <v>1965</v>
      </c>
      <c t="n" r="D183" s="6">
        <v>2194</v>
      </c>
    </row>
    <row spans="1:4" r="184">
      <c t="s" r="A184" s="4">
        <v>392</v>
      </c>
      <c t="n" r="C184" s="6">
        <v>298987</v>
      </c>
      <c t="n" r="D184" s="6">
        <v>305971</v>
      </c>
    </row>
    <row spans="1:4" r="185">
      <c t="s" r="A185" s="4">
        <v>393</v>
      </c>
      <c t="s" r="B185" s="4">
        <v>363</v>
      </c>
      <c t="n" r="C185" s="6">
        <v>300952</v>
      </c>
      <c t="n" r="D185" s="6">
        <v>308165</v>
      </c>
    </row>
    <row spans="1:4" r="186">
      <c t="s" r="A186" s="4">
        <v>433</v>
      </c>
    </row>
    <row spans="1:4" r="187">
      <c t="s" r="A187" s="3">
        <v>390</v>
      </c>
    </row>
    <row spans="1:4" r="188">
      <c t="s" r="A188" s="4">
        <v>391</v>
      </c>
      <c t="n" r="C188" s="6">
        <v>392</v>
      </c>
      <c t="n" r="D188" s="6">
        <v>572</v>
      </c>
    </row>
    <row spans="1:4" r="189">
      <c t="s" r="A189" s="4">
        <v>434</v>
      </c>
    </row>
    <row spans="1:4" r="190">
      <c t="s" r="A190" s="3">
        <v>390</v>
      </c>
    </row>
    <row spans="1:4" r="191">
      <c t="s" r="A191" s="4">
        <v>391</v>
      </c>
      <c t="n" r="C191" s="6">
        <v>91</v>
      </c>
      <c t="n" r="D191" s="6">
        <v>204</v>
      </c>
    </row>
    <row spans="1:4" r="192">
      <c t="s" r="A192" s="4">
        <v>435</v>
      </c>
    </row>
    <row spans="1:4" r="193">
      <c t="s" r="A193" s="3">
        <v>390</v>
      </c>
    </row>
    <row spans="1:4" r="194">
      <c t="s" r="A194" s="4">
        <v>391</v>
      </c>
      <c t="n" r="C194" s="6">
        <v>1482</v>
      </c>
      <c t="n" r="D194" s="6">
        <v>1418</v>
      </c>
    </row>
    <row spans="1:4" r="195">
      <c t="s" r="A195" s="4">
        <v>370</v>
      </c>
    </row>
    <row spans="1:4" r="196">
      <c t="s" r="A196" s="3">
        <v>390</v>
      </c>
    </row>
    <row spans="1:4" r="197">
      <c t="s" r="A197" s="4">
        <v>391</v>
      </c>
      <c t="n" r="C197" s="6">
        <v>94</v>
      </c>
      <c t="n" r="D197" s="6">
        <v>141</v>
      </c>
    </row>
    <row spans="1:4" r="198">
      <c t="s" r="A198" s="4">
        <v>392</v>
      </c>
      <c t="n" r="C198" s="6">
        <v>6799</v>
      </c>
      <c t="n" r="D198" s="6">
        <v>7859</v>
      </c>
    </row>
    <row spans="1:4" r="199">
      <c t="s" r="A199" s="4">
        <v>393</v>
      </c>
      <c t="s" r="B199" s="4">
        <v>363</v>
      </c>
      <c t="n" r="C199" s="6">
        <v>6893</v>
      </c>
      <c t="n" r="D199" s="6">
        <v>8000</v>
      </c>
    </row>
    <row spans="1:4" r="200">
      <c t="s" r="A200" s="4">
        <v>436</v>
      </c>
    </row>
    <row spans="1:4" r="201">
      <c t="s" r="A201" s="3">
        <v>390</v>
      </c>
    </row>
    <row spans="1:4" r="202">
      <c t="s" r="A202" s="4">
        <v>391</v>
      </c>
      <c t="n" r="C202" s="6">
        <v>19</v>
      </c>
      <c t="n" r="D202" s="6">
        <v>34</v>
      </c>
    </row>
    <row spans="1:4" r="203">
      <c t="s" r="A203" s="4">
        <v>437</v>
      </c>
    </row>
    <row spans="1:4" r="204">
      <c t="s" r="A204" s="3">
        <v>390</v>
      </c>
    </row>
    <row spans="1:4" r="205">
      <c t="s" r="A205" s="4">
        <v>391</v>
      </c>
      <c t="n" r="C205" s="6">
        <v>30</v>
      </c>
      <c t="n" r="D205" s="6">
        <v>19</v>
      </c>
    </row>
    <row spans="1:4" r="206">
      <c t="s" r="A206" s="4">
        <v>438</v>
      </c>
    </row>
    <row spans="1:4" r="207">
      <c t="s" r="A207" s="3">
        <v>390</v>
      </c>
    </row>
    <row spans="1:4" r="208">
      <c t="s" r="A208" s="4">
        <v>391</v>
      </c>
      <c t="n" r="C208" s="6">
        <v>45</v>
      </c>
      <c t="n" r="D208" s="6">
        <v>88</v>
      </c>
    </row>
    <row spans="1:4" r="209">
      <c t="s" r="A209" s="4">
        <v>371</v>
      </c>
    </row>
    <row spans="1:4" r="210">
      <c t="s" r="A210" s="3">
        <v>390</v>
      </c>
    </row>
    <row spans="1:4" r="211">
      <c t="s" r="A211" s="4">
        <v>391</v>
      </c>
      <c t="n" r="C211" s="6">
        <v>2176</v>
      </c>
      <c t="n" r="D211" s="6">
        <v>2218</v>
      </c>
    </row>
    <row spans="1:4" r="212">
      <c t="s" r="A212" s="4">
        <v>392</v>
      </c>
      <c t="n" r="C212" s="6">
        <v>678741</v>
      </c>
      <c t="n" r="D212" s="6">
        <v>640299</v>
      </c>
    </row>
    <row spans="1:4" r="213">
      <c t="s" r="A213" s="4">
        <v>393</v>
      </c>
      <c t="n" r="C213" s="6">
        <v>680917</v>
      </c>
      <c t="n" r="D213" s="6">
        <v>642517</v>
      </c>
    </row>
    <row spans="1:4" r="214">
      <c t="s" r="A214" s="4">
        <v>439</v>
      </c>
    </row>
    <row spans="1:4" r="215">
      <c t="s" r="A215" s="3">
        <v>390</v>
      </c>
    </row>
    <row spans="1:4" r="216">
      <c t="s" r="A216" s="4">
        <v>391</v>
      </c>
      <c t="n" r="C216" s="6">
        <v>639</v>
      </c>
      <c t="n" r="D216" s="6">
        <v>835</v>
      </c>
    </row>
    <row spans="1:4" r="217">
      <c t="s" r="A217" s="4">
        <v>440</v>
      </c>
    </row>
    <row spans="1:4" r="218">
      <c t="s" r="A218" s="3">
        <v>390</v>
      </c>
    </row>
    <row spans="1:4" r="219">
      <c t="s" r="A219" s="4">
        <v>391</v>
      </c>
      <c t="n" r="C219" s="6">
        <v>221</v>
      </c>
      <c t="n" r="D219" s="6">
        <v>292</v>
      </c>
    </row>
    <row spans="1:4" r="220">
      <c t="s" r="A220" s="4">
        <v>441</v>
      </c>
    </row>
    <row spans="1:4" r="221">
      <c t="s" r="A221" s="3">
        <v>390</v>
      </c>
    </row>
    <row spans="1:4" r="222">
      <c t="s" r="A222" s="4">
        <v>391</v>
      </c>
      <c t="n" r="C222" s="6">
        <v>1316</v>
      </c>
      <c t="n" r="D222" s="6">
        <v>1091</v>
      </c>
    </row>
    <row spans="1:4" r="223">
      <c t="s" r="A223" s="4">
        <v>372</v>
      </c>
    </row>
    <row spans="1:4" r="224">
      <c t="s" r="A224" s="3">
        <v>390</v>
      </c>
    </row>
    <row spans="1:4" r="225">
      <c t="s" r="A225" s="4">
        <v>393</v>
      </c>
      <c t="n" r="C225" s="6">
        <v>14352</v>
      </c>
      <c t="n" r="D225" s="6">
        <v>15001</v>
      </c>
    </row>
    <row spans="1:4" r="226">
      <c t="s" r="A226" s="4">
        <v>373</v>
      </c>
    </row>
    <row spans="1:4" r="227">
      <c t="s" r="A227" s="3">
        <v>390</v>
      </c>
    </row>
    <row spans="1:4" r="228">
      <c t="s" r="A228" s="4">
        <v>391</v>
      </c>
      <c t="n" r="C228" s="6">
        <v>0</v>
      </c>
      <c t="n" r="D228" s="6">
        <v>10</v>
      </c>
    </row>
    <row spans="1:4" r="229">
      <c t="s" r="A229" s="4">
        <v>392</v>
      </c>
      <c t="n" r="C229" s="6">
        <v>14272</v>
      </c>
      <c t="n" r="D229" s="6">
        <v>14898</v>
      </c>
    </row>
    <row spans="1:4" r="230">
      <c t="s" r="A230" s="4">
        <v>393</v>
      </c>
      <c t="n" r="C230" s="6">
        <v>14272</v>
      </c>
      <c t="n" r="D230" s="6">
        <v>14908</v>
      </c>
    </row>
    <row spans="1:4" r="231">
      <c t="s" r="A231" s="4">
        <v>442</v>
      </c>
    </row>
    <row spans="1:4" r="232">
      <c t="s" r="A232" s="3">
        <v>390</v>
      </c>
    </row>
    <row spans="1:4" r="233">
      <c t="s" r="A233" s="4">
        <v>391</v>
      </c>
      <c t="n" r="C233" s="6">
        <v>0</v>
      </c>
      <c t="n" r="D233" s="6">
        <v>10</v>
      </c>
    </row>
    <row spans="1:4" r="234">
      <c t="s" r="A234" s="4">
        <v>443</v>
      </c>
    </row>
    <row spans="1:4" r="235">
      <c t="s" r="A235" s="3">
        <v>390</v>
      </c>
    </row>
    <row spans="1:4" r="236">
      <c t="s" r="A236" s="4">
        <v>391</v>
      </c>
      <c t="n" r="C236" s="6">
        <v>0</v>
      </c>
      <c t="n" r="D236" s="6">
        <v>0</v>
      </c>
    </row>
    <row spans="1:4" r="237">
      <c t="s" r="A237" s="4">
        <v>444</v>
      </c>
    </row>
    <row spans="1:4" r="238">
      <c t="s" r="A238" s="3">
        <v>390</v>
      </c>
    </row>
    <row spans="1:4" r="239">
      <c t="s" r="A239" s="4">
        <v>391</v>
      </c>
      <c t="n" r="C239" s="6">
        <v>0</v>
      </c>
      <c t="n" r="D239" s="6">
        <v>0</v>
      </c>
    </row>
    <row spans="1:4" r="240">
      <c t="s" r="A240" s="4">
        <v>374</v>
      </c>
    </row>
    <row spans="1:4" r="241">
      <c t="s" r="A241" s="3">
        <v>390</v>
      </c>
    </row>
    <row spans="1:4" r="242">
      <c t="s" r="A242" s="4">
        <v>391</v>
      </c>
      <c t="n" r="C242" s="6">
        <v>0</v>
      </c>
      <c t="n" r="D242" s="6">
        <v>0</v>
      </c>
    </row>
    <row spans="1:4" r="243">
      <c t="s" r="A243" s="4">
        <v>392</v>
      </c>
      <c t="n" r="C243" s="6">
        <v>80</v>
      </c>
      <c t="n" r="D243" s="6">
        <v>93</v>
      </c>
    </row>
    <row spans="1:4" r="244">
      <c t="s" r="A244" s="4">
        <v>393</v>
      </c>
      <c t="n" r="C244" s="6">
        <v>80</v>
      </c>
      <c t="n" r="D244" s="6">
        <v>93</v>
      </c>
    </row>
    <row spans="1:4" r="245">
      <c t="s" r="A245" s="4">
        <v>445</v>
      </c>
    </row>
    <row spans="1:4" r="246">
      <c t="s" r="A246" s="3">
        <v>390</v>
      </c>
    </row>
    <row spans="1:4" r="247">
      <c t="s" r="A247" s="4">
        <v>391</v>
      </c>
      <c t="n" r="C247" s="6">
        <v>0</v>
      </c>
      <c t="n" r="D247" s="6">
        <v>0</v>
      </c>
    </row>
    <row spans="1:4" r="248">
      <c t="s" r="A248" s="4">
        <v>446</v>
      </c>
    </row>
    <row spans="1:4" r="249">
      <c t="s" r="A249" s="3">
        <v>390</v>
      </c>
    </row>
    <row spans="1:4" r="250">
      <c t="s" r="A250" s="4">
        <v>391</v>
      </c>
      <c t="n" r="C250" s="6">
        <v>0</v>
      </c>
      <c t="n" r="D250" s="6">
        <v>0</v>
      </c>
    </row>
    <row spans="1:4" r="251">
      <c t="s" r="A251" s="4">
        <v>447</v>
      </c>
    </row>
    <row spans="1:4" r="252">
      <c t="s" r="A252" s="3">
        <v>390</v>
      </c>
    </row>
    <row spans="1:4" r="253">
      <c t="s" r="A253" s="4">
        <v>391</v>
      </c>
      <c t="n" r="C253" s="6">
        <v>0</v>
      </c>
      <c t="n" r="D253" s="6">
        <v>0</v>
      </c>
    </row>
    <row spans="1:4" r="254">
      <c t="s" r="A254" s="4">
        <v>375</v>
      </c>
    </row>
    <row spans="1:4" r="255">
      <c t="s" r="A255" s="3">
        <v>390</v>
      </c>
    </row>
    <row spans="1:4" r="256">
      <c t="s" r="A256" s="4">
        <v>391</v>
      </c>
      <c t="n" r="C256" s="6">
        <v>1829</v>
      </c>
      <c t="n" r="D256" s="6">
        <v>1787</v>
      </c>
    </row>
    <row spans="1:4" r="257">
      <c t="s" r="A257" s="4">
        <v>392</v>
      </c>
      <c t="n" r="C257" s="6">
        <v>601783</v>
      </c>
      <c t="n" r="D257" s="6">
        <v>564928</v>
      </c>
    </row>
    <row spans="1:4" r="258">
      <c t="s" r="A258" s="4">
        <v>393</v>
      </c>
      <c t="n" r="C258" s="6">
        <v>603612</v>
      </c>
      <c t="n" r="D258" s="6">
        <v>566715</v>
      </c>
    </row>
    <row spans="1:4" r="259">
      <c t="s" r="A259" s="4">
        <v>448</v>
      </c>
    </row>
    <row spans="1:4" r="260">
      <c t="s" r="A260" s="3">
        <v>390</v>
      </c>
    </row>
    <row spans="1:4" r="261">
      <c t="s" r="A261" s="4">
        <v>391</v>
      </c>
      <c t="n" r="C261" s="6">
        <v>525</v>
      </c>
      <c t="n" r="D261" s="6">
        <v>665</v>
      </c>
    </row>
    <row spans="1:4" r="262">
      <c t="s" r="A262" s="4">
        <v>449</v>
      </c>
    </row>
    <row spans="1:4" r="263">
      <c t="s" r="A263" s="3">
        <v>390</v>
      </c>
    </row>
    <row spans="1:4" r="264">
      <c t="s" r="A264" s="4">
        <v>391</v>
      </c>
      <c t="n" r="C264" s="6">
        <v>168</v>
      </c>
      <c t="n" r="D264" s="6">
        <v>271</v>
      </c>
    </row>
    <row spans="1:4" r="265">
      <c t="s" r="A265" s="4">
        <v>450</v>
      </c>
    </row>
    <row spans="1:4" r="266">
      <c t="s" r="A266" s="3">
        <v>390</v>
      </c>
    </row>
    <row spans="1:4" r="267">
      <c t="s" r="A267" s="4">
        <v>391</v>
      </c>
      <c t="n" r="C267" s="6">
        <v>1136</v>
      </c>
      <c t="n" r="D267" s="6">
        <v>851</v>
      </c>
    </row>
    <row spans="1:4" r="268">
      <c t="s" r="A268" s="4">
        <v>376</v>
      </c>
    </row>
    <row spans="1:4" r="269">
      <c t="s" r="A269" s="3">
        <v>390</v>
      </c>
    </row>
    <row spans="1:4" r="270">
      <c t="s" r="A270" s="4">
        <v>391</v>
      </c>
      <c t="n" r="C270" s="6">
        <v>0</v>
      </c>
      <c t="n" r="D270" s="6">
        <v>0</v>
      </c>
    </row>
    <row spans="1:4" r="271">
      <c t="s" r="A271" s="4">
        <v>392</v>
      </c>
      <c t="n" r="C271" s="6">
        <v>10253</v>
      </c>
      <c t="n" r="D271" s="6">
        <v>8250</v>
      </c>
    </row>
    <row spans="1:4" r="272">
      <c t="s" r="A272" s="4">
        <v>393</v>
      </c>
      <c t="n" r="C272" s="6">
        <v>10253</v>
      </c>
      <c t="n" r="D272" s="6">
        <v>8250</v>
      </c>
    </row>
    <row spans="1:4" r="273">
      <c t="s" r="A273" s="4">
        <v>451</v>
      </c>
    </row>
    <row spans="1:4" r="274">
      <c t="s" r="A274" s="3">
        <v>390</v>
      </c>
    </row>
    <row spans="1:4" r="275">
      <c t="s" r="A275" s="4">
        <v>391</v>
      </c>
      <c t="n" r="C275" s="6">
        <v>0</v>
      </c>
      <c t="n" r="D275" s="6">
        <v>0</v>
      </c>
    </row>
    <row spans="1:4" r="276">
      <c t="s" r="A276" s="4">
        <v>452</v>
      </c>
    </row>
    <row spans="1:4" r="277">
      <c t="s" r="A277" s="3">
        <v>390</v>
      </c>
    </row>
    <row spans="1:4" r="278">
      <c t="s" r="A278" s="4">
        <v>391</v>
      </c>
      <c t="n" r="C278" s="6">
        <v>0</v>
      </c>
      <c t="n" r="D278" s="6">
        <v>0</v>
      </c>
    </row>
    <row spans="1:4" r="279">
      <c t="s" r="A279" s="4">
        <v>453</v>
      </c>
    </row>
    <row spans="1:4" r="280">
      <c t="s" r="A280" s="3">
        <v>390</v>
      </c>
    </row>
    <row spans="1:4" r="281">
      <c t="s" r="A281" s="4">
        <v>391</v>
      </c>
      <c t="n" r="C281" s="6">
        <v>0</v>
      </c>
      <c t="n" r="D281" s="6">
        <v>0</v>
      </c>
    </row>
    <row spans="1:4" r="282">
      <c t="s" r="A282" s="4">
        <v>377</v>
      </c>
    </row>
    <row spans="1:4" r="283">
      <c t="s" r="A283" s="3">
        <v>390</v>
      </c>
    </row>
    <row spans="1:4" r="284">
      <c t="s" r="A284" s="4">
        <v>391</v>
      </c>
      <c t="n" r="C284" s="6">
        <v>343</v>
      </c>
      <c t="n" r="D284" s="6">
        <v>399</v>
      </c>
    </row>
    <row spans="1:4" r="285">
      <c t="s" r="A285" s="4">
        <v>392</v>
      </c>
      <c t="n" r="C285" s="6">
        <v>50774</v>
      </c>
      <c t="n" r="D285" s="6">
        <v>50761</v>
      </c>
    </row>
    <row spans="1:4" r="286">
      <c t="s" r="A286" s="4">
        <v>393</v>
      </c>
      <c t="n" r="C286" s="6">
        <v>51117</v>
      </c>
      <c t="n" r="D286" s="6">
        <v>51160</v>
      </c>
    </row>
    <row spans="1:4" r="287">
      <c t="s" r="A287" s="4">
        <v>454</v>
      </c>
    </row>
    <row spans="1:4" r="288">
      <c t="s" r="A288" s="3">
        <v>390</v>
      </c>
    </row>
    <row spans="1:4" r="289">
      <c t="s" r="A289" s="4">
        <v>391</v>
      </c>
      <c t="n" r="C289" s="6">
        <v>113</v>
      </c>
      <c t="n" r="D289" s="6">
        <v>159</v>
      </c>
    </row>
    <row spans="1:4" r="290">
      <c t="s" r="A290" s="4">
        <v>455</v>
      </c>
    </row>
    <row spans="1:4" r="291">
      <c t="s" r="A291" s="3">
        <v>390</v>
      </c>
    </row>
    <row spans="1:4" r="292">
      <c t="s" r="A292" s="4">
        <v>391</v>
      </c>
      <c t="n" r="C292" s="6">
        <v>50</v>
      </c>
      <c t="n" r="D292" s="6">
        <v>0</v>
      </c>
    </row>
    <row spans="1:4" r="293">
      <c t="s" r="A293" s="4">
        <v>456</v>
      </c>
    </row>
    <row spans="1:4" r="294">
      <c t="s" r="A294" s="3">
        <v>390</v>
      </c>
    </row>
    <row spans="1:4" r="295">
      <c t="s" r="A295" s="4">
        <v>391</v>
      </c>
      <c t="n" r="C295" s="6">
        <v>180</v>
      </c>
      <c t="n" r="D295" s="6">
        <v>240</v>
      </c>
    </row>
    <row spans="1:4" r="296">
      <c t="s" r="A296" s="4">
        <v>378</v>
      </c>
    </row>
    <row spans="1:4" r="297">
      <c t="s" r="A297" s="3">
        <v>390</v>
      </c>
    </row>
    <row spans="1:4" r="298">
      <c t="s" r="A298" s="4">
        <v>391</v>
      </c>
      <c t="n" r="C298" s="6">
        <v>4</v>
      </c>
      <c t="n" r="D298" s="6">
        <v>22</v>
      </c>
    </row>
    <row spans="1:4" r="299">
      <c t="s" r="A299" s="4">
        <v>392</v>
      </c>
      <c t="n" r="C299" s="6">
        <v>1579</v>
      </c>
      <c t="n" r="D299" s="6">
        <v>1369</v>
      </c>
    </row>
    <row spans="1:4" r="300">
      <c t="s" r="A300" s="4">
        <v>393</v>
      </c>
      <c t="n" r="C300" s="6">
        <v>1583</v>
      </c>
      <c t="n" r="D300" s="6">
        <v>1391</v>
      </c>
    </row>
    <row spans="1:4" r="301">
      <c t="s" r="A301" s="4">
        <v>457</v>
      </c>
    </row>
    <row spans="1:4" r="302">
      <c t="s" r="A302" s="3">
        <v>390</v>
      </c>
    </row>
    <row spans="1:4" r="303">
      <c t="s" r="A303" s="4">
        <v>391</v>
      </c>
      <c t="n" r="C303" s="6">
        <v>1</v>
      </c>
      <c t="n" r="D303" s="6">
        <v>1</v>
      </c>
    </row>
    <row spans="1:4" r="304">
      <c t="s" r="A304" s="4">
        <v>458</v>
      </c>
    </row>
    <row spans="1:4" r="305">
      <c t="s" r="A305" s="3">
        <v>390</v>
      </c>
    </row>
    <row spans="1:4" r="306">
      <c t="s" r="A306" s="4">
        <v>391</v>
      </c>
      <c t="n" r="C306" s="6">
        <v>3</v>
      </c>
      <c t="n" r="D306" s="6">
        <v>21</v>
      </c>
    </row>
    <row spans="1:4" r="307">
      <c t="s" r="A307" s="4">
        <v>459</v>
      </c>
    </row>
    <row spans="1:4" r="308">
      <c t="s" r="A308" s="3">
        <v>390</v>
      </c>
    </row>
    <row spans="1:4" r="309">
      <c t="s" r="A309" s="4">
        <v>391</v>
      </c>
      <c t="n" r="C309" s="7">
        <v>0</v>
      </c>
      <c t="n" r="D309" s="7">
        <v>0</v>
      </c>
    </row>
    <row spans="1:4" r="310">
      <c t="n" r="A310"/>
    </row>
    <row spans="1:4" r="311">
      <c t="s" r="A311" s="4">
        <v>363</v>
      </c>
      <c t="s" r="B311" s="4">
        <v>379</v>
      </c>
    </row>
  </sheetData>
  <mergeCells count="3">
    <mergeCell ref="A1:B2"/>
    <mergeCell ref="A310:C310"/>
    <mergeCell ref="B311:C3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28</v>
      </c>
      <c t="s" r="D1" s="2">
        <v>1</v>
      </c>
    </row>
    <row spans="1:5" r="2">
      <c t="s" r="B2" s="2">
        <v>2</v>
      </c>
      <c t="s" r="C2" s="2">
        <v>29</v>
      </c>
      <c t="s" r="D2" s="2">
        <v>2</v>
      </c>
      <c t="s" r="E2" s="2">
        <v>29</v>
      </c>
    </row>
    <row spans="1:5" r="3">
      <c t="s" r="A3" s="3">
        <v>461</v>
      </c>
    </row>
    <row spans="1:5" r="4">
      <c t="s" r="A4" s="4">
        <v>462</v>
      </c>
      <c t="n" r="B4" s="7">
        <v>44398</v>
      </c>
      <c t="n" r="C4" s="7">
        <v>45944</v>
      </c>
      <c t="n" r="D4" s="7">
        <v>44762</v>
      </c>
      <c t="n" r="E4" s="7">
        <v>46327</v>
      </c>
    </row>
    <row spans="1:5" r="5">
      <c t="s" r="A5" s="3">
        <v>463</v>
      </c>
    </row>
    <row spans="1:5" r="6">
      <c t="s" r="A6" s="4">
        <v>464</v>
      </c>
      <c t="n" r="B6" s="6">
        <v>1268</v>
      </c>
      <c t="n" r="C6" s="6">
        <v>1318</v>
      </c>
      <c t="n" r="D6" s="6">
        <v>2602</v>
      </c>
      <c t="n" r="E6" s="6">
        <v>2634</v>
      </c>
    </row>
    <row spans="1:5" r="7">
      <c t="s" r="A7" s="3">
        <v>465</v>
      </c>
    </row>
    <row spans="1:5" r="8">
      <c t="s" r="A8" s="4">
        <v>466</v>
      </c>
      <c t="n" r="B8" s="6">
        <v>134</v>
      </c>
      <c t="n" r="C8" s="6">
        <v>145</v>
      </c>
      <c t="n" r="D8" s="6">
        <v>304</v>
      </c>
      <c t="n" r="E8" s="6">
        <v>278</v>
      </c>
    </row>
    <row spans="1:5" r="9">
      <c t="s" r="A9" s="4">
        <v>467</v>
      </c>
      <c t="n" r="B9" s="6">
        <v>1134</v>
      </c>
      <c t="n" r="C9" s="6">
        <v>1173</v>
      </c>
      <c t="n" r="D9" s="6">
        <v>2298</v>
      </c>
      <c t="n" r="E9" s="6">
        <v>2356</v>
      </c>
    </row>
    <row spans="1:5" r="10">
      <c t="s" r="A10" s="4">
        <v>468</v>
      </c>
      <c t="n" r="B10" s="6">
        <v>800</v>
      </c>
      <c t="n" r="C10" s="6">
        <v>800</v>
      </c>
      <c t="n" r="D10" s="6">
        <v>1600</v>
      </c>
      <c t="n" r="E10" s="6">
        <v>1600</v>
      </c>
    </row>
    <row spans="1:5" r="11">
      <c t="s" r="A11" s="4">
        <v>469</v>
      </c>
      <c t="n" r="B11" s="6">
        <v>44064</v>
      </c>
      <c t="n" r="C11" s="6">
        <v>45571</v>
      </c>
      <c t="n" r="D11" s="6">
        <v>44064</v>
      </c>
      <c t="n" r="E11" s="6">
        <v>45571</v>
      </c>
    </row>
    <row spans="1:5" r="12">
      <c t="s" r="A12" s="4">
        <v>354</v>
      </c>
    </row>
    <row spans="1:5" r="13">
      <c t="s" r="A13" s="3">
        <v>461</v>
      </c>
    </row>
    <row spans="1:5" r="14">
      <c t="s" r="A14" s="4">
        <v>462</v>
      </c>
      <c t="n" r="B14" s="6">
        <v>4919</v>
      </c>
      <c t="n" r="C14" s="6">
        <v>4024</v>
      </c>
      <c t="n" r="D14" s="6">
        <v>4491</v>
      </c>
      <c t="n" r="E14" s="6">
        <v>4071</v>
      </c>
    </row>
    <row spans="1:5" r="15">
      <c t="s" r="A15" s="3">
        <v>463</v>
      </c>
    </row>
    <row spans="1:5" r="16">
      <c t="s" r="A16" s="4">
        <v>464</v>
      </c>
      <c t="n" r="B16" s="6">
        <v>68</v>
      </c>
      <c t="n" r="C16" s="6">
        <v>50</v>
      </c>
      <c t="n" r="D16" s="6">
        <v>332</v>
      </c>
      <c t="n" r="E16" s="6">
        <v>100</v>
      </c>
    </row>
    <row spans="1:5" r="17">
      <c t="s" r="A17" s="3">
        <v>465</v>
      </c>
    </row>
    <row spans="1:5" r="18">
      <c t="s" r="A18" s="4">
        <v>466</v>
      </c>
      <c t="n" r="B18" s="6">
        <v>1</v>
      </c>
      <c t="n" r="C18" s="6">
        <v>1</v>
      </c>
      <c t="n" r="D18" s="6">
        <v>41</v>
      </c>
      <c t="n" r="E18" s="6">
        <v>18</v>
      </c>
    </row>
    <row spans="1:5" r="19">
      <c t="s" r="A19" s="4">
        <v>467</v>
      </c>
      <c t="n" r="B19" s="6">
        <v>67</v>
      </c>
      <c t="n" r="C19" s="6">
        <v>49</v>
      </c>
      <c t="n" r="D19" s="6">
        <v>291</v>
      </c>
      <c t="n" r="E19" s="6">
        <v>82</v>
      </c>
    </row>
    <row spans="1:5" r="20">
      <c t="s" r="A20" s="4">
        <v>468</v>
      </c>
      <c t="n" r="B20" s="6">
        <v>194</v>
      </c>
      <c t="n" r="C20" s="6">
        <v>47</v>
      </c>
      <c t="n" r="D20" s="6">
        <v>846</v>
      </c>
      <c t="n" r="E20" s="6">
        <v>33</v>
      </c>
    </row>
    <row spans="1:5" r="21">
      <c t="s" r="A21" s="4">
        <v>469</v>
      </c>
      <c t="n" r="B21" s="6">
        <v>5046</v>
      </c>
      <c t="n" r="C21" s="6">
        <v>4022</v>
      </c>
      <c t="n" r="D21" s="6">
        <v>5046</v>
      </c>
      <c t="n" r="E21" s="6">
        <v>4022</v>
      </c>
    </row>
    <row spans="1:5" r="22">
      <c t="s" r="A22" s="4">
        <v>357</v>
      </c>
    </row>
    <row spans="1:5" r="23">
      <c t="s" r="A23" s="3">
        <v>461</v>
      </c>
    </row>
    <row spans="1:5" r="24">
      <c t="s" r="A24" s="4">
        <v>462</v>
      </c>
      <c t="n" r="B24" s="6">
        <v>39017</v>
      </c>
      <c t="n" r="C24" s="6">
        <v>41529</v>
      </c>
      <c t="n" r="D24" s="6">
        <v>39753</v>
      </c>
      <c t="n" r="E24" s="6">
        <v>42088</v>
      </c>
    </row>
    <row spans="1:5" r="25">
      <c t="s" r="A25" s="3">
        <v>463</v>
      </c>
    </row>
    <row spans="1:5" r="26">
      <c t="s" r="A26" s="4">
        <v>464</v>
      </c>
      <c t="n" r="B26" s="6">
        <v>1107</v>
      </c>
      <c t="n" r="C26" s="6">
        <v>1235</v>
      </c>
      <c t="n" r="D26" s="6">
        <v>2080</v>
      </c>
      <c t="n" r="E26" s="6">
        <v>2458</v>
      </c>
    </row>
    <row spans="1:5" r="27">
      <c t="s" r="A27" s="3">
        <v>465</v>
      </c>
    </row>
    <row spans="1:5" r="28">
      <c t="s" r="A28" s="4">
        <v>466</v>
      </c>
      <c t="n" r="B28" s="6">
        <v>118</v>
      </c>
      <c t="n" r="C28" s="6">
        <v>135</v>
      </c>
      <c t="n" r="D28" s="6">
        <v>237</v>
      </c>
      <c t="n" r="E28" s="6">
        <v>245</v>
      </c>
    </row>
    <row spans="1:5" r="29">
      <c t="s" r="A29" s="4">
        <v>467</v>
      </c>
      <c t="n" r="B29" s="6">
        <v>989</v>
      </c>
      <c t="n" r="C29" s="6">
        <v>1100</v>
      </c>
      <c t="n" r="D29" s="6">
        <v>1843</v>
      </c>
      <c t="n" r="E29" s="6">
        <v>2213</v>
      </c>
    </row>
    <row spans="1:5" r="30">
      <c t="s" r="A30" s="4">
        <v>468</v>
      </c>
      <c t="n" r="B30" s="6">
        <v>561</v>
      </c>
      <c t="n" r="C30" s="6">
        <v>658</v>
      </c>
      <c t="n" r="D30" s="6">
        <v>679</v>
      </c>
      <c t="n" r="E30" s="6">
        <v>1212</v>
      </c>
    </row>
    <row spans="1:5" r="31">
      <c t="s" r="A31" s="4">
        <v>469</v>
      </c>
      <c t="n" r="B31" s="6">
        <v>38589</v>
      </c>
      <c t="n" r="C31" s="6">
        <v>41087</v>
      </c>
      <c t="n" r="D31" s="6">
        <v>38589</v>
      </c>
      <c t="n" r="E31" s="6">
        <v>41087</v>
      </c>
    </row>
    <row spans="1:5" r="32">
      <c t="s" r="A32" s="4">
        <v>361</v>
      </c>
    </row>
    <row spans="1:5" r="33">
      <c t="s" r="A33" s="3">
        <v>461</v>
      </c>
    </row>
    <row spans="1:5" r="34">
      <c t="s" r="A34" s="4">
        <v>462</v>
      </c>
      <c t="n" r="B34" s="6">
        <v>462</v>
      </c>
      <c t="n" r="C34" s="6">
        <v>391</v>
      </c>
      <c t="n" r="D34" s="6">
        <v>518</v>
      </c>
      <c t="n" r="E34" s="6">
        <v>168</v>
      </c>
    </row>
    <row spans="1:5" r="35">
      <c t="s" r="A35" s="3">
        <v>463</v>
      </c>
    </row>
    <row spans="1:5" r="36">
      <c t="s" r="A36" s="4">
        <v>464</v>
      </c>
      <c t="n" r="B36" s="6">
        <v>93</v>
      </c>
      <c t="n" r="C36" s="6">
        <v>33</v>
      </c>
      <c t="n" r="D36" s="6">
        <v>190</v>
      </c>
      <c t="n" r="E36" s="6">
        <v>76</v>
      </c>
    </row>
    <row spans="1:5" r="37">
      <c t="s" r="A37" s="3">
        <v>465</v>
      </c>
    </row>
    <row spans="1:5" r="38">
      <c t="s" r="A38" s="4">
        <v>466</v>
      </c>
      <c t="n" r="B38" s="6">
        <v>15</v>
      </c>
      <c t="n" r="C38" s="6">
        <v>9</v>
      </c>
      <c t="n" r="D38" s="6">
        <v>26</v>
      </c>
      <c t="n" r="E38" s="6">
        <v>15</v>
      </c>
    </row>
    <row spans="1:5" r="39">
      <c t="s" r="A39" s="4">
        <v>467</v>
      </c>
      <c t="n" r="B39" s="6">
        <v>78</v>
      </c>
      <c t="n" r="C39" s="6">
        <v>24</v>
      </c>
      <c t="n" r="D39" s="6">
        <v>164</v>
      </c>
      <c t="n" r="E39" s="6">
        <v>61</v>
      </c>
    </row>
    <row spans="1:5" r="40">
      <c t="s" r="A40" s="4">
        <v>468</v>
      </c>
      <c t="n" r="B40" s="6">
        <v>45</v>
      </c>
      <c t="n" r="C40" s="6">
        <v>95</v>
      </c>
      <c t="n" r="D40" s="6">
        <v>75</v>
      </c>
      <c t="n" r="E40" s="6">
        <v>355</v>
      </c>
    </row>
    <row spans="1:5" r="41">
      <c t="s" r="A41" s="4">
        <v>469</v>
      </c>
      <c t="n" r="B41" s="6">
        <v>429</v>
      </c>
      <c t="n" r="C41" s="6">
        <v>462</v>
      </c>
      <c t="n" r="D41" s="6">
        <v>429</v>
      </c>
      <c t="n" r="E41" s="6">
        <v>462</v>
      </c>
    </row>
    <row spans="1:5" r="42">
      <c t="s" r="A42" s="4">
        <v>362</v>
      </c>
    </row>
    <row spans="1:5" r="43">
      <c t="s" r="A43" s="3">
        <v>463</v>
      </c>
    </row>
    <row spans="1:5" r="44">
      <c t="s" r="A44" s="4">
        <v>464</v>
      </c>
      <c t="n" r="B44" s="6">
        <v>1250</v>
      </c>
      <c t="n" r="C44" s="6">
        <v>1149</v>
      </c>
      <c t="n" r="D44" s="6">
        <v>2484</v>
      </c>
      <c t="n" r="E44" s="6">
        <v>2356</v>
      </c>
    </row>
    <row spans="1:5" r="45">
      <c t="s" r="A45" s="3">
        <v>465</v>
      </c>
    </row>
    <row spans="1:5" r="46">
      <c t="s" r="A46" s="4">
        <v>466</v>
      </c>
      <c t="n" r="B46" s="6">
        <v>133</v>
      </c>
      <c t="n" r="C46" s="6">
        <v>142</v>
      </c>
      <c t="n" r="D46" s="6">
        <v>302</v>
      </c>
      <c t="n" r="E46" s="6">
        <v>274</v>
      </c>
    </row>
    <row spans="1:5" r="47">
      <c t="s" r="A47" s="4">
        <v>364</v>
      </c>
    </row>
    <row spans="1:5" r="48">
      <c t="s" r="A48" s="3">
        <v>463</v>
      </c>
    </row>
    <row spans="1:5" r="49">
      <c t="s" r="A49" s="4">
        <v>464</v>
      </c>
      <c t="n" r="B49" s="6">
        <v>68</v>
      </c>
      <c t="n" r="C49" s="6">
        <v>50</v>
      </c>
      <c t="n" r="D49" s="6">
        <v>332</v>
      </c>
      <c t="n" r="E49" s="6">
        <v>100</v>
      </c>
    </row>
    <row spans="1:5" r="50">
      <c t="s" r="A50" s="3">
        <v>465</v>
      </c>
    </row>
    <row spans="1:5" r="51">
      <c t="s" r="A51" s="4">
        <v>466</v>
      </c>
      <c t="n" r="B51" s="6">
        <v>1</v>
      </c>
      <c t="n" r="C51" s="6">
        <v>0</v>
      </c>
      <c t="n" r="D51" s="6">
        <v>41</v>
      </c>
      <c t="n" r="E51" s="6">
        <v>16</v>
      </c>
    </row>
    <row spans="1:5" r="52">
      <c t="s" r="A52" s="4">
        <v>470</v>
      </c>
    </row>
    <row spans="1:5" r="53">
      <c t="s" r="A53" s="3">
        <v>463</v>
      </c>
    </row>
    <row spans="1:5" r="54">
      <c t="s" r="A54" s="4">
        <v>464</v>
      </c>
      <c t="n" r="B54" s="6">
        <v>1090</v>
      </c>
      <c t="n" r="C54" s="6">
        <v>1066</v>
      </c>
      <c t="n" r="D54" s="6">
        <v>1979</v>
      </c>
      <c t="n" r="E54" s="6">
        <v>2180</v>
      </c>
    </row>
    <row spans="1:5" r="55">
      <c t="s" r="A55" s="3">
        <v>465</v>
      </c>
    </row>
    <row spans="1:5" r="56">
      <c t="s" r="A56" s="4">
        <v>466</v>
      </c>
      <c t="n" r="B56" s="6">
        <v>117</v>
      </c>
      <c t="n" r="C56" s="6">
        <v>133</v>
      </c>
      <c t="n" r="D56" s="6">
        <v>235</v>
      </c>
      <c t="n" r="E56" s="6">
        <v>243</v>
      </c>
    </row>
    <row spans="1:5" r="57">
      <c t="s" r="A57" s="4">
        <v>370</v>
      </c>
    </row>
    <row spans="1:5" r="58">
      <c t="s" r="A58" s="3">
        <v>463</v>
      </c>
    </row>
    <row spans="1:5" r="59">
      <c t="s" r="A59" s="4">
        <v>464</v>
      </c>
      <c t="n" r="B59" s="6">
        <v>92</v>
      </c>
      <c t="n" r="C59" s="6">
        <v>33</v>
      </c>
      <c t="n" r="D59" s="6">
        <v>173</v>
      </c>
      <c t="n" r="E59" s="6">
        <v>76</v>
      </c>
    </row>
    <row spans="1:5" r="60">
      <c t="s" r="A60" s="3">
        <v>465</v>
      </c>
    </row>
    <row spans="1:5" r="61">
      <c t="s" r="A61" s="4">
        <v>466</v>
      </c>
      <c t="n" r="B61" s="6">
        <v>15</v>
      </c>
      <c t="n" r="C61" s="6">
        <v>9</v>
      </c>
      <c t="n" r="D61" s="6">
        <v>26</v>
      </c>
      <c t="n" r="E61" s="6">
        <v>15</v>
      </c>
    </row>
    <row spans="1:5" r="62">
      <c t="s" r="A62" s="4">
        <v>371</v>
      </c>
    </row>
    <row spans="1:5" r="63">
      <c t="s" r="A63" s="3">
        <v>463</v>
      </c>
    </row>
    <row spans="1:5" r="64">
      <c t="s" r="A64" s="4">
        <v>464</v>
      </c>
      <c t="n" r="B64" s="6">
        <v>18</v>
      </c>
      <c t="n" r="C64" s="6">
        <v>169</v>
      </c>
      <c t="n" r="D64" s="6">
        <v>118</v>
      </c>
      <c t="n" r="E64" s="6">
        <v>278</v>
      </c>
    </row>
    <row spans="1:5" r="65">
      <c t="s" r="A65" s="3">
        <v>465</v>
      </c>
    </row>
    <row spans="1:5" r="66">
      <c t="s" r="A66" s="4">
        <v>466</v>
      </c>
      <c t="n" r="B66" s="6">
        <v>1</v>
      </c>
      <c t="n" r="C66" s="6">
        <v>3</v>
      </c>
      <c t="n" r="D66" s="6">
        <v>2</v>
      </c>
      <c t="n" r="E66" s="6">
        <v>4</v>
      </c>
    </row>
    <row spans="1:5" r="67">
      <c t="s" r="A67" s="4">
        <v>372</v>
      </c>
    </row>
    <row spans="1:5" r="68">
      <c t="s" r="A68" s="3">
        <v>463</v>
      </c>
    </row>
    <row spans="1:5" r="69">
      <c t="s" r="A69" s="4">
        <v>464</v>
      </c>
      <c t="n" r="B69" s="6">
        <v>0</v>
      </c>
      <c t="n" r="C69" s="6">
        <v>0</v>
      </c>
      <c t="n" r="D69" s="6">
        <v>0</v>
      </c>
      <c t="n" r="E69" s="6">
        <v>0</v>
      </c>
    </row>
    <row spans="1:5" r="70">
      <c t="s" r="A70" s="3">
        <v>465</v>
      </c>
    </row>
    <row spans="1:5" r="71">
      <c t="s" r="A71" s="4">
        <v>466</v>
      </c>
      <c t="n" r="B71" s="6">
        <v>0</v>
      </c>
      <c t="n" r="C71" s="6">
        <v>1</v>
      </c>
      <c t="n" r="D71" s="6">
        <v>0</v>
      </c>
      <c t="n" r="E71" s="6">
        <v>2</v>
      </c>
    </row>
    <row spans="1:5" r="72">
      <c t="s" r="A72" s="4">
        <v>471</v>
      </c>
    </row>
    <row spans="1:5" r="73">
      <c t="s" r="A73" s="3">
        <v>463</v>
      </c>
    </row>
    <row spans="1:5" r="74">
      <c t="s" r="A74" s="4">
        <v>464</v>
      </c>
      <c t="n" r="B74" s="6">
        <v>17</v>
      </c>
      <c t="n" r="C74" s="6">
        <v>169</v>
      </c>
      <c t="n" r="D74" s="6">
        <v>101</v>
      </c>
      <c t="n" r="E74" s="6">
        <v>278</v>
      </c>
    </row>
    <row spans="1:5" r="75">
      <c t="s" r="A75" s="3">
        <v>465</v>
      </c>
    </row>
    <row spans="1:5" r="76">
      <c t="s" r="A76" s="4">
        <v>466</v>
      </c>
      <c t="n" r="B76" s="6">
        <v>1</v>
      </c>
      <c t="n" r="C76" s="6">
        <v>2</v>
      </c>
      <c t="n" r="D76" s="6">
        <v>2</v>
      </c>
      <c t="n" r="E76" s="6">
        <v>2</v>
      </c>
    </row>
    <row spans="1:5" r="77">
      <c t="s" r="A77" s="4">
        <v>378</v>
      </c>
    </row>
    <row spans="1:5" r="78">
      <c t="s" r="A78" s="3">
        <v>463</v>
      </c>
    </row>
    <row spans="1:5" r="79">
      <c t="s" r="A79" s="4">
        <v>464</v>
      </c>
      <c t="n" r="B79" s="6">
        <v>1</v>
      </c>
      <c t="n" r="C79" s="6">
        <v>0</v>
      </c>
      <c t="n" r="D79" s="6">
        <v>17</v>
      </c>
      <c t="n" r="E79" s="6">
        <v>0</v>
      </c>
    </row>
    <row spans="1:5" r="80">
      <c t="s" r="A80" s="3">
        <v>465</v>
      </c>
    </row>
    <row spans="1:5" r="81">
      <c t="s" r="A81" s="4">
        <v>466</v>
      </c>
      <c t="n" r="B81" s="7">
        <v>0</v>
      </c>
      <c t="n" r="C81" s="7">
        <v>0</v>
      </c>
      <c t="n" r="D81" s="7">
        <v>0</v>
      </c>
      <c t="n" r="E81"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2</v>
      </c>
      <c t="s" r="B1" s="2">
        <v>2</v>
      </c>
      <c t="s" r="C1" s="2">
        <v>346</v>
      </c>
      <c t="s" r="D1" s="2">
        <v>90</v>
      </c>
      <c t="s" r="E1" s="2">
        <v>29</v>
      </c>
      <c t="s" r="F1" s="2">
        <v>347</v>
      </c>
      <c t="s" r="G1" s="2">
        <v>348</v>
      </c>
    </row>
    <row spans="1:7" r="2">
      <c t="s" r="A2" s="3">
        <v>473</v>
      </c>
    </row>
    <row spans="1:7" r="3">
      <c t="s" r="A3" s="4">
        <v>474</v>
      </c>
      <c t="n" r="B3" s="7">
        <v>0</v>
      </c>
      <c t="n" r="D3" s="7">
        <v>0</v>
      </c>
    </row>
    <row spans="1:7" r="4">
      <c t="s" r="A4" s="4">
        <v>475</v>
      </c>
      <c t="n" r="B4" s="6">
        <v>44064</v>
      </c>
      <c t="n" r="D4" s="6">
        <v>44762</v>
      </c>
    </row>
    <row spans="1:7" r="5">
      <c t="s" r="A5" s="4">
        <v>476</v>
      </c>
      <c t="n" r="B5" s="6">
        <v>44064</v>
      </c>
      <c t="n" r="C5" s="7">
        <v>44398</v>
      </c>
      <c t="n" r="D5" s="6">
        <v>44762</v>
      </c>
      <c t="n" r="E5" s="7">
        <v>45571</v>
      </c>
      <c t="n" r="F5" s="7">
        <v>45944</v>
      </c>
      <c t="n" r="G5" s="7">
        <v>46327</v>
      </c>
    </row>
    <row spans="1:7" r="6">
      <c t="s" r="A6" s="3">
        <v>477</v>
      </c>
    </row>
    <row spans="1:7" r="7">
      <c t="s" r="A7" s="4">
        <v>474</v>
      </c>
      <c t="n" r="B7" s="6">
        <v>25182</v>
      </c>
      <c t="n" r="D7" s="6">
        <v>25881</v>
      </c>
    </row>
    <row spans="1:7" r="8">
      <c t="s" r="A8" s="4">
        <v>475</v>
      </c>
      <c t="n" r="B8" s="6">
        <v>3318012</v>
      </c>
      <c t="n" r="D8" s="6">
        <v>3267423</v>
      </c>
    </row>
    <row spans="1:7" r="9">
      <c t="s" r="A9" s="4">
        <v>393</v>
      </c>
      <c t="n" r="B9" s="6">
        <v>3343194</v>
      </c>
      <c t="n" r="D9" s="6">
        <v>3293304</v>
      </c>
    </row>
    <row spans="1:7" r="10">
      <c t="s" r="A10" s="4">
        <v>354</v>
      </c>
    </row>
    <row spans="1:7" r="11">
      <c t="s" r="A11" s="3">
        <v>473</v>
      </c>
    </row>
    <row spans="1:7" r="12">
      <c t="s" r="A12" s="4">
        <v>474</v>
      </c>
      <c t="n" r="B12" s="6">
        <v>0</v>
      </c>
      <c t="n" r="D12" s="6">
        <v>0</v>
      </c>
    </row>
    <row spans="1:7" r="13">
      <c t="s" r="A13" s="4">
        <v>475</v>
      </c>
      <c t="n" r="B13" s="6">
        <v>5046</v>
      </c>
      <c t="n" r="D13" s="6">
        <v>4491</v>
      </c>
    </row>
    <row spans="1:7" r="14">
      <c t="s" r="A14" s="4">
        <v>476</v>
      </c>
      <c t="n" r="B14" s="6">
        <v>5046</v>
      </c>
      <c t="n" r="C14" s="6">
        <v>4919</v>
      </c>
      <c t="n" r="D14" s="6">
        <v>4491</v>
      </c>
      <c t="n" r="E14" s="6">
        <v>4022</v>
      </c>
      <c t="n" r="F14" s="6">
        <v>4024</v>
      </c>
      <c t="n" r="G14" s="6">
        <v>4071</v>
      </c>
    </row>
    <row spans="1:7" r="15">
      <c t="s" r="A15" s="3">
        <v>477</v>
      </c>
    </row>
    <row spans="1:7" r="16">
      <c t="s" r="A16" s="4">
        <v>474</v>
      </c>
      <c t="n" r="B16" s="6">
        <v>2966</v>
      </c>
      <c t="n" r="D16" s="6">
        <v>3306</v>
      </c>
    </row>
    <row spans="1:7" r="17">
      <c t="s" r="A17" s="4">
        <v>475</v>
      </c>
      <c t="n" r="B17" s="6">
        <v>192732</v>
      </c>
      <c t="n" r="D17" s="6">
        <v>200109</v>
      </c>
    </row>
    <row spans="1:7" r="18">
      <c t="s" r="A18" s="4">
        <v>393</v>
      </c>
      <c t="n" r="B18" s="6">
        <v>195698</v>
      </c>
      <c t="n" r="D18" s="6">
        <v>203415</v>
      </c>
    </row>
    <row spans="1:7" r="19">
      <c t="s" r="A19" s="4">
        <v>478</v>
      </c>
    </row>
    <row spans="1:7" r="20">
      <c t="s" r="A20" s="3">
        <v>473</v>
      </c>
    </row>
    <row spans="1:7" r="21">
      <c t="s" r="A21" s="4">
        <v>474</v>
      </c>
      <c t="n" r="B21" s="6">
        <v>0</v>
      </c>
      <c t="n" r="D21" s="6">
        <v>0</v>
      </c>
    </row>
    <row spans="1:7" r="22">
      <c t="s" r="A22" s="4">
        <v>475</v>
      </c>
      <c t="n" r="B22" s="6">
        <v>38589</v>
      </c>
      <c t="n" r="D22" s="6">
        <v>39753</v>
      </c>
    </row>
    <row spans="1:7" r="23">
      <c t="s" r="A23" s="4">
        <v>476</v>
      </c>
      <c t="n" r="B23" s="6">
        <v>38589</v>
      </c>
      <c t="n" r="C23" s="6">
        <v>39017</v>
      </c>
      <c t="n" r="D23" s="6">
        <v>39753</v>
      </c>
      <c t="n" r="E23" s="6">
        <v>41087</v>
      </c>
      <c t="n" r="F23" s="6">
        <v>41529</v>
      </c>
      <c t="n" r="G23" s="6">
        <v>42088</v>
      </c>
    </row>
    <row spans="1:7" r="24">
      <c t="s" r="A24" s="3">
        <v>477</v>
      </c>
    </row>
    <row spans="1:7" r="25">
      <c t="s" r="A25" s="4">
        <v>474</v>
      </c>
      <c t="n" r="B25" s="6">
        <v>22216</v>
      </c>
      <c t="n" r="D25" s="6">
        <v>22575</v>
      </c>
    </row>
    <row spans="1:7" r="26">
      <c t="s" r="A26" s="4">
        <v>475</v>
      </c>
      <c t="n" r="B26" s="6">
        <v>3116804</v>
      </c>
      <c t="n" r="D26" s="6">
        <v>3057923</v>
      </c>
    </row>
    <row spans="1:7" r="27">
      <c t="s" r="A27" s="4">
        <v>393</v>
      </c>
      <c t="n" r="B27" s="6">
        <v>3139020</v>
      </c>
      <c t="n" r="D27" s="6">
        <v>3080498</v>
      </c>
    </row>
    <row spans="1:7" r="28">
      <c t="s" r="A28" s="4">
        <v>361</v>
      </c>
    </row>
    <row spans="1:7" r="29">
      <c t="s" r="A29" s="3">
        <v>473</v>
      </c>
    </row>
    <row spans="1:7" r="30">
      <c t="s" r="A30" s="4">
        <v>474</v>
      </c>
      <c t="n" r="B30" s="6">
        <v>0</v>
      </c>
      <c t="n" r="D30" s="6">
        <v>0</v>
      </c>
    </row>
    <row spans="1:7" r="31">
      <c t="s" r="A31" s="4">
        <v>475</v>
      </c>
      <c t="n" r="B31" s="6">
        <v>429</v>
      </c>
      <c t="n" r="D31" s="6">
        <v>518</v>
      </c>
    </row>
    <row spans="1:7" r="32">
      <c t="s" r="A32" s="4">
        <v>476</v>
      </c>
      <c t="n" r="B32" s="6">
        <v>429</v>
      </c>
      <c t="n" r="C32" s="7">
        <v>462</v>
      </c>
      <c t="n" r="D32" s="6">
        <v>518</v>
      </c>
      <c t="n" r="E32" s="7">
        <v>462</v>
      </c>
      <c t="n" r="F32" s="7">
        <v>391</v>
      </c>
      <c t="n" r="G32" s="7">
        <v>168</v>
      </c>
    </row>
    <row spans="1:7" r="33">
      <c t="s" r="A33" s="3">
        <v>477</v>
      </c>
    </row>
    <row spans="1:7" r="34">
      <c t="s" r="A34" s="4">
        <v>474</v>
      </c>
      <c t="n" r="B34" s="6">
        <v>0</v>
      </c>
      <c t="n" r="D34" s="6">
        <v>0</v>
      </c>
    </row>
    <row spans="1:7" r="35">
      <c t="s" r="A35" s="4">
        <v>475</v>
      </c>
      <c t="n" r="B35" s="6">
        <v>8476</v>
      </c>
      <c t="n" r="D35" s="6">
        <v>9391</v>
      </c>
    </row>
    <row spans="1:7" r="36">
      <c t="s" r="A36" s="4">
        <v>393</v>
      </c>
      <c t="n" r="B36" s="7">
        <v>8476</v>
      </c>
      <c t="n" r="D36" s="7">
        <v>9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9</v>
      </c>
      <c t="s" r="B1" s="2">
        <v>1</v>
      </c>
      <c t="s" r="C1" s="2">
        <v>389</v>
      </c>
    </row>
    <row spans="1:3" r="2">
      <c t="s" r="B2" s="2">
        <v>2</v>
      </c>
      <c t="s" r="C2" s="2">
        <v>90</v>
      </c>
    </row>
    <row spans="1:3" r="3">
      <c t="s" r="A3" s="3">
        <v>480</v>
      </c>
    </row>
    <row spans="1:3" r="4">
      <c t="s" r="A4" s="4">
        <v>481</v>
      </c>
      <c t="n" r="B4" s="7">
        <v>25182</v>
      </c>
      <c t="n" r="C4" s="7">
        <v>25881</v>
      </c>
    </row>
    <row spans="1:3" r="5">
      <c t="s" r="A5" s="4">
        <v>482</v>
      </c>
      <c t="n" r="B5" s="6">
        <v>27477</v>
      </c>
      <c t="n" r="C5" s="6">
        <v>28209</v>
      </c>
    </row>
    <row spans="1:3" r="6">
      <c t="s" r="A6" s="4">
        <v>483</v>
      </c>
      <c t="n" r="B6" s="6">
        <v>0</v>
      </c>
      <c t="n" r="C6" s="6">
        <v>0</v>
      </c>
    </row>
    <row spans="1:3" r="7">
      <c t="s" r="A7" s="4">
        <v>484</v>
      </c>
      <c t="n" r="B7" s="6">
        <v>24826</v>
      </c>
      <c t="n" r="C7" s="6">
        <v>26552</v>
      </c>
    </row>
    <row spans="1:3" r="8">
      <c t="s" r="A8" s="4">
        <v>355</v>
      </c>
    </row>
    <row spans="1:3" r="9">
      <c t="s" r="A9" s="3">
        <v>480</v>
      </c>
    </row>
    <row spans="1:3" r="10">
      <c t="s" r="A10" s="4">
        <v>481</v>
      </c>
      <c t="n" r="B10" s="6">
        <v>2966</v>
      </c>
      <c t="n" r="C10" s="6">
        <v>3306</v>
      </c>
    </row>
    <row spans="1:3" r="11">
      <c t="s" r="A11" s="4">
        <v>482</v>
      </c>
      <c t="n" r="B11" s="6">
        <v>3988</v>
      </c>
      <c t="n" r="C11" s="6">
        <v>3996</v>
      </c>
    </row>
    <row spans="1:3" r="12">
      <c t="s" r="A12" s="4">
        <v>483</v>
      </c>
      <c t="n" r="B12" s="6">
        <v>0</v>
      </c>
      <c t="n" r="C12" s="6">
        <v>0</v>
      </c>
    </row>
    <row spans="1:3" r="13">
      <c t="s" r="A13" s="4">
        <v>484</v>
      </c>
      <c t="n" r="B13" s="6">
        <v>3116</v>
      </c>
      <c t="n" r="C13" s="6">
        <v>3608</v>
      </c>
    </row>
    <row spans="1:3" r="14">
      <c t="s" r="A14" s="4">
        <v>356</v>
      </c>
    </row>
    <row spans="1:3" r="15">
      <c t="s" r="A15" s="3">
        <v>480</v>
      </c>
    </row>
    <row spans="1:3" r="16">
      <c t="s" r="A16" s="4">
        <v>481</v>
      </c>
      <c t="n" r="B16" s="6">
        <v>0</v>
      </c>
      <c t="n" r="C16" s="6">
        <v>0</v>
      </c>
    </row>
    <row spans="1:3" r="17">
      <c t="s" r="A17" s="4">
        <v>482</v>
      </c>
      <c t="n" r="B17" s="6">
        <v>0</v>
      </c>
      <c t="n" r="C17" s="6">
        <v>0</v>
      </c>
    </row>
    <row spans="1:3" r="18">
      <c t="s" r="A18" s="4">
        <v>483</v>
      </c>
      <c t="n" r="B18" s="6">
        <v>0</v>
      </c>
      <c t="n" r="C18" s="6">
        <v>0</v>
      </c>
    </row>
    <row spans="1:3" r="19">
      <c t="s" r="A19" s="4">
        <v>484</v>
      </c>
      <c t="n" r="B19" s="6">
        <v>0</v>
      </c>
      <c t="n" r="C19" s="6">
        <v>0</v>
      </c>
    </row>
    <row spans="1:3" r="20">
      <c t="s" r="A20" s="4">
        <v>358</v>
      </c>
    </row>
    <row spans="1:3" r="21">
      <c t="s" r="A21" s="3">
        <v>480</v>
      </c>
    </row>
    <row spans="1:3" r="22">
      <c t="s" r="A22" s="4">
        <v>481</v>
      </c>
      <c t="n" r="B22" s="6">
        <v>19364</v>
      </c>
      <c t="n" r="C22" s="6">
        <v>19220</v>
      </c>
    </row>
    <row spans="1:3" r="23">
      <c t="s" r="A23" s="4">
        <v>482</v>
      </c>
      <c t="n" r="B23" s="6">
        <v>20366</v>
      </c>
      <c t="n" r="C23" s="6">
        <v>20454</v>
      </c>
    </row>
    <row spans="1:3" r="24">
      <c t="s" r="A24" s="4">
        <v>483</v>
      </c>
      <c t="n" r="B24" s="6">
        <v>0</v>
      </c>
      <c t="n" r="C24" s="6">
        <v>0</v>
      </c>
    </row>
    <row spans="1:3" r="25">
      <c t="s" r="A25" s="4">
        <v>484</v>
      </c>
      <c t="n" r="B25" s="6">
        <v>18857</v>
      </c>
      <c t="n" r="C25" s="6">
        <v>19616</v>
      </c>
    </row>
    <row spans="1:3" r="26">
      <c t="s" r="A26" s="4">
        <v>359</v>
      </c>
    </row>
    <row spans="1:3" r="27">
      <c t="s" r="A27" s="3">
        <v>480</v>
      </c>
    </row>
    <row spans="1:3" r="28">
      <c t="s" r="A28" s="4">
        <v>481</v>
      </c>
      <c t="n" r="B28" s="6">
        <v>338</v>
      </c>
      <c t="n" r="C28" s="6">
        <v>412</v>
      </c>
    </row>
    <row spans="1:3" r="29">
      <c t="s" r="A29" s="4">
        <v>482</v>
      </c>
      <c t="n" r="B29" s="6">
        <v>374</v>
      </c>
      <c t="n" r="C29" s="6">
        <v>470</v>
      </c>
    </row>
    <row spans="1:3" r="30">
      <c t="s" r="A30" s="4">
        <v>483</v>
      </c>
      <c t="n" r="B30" s="6">
        <v>0</v>
      </c>
      <c t="n" r="C30" s="6">
        <v>0</v>
      </c>
    </row>
    <row spans="1:3" r="31">
      <c t="s" r="A31" s="4">
        <v>484</v>
      </c>
      <c t="n" r="B31" s="6">
        <v>332</v>
      </c>
      <c t="n" r="C31" s="6">
        <v>436</v>
      </c>
    </row>
    <row spans="1:3" r="32">
      <c t="s" r="A32" s="4">
        <v>360</v>
      </c>
    </row>
    <row spans="1:3" r="33">
      <c t="s" r="A33" s="3">
        <v>480</v>
      </c>
    </row>
    <row spans="1:3" r="34">
      <c t="s" r="A34" s="4">
        <v>481</v>
      </c>
      <c t="n" r="B34" s="6">
        <v>2514</v>
      </c>
      <c t="n" r="C34" s="6">
        <v>2943</v>
      </c>
    </row>
    <row spans="1:3" r="35">
      <c t="s" r="A35" s="4">
        <v>482</v>
      </c>
      <c t="n" r="B35" s="6">
        <v>2749</v>
      </c>
      <c t="n" r="C35" s="6">
        <v>3289</v>
      </c>
    </row>
    <row spans="1:3" r="36">
      <c t="s" r="A36" s="4">
        <v>483</v>
      </c>
      <c t="n" r="B36" s="6">
        <v>0</v>
      </c>
      <c t="n" r="C36" s="6">
        <v>0</v>
      </c>
    </row>
    <row spans="1:3" r="37">
      <c t="s" r="A37" s="4">
        <v>484</v>
      </c>
      <c t="n" r="B37" s="6">
        <v>2521</v>
      </c>
      <c t="n" r="C37" s="6">
        <v>2892</v>
      </c>
    </row>
    <row spans="1:3" r="38">
      <c t="s" r="A38" s="4">
        <v>362</v>
      </c>
    </row>
    <row spans="1:3" r="39">
      <c t="s" r="A39" s="3">
        <v>480</v>
      </c>
    </row>
    <row spans="1:3" r="40">
      <c t="s" r="A40" s="4">
        <v>481</v>
      </c>
      <c t="n" r="B40" s="6">
        <v>22553</v>
      </c>
      <c t="n" r="C40" s="6">
        <v>23431</v>
      </c>
    </row>
    <row spans="1:3" r="41">
      <c t="s" r="A41" s="4">
        <v>482</v>
      </c>
      <c t="n" r="B41" s="6">
        <v>24685</v>
      </c>
      <c t="n" r="C41" s="6">
        <v>25584</v>
      </c>
    </row>
    <row spans="1:3" r="42">
      <c t="s" r="A42" s="4">
        <v>483</v>
      </c>
      <c t="n" r="B42" s="6">
        <v>0</v>
      </c>
      <c t="n" r="C42" s="6">
        <v>0</v>
      </c>
    </row>
    <row spans="1:3" r="43">
      <c t="s" r="A43" s="4">
        <v>484</v>
      </c>
      <c t="n" r="B43" s="6">
        <v>22436</v>
      </c>
      <c t="n" r="C43" s="6">
        <v>24355</v>
      </c>
    </row>
    <row spans="1:3" r="44">
      <c t="s" r="A44" s="4">
        <v>365</v>
      </c>
    </row>
    <row spans="1:3" r="45">
      <c t="s" r="A45" s="3">
        <v>480</v>
      </c>
    </row>
    <row spans="1:3" r="46">
      <c t="s" r="A46" s="4">
        <v>481</v>
      </c>
      <c t="n" r="B46" s="6">
        <v>2966</v>
      </c>
      <c t="n" r="C46" s="6">
        <v>3306</v>
      </c>
    </row>
    <row spans="1:3" r="47">
      <c t="s" r="A47" s="4">
        <v>482</v>
      </c>
      <c t="n" r="B47" s="6">
        <v>3988</v>
      </c>
      <c t="n" r="C47" s="6">
        <v>3996</v>
      </c>
    </row>
    <row spans="1:3" r="48">
      <c t="s" r="A48" s="4">
        <v>483</v>
      </c>
      <c t="n" r="B48" s="6">
        <v>0</v>
      </c>
      <c t="n" r="C48" s="6">
        <v>0</v>
      </c>
    </row>
    <row spans="1:3" r="49">
      <c t="s" r="A49" s="4">
        <v>484</v>
      </c>
      <c t="n" r="B49" s="6">
        <v>3116</v>
      </c>
      <c t="n" r="C49" s="6">
        <v>3608</v>
      </c>
    </row>
    <row spans="1:3" r="50">
      <c t="s" r="A50" s="4">
        <v>366</v>
      </c>
    </row>
    <row spans="1:3" r="51">
      <c t="s" r="A51" s="3">
        <v>480</v>
      </c>
    </row>
    <row spans="1:3" r="52">
      <c t="s" r="A52" s="4">
        <v>481</v>
      </c>
      <c t="n" r="B52" s="6">
        <v>0</v>
      </c>
      <c t="n" r="C52" s="6">
        <v>0</v>
      </c>
    </row>
    <row spans="1:3" r="53">
      <c t="s" r="A53" s="4">
        <v>482</v>
      </c>
      <c t="n" r="B53" s="6">
        <v>0</v>
      </c>
      <c t="n" r="C53" s="6">
        <v>0</v>
      </c>
    </row>
    <row spans="1:3" r="54">
      <c t="s" r="A54" s="4">
        <v>483</v>
      </c>
      <c t="n" r="B54" s="6">
        <v>0</v>
      </c>
      <c t="n" r="C54" s="6">
        <v>0</v>
      </c>
    </row>
    <row spans="1:3" r="55">
      <c t="s" r="A55" s="4">
        <v>484</v>
      </c>
      <c t="n" r="B55" s="6">
        <v>0</v>
      </c>
      <c t="n" r="C55" s="6">
        <v>0</v>
      </c>
    </row>
    <row spans="1:3" r="56">
      <c t="s" r="A56" s="4">
        <v>367</v>
      </c>
    </row>
    <row spans="1:3" r="57">
      <c t="s" r="A57" s="3">
        <v>480</v>
      </c>
    </row>
    <row spans="1:3" r="58">
      <c t="s" r="A58" s="4">
        <v>481</v>
      </c>
      <c t="n" r="B58" s="6">
        <v>17439</v>
      </c>
      <c t="n" r="C58" s="6">
        <v>17460</v>
      </c>
    </row>
    <row spans="1:3" r="59">
      <c t="s" r="A59" s="4">
        <v>482</v>
      </c>
      <c t="n" r="B59" s="6">
        <v>18350</v>
      </c>
      <c t="n" r="C59" s="6">
        <v>18602</v>
      </c>
    </row>
    <row spans="1:3" r="60">
      <c t="s" r="A60" s="4">
        <v>483</v>
      </c>
      <c t="n" r="B60" s="6">
        <v>0</v>
      </c>
      <c t="n" r="C60" s="6">
        <v>0</v>
      </c>
    </row>
    <row spans="1:3" r="61">
      <c t="s" r="A61" s="4">
        <v>484</v>
      </c>
      <c t="n" r="B61" s="6">
        <v>17146</v>
      </c>
      <c t="n" r="C61" s="6">
        <v>18127</v>
      </c>
    </row>
    <row spans="1:3" r="62">
      <c t="s" r="A62" s="4">
        <v>368</v>
      </c>
    </row>
    <row spans="1:3" r="63">
      <c t="s" r="A63" s="3">
        <v>480</v>
      </c>
    </row>
    <row spans="1:3" r="64">
      <c t="s" r="A64" s="4">
        <v>481</v>
      </c>
      <c t="n" r="B64" s="6">
        <v>241</v>
      </c>
      <c t="n" r="C64" s="6">
        <v>359</v>
      </c>
    </row>
    <row spans="1:3" r="65">
      <c t="s" r="A65" s="4">
        <v>482</v>
      </c>
      <c t="n" r="B65" s="6">
        <v>277</v>
      </c>
      <c t="n" r="C65" s="6">
        <v>417</v>
      </c>
    </row>
    <row spans="1:3" r="66">
      <c t="s" r="A66" s="4">
        <v>483</v>
      </c>
      <c t="n" r="B66" s="6">
        <v>0</v>
      </c>
      <c t="n" r="C66" s="6">
        <v>0</v>
      </c>
    </row>
    <row spans="1:3" r="67">
      <c t="s" r="A67" s="4">
        <v>484</v>
      </c>
      <c t="n" r="B67" s="6">
        <v>265</v>
      </c>
      <c t="n" r="C67" s="6">
        <v>382</v>
      </c>
    </row>
    <row spans="1:3" r="68">
      <c t="s" r="A68" s="4">
        <v>369</v>
      </c>
    </row>
    <row spans="1:3" r="69">
      <c t="s" r="A69" s="3">
        <v>480</v>
      </c>
    </row>
    <row spans="1:3" r="70">
      <c t="s" r="A70" s="4">
        <v>481</v>
      </c>
      <c t="n" r="B70" s="6">
        <v>1907</v>
      </c>
      <c t="n" r="C70" s="6">
        <v>2306</v>
      </c>
    </row>
    <row spans="1:3" r="71">
      <c t="s" r="A71" s="4">
        <v>482</v>
      </c>
      <c t="n" r="B71" s="6">
        <v>2070</v>
      </c>
      <c t="n" r="C71" s="6">
        <v>2569</v>
      </c>
    </row>
    <row spans="1:3" r="72">
      <c t="s" r="A72" s="4">
        <v>483</v>
      </c>
      <c t="n" r="B72" s="6">
        <v>0</v>
      </c>
      <c t="n" r="C72" s="6">
        <v>0</v>
      </c>
    </row>
    <row spans="1:3" r="73">
      <c t="s" r="A73" s="4">
        <v>484</v>
      </c>
      <c t="n" r="B73" s="6">
        <v>1909</v>
      </c>
      <c t="n" r="C73" s="6">
        <v>2238</v>
      </c>
    </row>
    <row spans="1:3" r="74">
      <c t="s" r="A74" s="4">
        <v>371</v>
      </c>
    </row>
    <row spans="1:3" r="75">
      <c t="s" r="A75" s="3">
        <v>480</v>
      </c>
    </row>
    <row spans="1:3" r="76">
      <c t="s" r="A76" s="4">
        <v>481</v>
      </c>
      <c t="n" r="B76" s="6">
        <v>2629</v>
      </c>
      <c t="n" r="C76" s="6">
        <v>2450</v>
      </c>
    </row>
    <row spans="1:3" r="77">
      <c t="s" r="A77" s="4">
        <v>482</v>
      </c>
      <c t="n" r="B77" s="6">
        <v>2792</v>
      </c>
      <c t="n" r="C77" s="6">
        <v>2625</v>
      </c>
    </row>
    <row spans="1:3" r="78">
      <c t="s" r="A78" s="4">
        <v>483</v>
      </c>
      <c t="n" r="B78" s="6">
        <v>0</v>
      </c>
      <c t="n" r="C78" s="6">
        <v>0</v>
      </c>
    </row>
    <row spans="1:3" r="79">
      <c t="s" r="A79" s="4">
        <v>484</v>
      </c>
      <c t="n" r="B79" s="6">
        <v>2390</v>
      </c>
      <c t="n" r="C79" s="6">
        <v>2197</v>
      </c>
    </row>
    <row spans="1:3" r="80">
      <c t="s" r="A80" s="4">
        <v>373</v>
      </c>
    </row>
    <row spans="1:3" r="81">
      <c t="s" r="A81" s="3">
        <v>480</v>
      </c>
    </row>
    <row spans="1:3" r="82">
      <c t="s" r="A82" s="4">
        <v>481</v>
      </c>
      <c t="n" r="B82" s="6">
        <v>0</v>
      </c>
      <c t="n" r="C82" s="6">
        <v>0</v>
      </c>
    </row>
    <row spans="1:3" r="83">
      <c t="s" r="A83" s="4">
        <v>482</v>
      </c>
      <c t="n" r="B83" s="6">
        <v>0</v>
      </c>
      <c t="n" r="C83" s="6">
        <v>0</v>
      </c>
    </row>
    <row spans="1:3" r="84">
      <c t="s" r="A84" s="4">
        <v>483</v>
      </c>
      <c t="n" r="B84" s="6">
        <v>0</v>
      </c>
      <c t="n" r="C84" s="6">
        <v>0</v>
      </c>
    </row>
    <row spans="1:3" r="85">
      <c t="s" r="A85" s="4">
        <v>484</v>
      </c>
      <c t="n" r="B85" s="6">
        <v>0</v>
      </c>
      <c t="n" r="C85" s="6">
        <v>0</v>
      </c>
    </row>
    <row spans="1:3" r="86">
      <c t="s" r="A86" s="4">
        <v>374</v>
      </c>
    </row>
    <row spans="1:3" r="87">
      <c t="s" r="A87" s="3">
        <v>480</v>
      </c>
    </row>
    <row spans="1:3" r="88">
      <c t="s" r="A88" s="4">
        <v>481</v>
      </c>
      <c t="n" r="B88" s="6">
        <v>0</v>
      </c>
      <c t="n" r="C88" s="6">
        <v>0</v>
      </c>
    </row>
    <row spans="1:3" r="89">
      <c t="s" r="A89" s="4">
        <v>482</v>
      </c>
      <c t="n" r="B89" s="6">
        <v>0</v>
      </c>
      <c t="n" r="C89" s="6">
        <v>0</v>
      </c>
    </row>
    <row spans="1:3" r="90">
      <c t="s" r="A90" s="4">
        <v>483</v>
      </c>
      <c t="n" r="B90" s="6">
        <v>0</v>
      </c>
      <c t="n" r="C90" s="6">
        <v>0</v>
      </c>
    </row>
    <row spans="1:3" r="91">
      <c t="s" r="A91" s="4">
        <v>484</v>
      </c>
      <c t="n" r="B91" s="6">
        <v>0</v>
      </c>
      <c t="n" r="C91" s="6">
        <v>0</v>
      </c>
    </row>
    <row spans="1:3" r="92">
      <c t="s" r="A92" s="4">
        <v>375</v>
      </c>
    </row>
    <row spans="1:3" r="93">
      <c t="s" r="A93" s="3">
        <v>480</v>
      </c>
    </row>
    <row spans="1:3" r="94">
      <c t="s" r="A94" s="4">
        <v>481</v>
      </c>
      <c t="n" r="B94" s="6">
        <v>1925</v>
      </c>
      <c t="n" r="C94" s="6">
        <v>1760</v>
      </c>
    </row>
    <row spans="1:3" r="95">
      <c t="s" r="A95" s="4">
        <v>482</v>
      </c>
      <c t="n" r="B95" s="6">
        <v>2016</v>
      </c>
      <c t="n" r="C95" s="6">
        <v>1852</v>
      </c>
    </row>
    <row spans="1:3" r="96">
      <c t="s" r="A96" s="4">
        <v>483</v>
      </c>
      <c t="n" r="B96" s="6">
        <v>0</v>
      </c>
      <c t="n" r="C96" s="6">
        <v>0</v>
      </c>
    </row>
    <row spans="1:3" r="97">
      <c t="s" r="A97" s="4">
        <v>484</v>
      </c>
      <c t="n" r="B97" s="6">
        <v>1711</v>
      </c>
      <c t="n" r="C97" s="6">
        <v>1489</v>
      </c>
    </row>
    <row spans="1:3" r="98">
      <c t="s" r="A98" s="4">
        <v>376</v>
      </c>
    </row>
    <row spans="1:3" r="99">
      <c t="s" r="A99" s="3">
        <v>480</v>
      </c>
    </row>
    <row spans="1:3" r="100">
      <c t="s" r="A100" s="4">
        <v>481</v>
      </c>
      <c t="n" r="B100" s="6">
        <v>97</v>
      </c>
      <c t="n" r="C100" s="6">
        <v>53</v>
      </c>
    </row>
    <row spans="1:3" r="101">
      <c t="s" r="A101" s="4">
        <v>482</v>
      </c>
      <c t="n" r="B101" s="6">
        <v>97</v>
      </c>
      <c t="n" r="C101" s="6">
        <v>53</v>
      </c>
    </row>
    <row spans="1:3" r="102">
      <c t="s" r="A102" s="4">
        <v>483</v>
      </c>
      <c t="n" r="B102" s="6">
        <v>0</v>
      </c>
      <c t="n" r="C102" s="6">
        <v>0</v>
      </c>
    </row>
    <row spans="1:3" r="103">
      <c t="s" r="A103" s="4">
        <v>484</v>
      </c>
      <c t="n" r="B103" s="6">
        <v>67</v>
      </c>
      <c t="n" r="C103" s="6">
        <v>54</v>
      </c>
    </row>
    <row spans="1:3" r="104">
      <c t="s" r="A104" s="4">
        <v>377</v>
      </c>
    </row>
    <row spans="1:3" r="105">
      <c t="s" r="A105" s="3">
        <v>480</v>
      </c>
    </row>
    <row spans="1:3" r="106">
      <c t="s" r="A106" s="4">
        <v>481</v>
      </c>
      <c t="n" r="B106" s="6">
        <v>607</v>
      </c>
      <c t="n" r="C106" s="6">
        <v>637</v>
      </c>
    </row>
    <row spans="1:3" r="107">
      <c t="s" r="A107" s="4">
        <v>482</v>
      </c>
      <c t="n" r="B107" s="6">
        <v>679</v>
      </c>
      <c t="n" r="C107" s="6">
        <v>720</v>
      </c>
    </row>
    <row spans="1:3" r="108">
      <c t="s" r="A108" s="4">
        <v>483</v>
      </c>
      <c t="n" r="B108" s="6">
        <v>0</v>
      </c>
      <c t="n" r="C108" s="6">
        <v>0</v>
      </c>
    </row>
    <row spans="1:3" r="109">
      <c t="s" r="A109" s="4">
        <v>484</v>
      </c>
      <c t="n" r="B109" s="7">
        <v>612</v>
      </c>
      <c t="n" r="C109" s="7">
        <v>6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r="A1" s="1">
        <v>485</v>
      </c>
      <c t="s" r="B1" s="2">
        <v>28</v>
      </c>
      <c t="s" r="D1" s="2">
        <v>1</v>
      </c>
    </row>
    <row spans="1:6" r="2">
      <c t="s" r="B2" s="2">
        <v>486</v>
      </c>
      <c t="s" r="C2" s="2">
        <v>487</v>
      </c>
      <c t="s" r="D2" s="2">
        <v>486</v>
      </c>
      <c t="s" r="E2" s="2">
        <v>487</v>
      </c>
      <c t="s" r="F2" s="2">
        <v>488</v>
      </c>
    </row>
    <row spans="1:6" r="3">
      <c t="s" r="A3" s="4">
        <v>357</v>
      </c>
    </row>
    <row spans="1:6" r="4">
      <c t="s" r="A4" s="3">
        <v>489</v>
      </c>
    </row>
    <row spans="1:6" r="5">
      <c t="s" r="A5" s="4">
        <v>490</v>
      </c>
      <c t="n" r="B5" s="7">
        <v>11000</v>
      </c>
      <c t="n" r="D5" s="7">
        <v>11000</v>
      </c>
      <c t="n" r="F5" s="7">
        <v>10600</v>
      </c>
    </row>
    <row spans="1:6" r="6">
      <c t="s" r="A6" s="4">
        <v>362</v>
      </c>
    </row>
    <row spans="1:6" r="7">
      <c t="s" r="A7" s="3">
        <v>491</v>
      </c>
    </row>
    <row spans="1:6" r="8">
      <c t="s" r="A8" s="4">
        <v>492</v>
      </c>
      <c t="n" r="B8" s="6">
        <v>15</v>
      </c>
      <c t="n" r="C8" s="6">
        <v>16</v>
      </c>
      <c t="n" r="D8" s="6">
        <v>31</v>
      </c>
      <c t="n" r="E8" s="6">
        <v>23</v>
      </c>
    </row>
    <row spans="1:6" r="9">
      <c t="s" r="A9" s="4">
        <v>493</v>
      </c>
      <c t="n" r="B9" s="7">
        <v>819</v>
      </c>
      <c t="n" r="C9" s="7">
        <v>1725</v>
      </c>
      <c t="n" r="D9" s="7">
        <v>1964</v>
      </c>
      <c t="n" r="E9" s="7">
        <v>3170</v>
      </c>
    </row>
    <row spans="1:6" r="10">
      <c t="s" r="A10" s="4">
        <v>494</v>
      </c>
      <c t="n" r="B10" s="7">
        <v>819</v>
      </c>
      <c t="n" r="C10" s="7">
        <v>1725</v>
      </c>
      <c t="n" r="D10" s="7">
        <v>1964</v>
      </c>
      <c t="n" r="E10" s="7">
        <v>3170</v>
      </c>
    </row>
    <row spans="1:6" r="11">
      <c t="s" r="A11" s="3">
        <v>495</v>
      </c>
    </row>
    <row spans="1:6" r="12">
      <c t="s" r="A12" s="4">
        <v>492</v>
      </c>
      <c t="n" r="B12" s="6">
        <v>1</v>
      </c>
      <c t="n" r="C12" s="6">
        <v>0</v>
      </c>
      <c t="n" r="D12" s="6">
        <v>4</v>
      </c>
      <c t="n" r="E12" s="6">
        <v>0</v>
      </c>
    </row>
    <row spans="1:6" r="13">
      <c t="s" r="A13" s="4">
        <v>481</v>
      </c>
      <c t="n" r="B13" s="7">
        <v>107</v>
      </c>
      <c t="n" r="C13" s="7">
        <v>0</v>
      </c>
      <c t="n" r="D13" s="7">
        <v>316</v>
      </c>
      <c t="n" r="E13" s="7">
        <v>0</v>
      </c>
    </row>
    <row spans="1:6" r="14">
      <c t="s" r="A14" s="4">
        <v>367</v>
      </c>
    </row>
    <row spans="1:6" r="15">
      <c t="s" r="A15" s="3">
        <v>491</v>
      </c>
    </row>
    <row spans="1:6" r="16">
      <c t="s" r="A16" s="4">
        <v>492</v>
      </c>
      <c t="n" r="B16" s="6">
        <v>10</v>
      </c>
      <c t="n" r="C16" s="6">
        <v>13</v>
      </c>
      <c t="n" r="D16" s="6">
        <v>22</v>
      </c>
      <c t="n" r="E16" s="6">
        <v>20</v>
      </c>
    </row>
    <row spans="1:6" r="17">
      <c t="s" r="A17" s="4">
        <v>493</v>
      </c>
      <c t="n" r="B17" s="7">
        <v>753</v>
      </c>
      <c t="n" r="C17" s="7">
        <v>1542</v>
      </c>
      <c t="n" r="D17" s="7">
        <v>1807</v>
      </c>
      <c t="n" r="E17" s="7">
        <v>2987</v>
      </c>
    </row>
    <row spans="1:6" r="18">
      <c t="s" r="A18" s="4">
        <v>494</v>
      </c>
      <c t="n" r="B18" s="7">
        <v>753</v>
      </c>
      <c t="n" r="C18" s="7">
        <v>1542</v>
      </c>
      <c t="n" r="D18" s="7">
        <v>1807</v>
      </c>
      <c t="n" r="E18" s="7">
        <v>2987</v>
      </c>
    </row>
    <row spans="1:6" r="19">
      <c t="s" r="A19" s="3">
        <v>495</v>
      </c>
    </row>
    <row spans="1:6" r="20">
      <c t="s" r="A20" s="4">
        <v>492</v>
      </c>
      <c t="n" r="B20" s="6">
        <v>1</v>
      </c>
      <c t="n" r="C20" s="6">
        <v>0</v>
      </c>
      <c t="n" r="D20" s="6">
        <v>3</v>
      </c>
      <c t="n" r="E20" s="6">
        <v>0</v>
      </c>
    </row>
    <row spans="1:6" r="21">
      <c t="s" r="A21" s="4">
        <v>481</v>
      </c>
      <c t="n" r="B21" s="7">
        <v>107</v>
      </c>
      <c t="n" r="C21" s="7">
        <v>0</v>
      </c>
      <c t="n" r="D21" s="7">
        <v>268</v>
      </c>
      <c t="n" r="E21" s="7">
        <v>0</v>
      </c>
    </row>
    <row spans="1:6" r="22">
      <c t="s" r="A22" s="4">
        <v>368</v>
      </c>
    </row>
    <row spans="1:6" r="23">
      <c t="s" r="A23" s="3">
        <v>491</v>
      </c>
    </row>
    <row spans="1:6" r="24">
      <c t="s" r="A24" s="4">
        <v>492</v>
      </c>
      <c t="n" r="B24" s="6">
        <v>0</v>
      </c>
      <c t="n" r="C24" s="6">
        <v>1</v>
      </c>
      <c t="n" r="D24" s="6">
        <v>0</v>
      </c>
      <c t="n" r="E24" s="6">
        <v>1</v>
      </c>
    </row>
    <row spans="1:6" r="25">
      <c t="s" r="A25" s="4">
        <v>493</v>
      </c>
      <c t="n" r="B25" s="7">
        <v>0</v>
      </c>
      <c t="n" r="C25" s="7">
        <v>139</v>
      </c>
      <c t="n" r="D25" s="7">
        <v>0</v>
      </c>
      <c t="n" r="E25" s="7">
        <v>139</v>
      </c>
    </row>
    <row spans="1:6" r="26">
      <c t="s" r="A26" s="4">
        <v>494</v>
      </c>
      <c t="n" r="B26" s="7">
        <v>0</v>
      </c>
      <c t="n" r="C26" s="7">
        <v>139</v>
      </c>
      <c t="n" r="D26" s="7">
        <v>0</v>
      </c>
      <c t="n" r="E26" s="7">
        <v>139</v>
      </c>
    </row>
    <row spans="1:6" r="27">
      <c t="s" r="A27" s="4">
        <v>369</v>
      </c>
    </row>
    <row spans="1:6" r="28">
      <c t="s" r="A28" s="3">
        <v>491</v>
      </c>
    </row>
    <row spans="1:6" r="29">
      <c t="s" r="A29" s="4">
        <v>492</v>
      </c>
      <c t="n" r="B29" s="6">
        <v>5</v>
      </c>
      <c t="n" r="C29" s="6">
        <v>2</v>
      </c>
      <c t="n" r="D29" s="6">
        <v>9</v>
      </c>
      <c t="n" r="E29" s="6">
        <v>2</v>
      </c>
    </row>
    <row spans="1:6" r="30">
      <c t="s" r="A30" s="4">
        <v>493</v>
      </c>
      <c t="n" r="B30" s="7">
        <v>66</v>
      </c>
      <c t="n" r="C30" s="7">
        <v>44</v>
      </c>
      <c t="n" r="D30" s="7">
        <v>157</v>
      </c>
      <c t="n" r="E30" s="7">
        <v>44</v>
      </c>
    </row>
    <row spans="1:6" r="31">
      <c t="s" r="A31" s="4">
        <v>494</v>
      </c>
      <c t="n" r="B31" s="7">
        <v>66</v>
      </c>
      <c t="n" r="C31" s="7">
        <v>44</v>
      </c>
      <c t="n" r="D31" s="7">
        <v>157</v>
      </c>
      <c t="n" r="E31" s="7">
        <v>44</v>
      </c>
    </row>
    <row spans="1:6" r="32">
      <c t="s" r="A32" s="3">
        <v>495</v>
      </c>
    </row>
    <row spans="1:6" r="33">
      <c t="s" r="A33" s="4">
        <v>492</v>
      </c>
      <c t="n" r="D33" s="6">
        <v>1</v>
      </c>
      <c t="n" r="E33" s="6">
        <v>0</v>
      </c>
    </row>
    <row spans="1:6" r="34">
      <c t="s" r="A34" s="4">
        <v>481</v>
      </c>
      <c t="n" r="D34" s="7">
        <v>48</v>
      </c>
      <c t="n" r="E34" s="7">
        <v>0</v>
      </c>
    </row>
    <row spans="1:6" r="35">
      <c t="s" r="A35" s="4">
        <v>371</v>
      </c>
    </row>
    <row spans="1:6" r="36">
      <c t="s" r="A36" s="3">
        <v>491</v>
      </c>
    </row>
    <row spans="1:6" r="37">
      <c t="s" r="A37" s="4">
        <v>492</v>
      </c>
      <c t="n" r="B37" s="6">
        <v>3</v>
      </c>
      <c t="n" r="C37" s="6">
        <v>0</v>
      </c>
      <c t="n" r="D37" s="6">
        <v>5</v>
      </c>
      <c t="n" r="E37" s="6">
        <v>3</v>
      </c>
    </row>
    <row spans="1:6" r="38">
      <c t="s" r="A38" s="4">
        <v>493</v>
      </c>
      <c t="n" r="B38" s="7">
        <v>350</v>
      </c>
      <c t="n" r="C38" s="7">
        <v>0</v>
      </c>
      <c t="n" r="D38" s="7">
        <v>577</v>
      </c>
      <c t="n" r="E38" s="7">
        <v>207</v>
      </c>
    </row>
    <row spans="1:6" r="39">
      <c t="s" r="A39" s="4">
        <v>494</v>
      </c>
      <c t="n" r="B39" s="7">
        <v>350</v>
      </c>
      <c t="n" r="C39" s="7">
        <v>0</v>
      </c>
      <c t="n" r="D39" s="7">
        <v>577</v>
      </c>
      <c t="n" r="E39" s="7">
        <v>207</v>
      </c>
    </row>
    <row spans="1:6" r="40">
      <c t="s" r="A40" s="3">
        <v>495</v>
      </c>
    </row>
    <row spans="1:6" r="41">
      <c t="s" r="A41" s="4">
        <v>492</v>
      </c>
      <c t="n" r="B41" s="6">
        <v>1</v>
      </c>
      <c t="n" r="C41" s="6">
        <v>0</v>
      </c>
      <c t="n" r="D41" s="6">
        <v>1</v>
      </c>
      <c t="n" r="E41" s="6">
        <v>1</v>
      </c>
    </row>
    <row spans="1:6" r="42">
      <c t="s" r="A42" s="4">
        <v>481</v>
      </c>
      <c t="n" r="B42" s="7">
        <v>46</v>
      </c>
      <c t="n" r="C42" s="7">
        <v>0</v>
      </c>
      <c t="n" r="D42" s="7">
        <v>46</v>
      </c>
      <c t="n" r="E42" s="7">
        <v>50</v>
      </c>
    </row>
    <row spans="1:6" r="43">
      <c t="s" r="A43" s="4">
        <v>375</v>
      </c>
    </row>
    <row spans="1:6" r="44">
      <c t="s" r="A44" s="3">
        <v>491</v>
      </c>
    </row>
    <row spans="1:6" r="45">
      <c t="s" r="A45" s="4">
        <v>492</v>
      </c>
      <c t="n" r="B45" s="6">
        <v>1</v>
      </c>
      <c t="n" r="C45" s="6">
        <v>0</v>
      </c>
      <c t="n" r="D45" s="6">
        <v>3</v>
      </c>
      <c t="n" r="E45" s="6">
        <v>1</v>
      </c>
    </row>
    <row spans="1:6" r="46">
      <c t="s" r="A46" s="4">
        <v>493</v>
      </c>
      <c t="n" r="B46" s="7">
        <v>298</v>
      </c>
      <c t="n" r="C46" s="7">
        <v>0</v>
      </c>
      <c t="n" r="D46" s="7">
        <v>525</v>
      </c>
      <c t="n" r="E46" s="7">
        <v>157</v>
      </c>
    </row>
    <row spans="1:6" r="47">
      <c t="s" r="A47" s="4">
        <v>494</v>
      </c>
      <c t="n" r="B47" s="7">
        <v>298</v>
      </c>
      <c t="n" r="C47" s="7">
        <v>0</v>
      </c>
      <c t="n" r="D47" s="7">
        <v>525</v>
      </c>
      <c t="n" r="E47" s="7">
        <v>157</v>
      </c>
    </row>
    <row spans="1:6" r="48">
      <c t="s" r="A48" s="3">
        <v>495</v>
      </c>
    </row>
    <row spans="1:6" r="49">
      <c t="s" r="A49" s="4">
        <v>492</v>
      </c>
      <c t="n" r="B49" s="6">
        <v>1</v>
      </c>
      <c t="n" r="C49" s="6">
        <v>0</v>
      </c>
    </row>
    <row spans="1:6" r="50">
      <c t="s" r="A50" s="4">
        <v>481</v>
      </c>
      <c t="n" r="B50" s="7">
        <v>46</v>
      </c>
      <c t="n" r="C50" s="7">
        <v>0</v>
      </c>
    </row>
    <row spans="1:6" r="51">
      <c t="s" r="A51" s="4">
        <v>376</v>
      </c>
    </row>
    <row spans="1:6" r="52">
      <c t="s" r="A52" s="3">
        <v>491</v>
      </c>
    </row>
    <row spans="1:6" r="53">
      <c t="s" r="A53" s="4">
        <v>492</v>
      </c>
      <c t="n" r="B53" s="6">
        <v>1</v>
      </c>
      <c t="n" r="C53" s="6">
        <v>0</v>
      </c>
      <c t="n" r="D53" s="6">
        <v>1</v>
      </c>
      <c t="n" r="E53" s="6">
        <v>0</v>
      </c>
    </row>
    <row spans="1:6" r="54">
      <c t="s" r="A54" s="4">
        <v>493</v>
      </c>
      <c t="n" r="B54" s="7">
        <v>46</v>
      </c>
      <c t="n" r="C54" s="7">
        <v>0</v>
      </c>
      <c t="n" r="D54" s="7">
        <v>46</v>
      </c>
      <c t="n" r="E54" s="7">
        <v>0</v>
      </c>
    </row>
    <row spans="1:6" r="55">
      <c t="s" r="A55" s="4">
        <v>494</v>
      </c>
      <c t="n" r="B55" s="7">
        <v>46</v>
      </c>
      <c t="n" r="C55" s="7">
        <v>0</v>
      </c>
      <c t="n" r="D55" s="7">
        <v>46</v>
      </c>
      <c t="n" r="E55" s="7">
        <v>0</v>
      </c>
    </row>
    <row spans="1:6" r="56">
      <c t="s" r="A56" s="4">
        <v>377</v>
      </c>
    </row>
    <row spans="1:6" r="57">
      <c t="s" r="A57" s="3">
        <v>491</v>
      </c>
    </row>
    <row spans="1:6" r="58">
      <c t="s" r="A58" s="4">
        <v>492</v>
      </c>
      <c t="n" r="B58" s="6">
        <v>1</v>
      </c>
      <c t="n" r="C58" s="6">
        <v>0</v>
      </c>
      <c t="n" r="D58" s="6">
        <v>1</v>
      </c>
      <c t="n" r="E58" s="6">
        <v>2</v>
      </c>
    </row>
    <row spans="1:6" r="59">
      <c t="s" r="A59" s="4">
        <v>493</v>
      </c>
      <c t="n" r="B59" s="7">
        <v>6</v>
      </c>
      <c t="n" r="C59" s="7">
        <v>0</v>
      </c>
      <c t="n" r="D59" s="7">
        <v>6</v>
      </c>
      <c t="n" r="E59" s="7">
        <v>50</v>
      </c>
    </row>
    <row spans="1:6" r="60">
      <c t="s" r="A60" s="4">
        <v>494</v>
      </c>
      <c t="n" r="B60" s="7">
        <v>6</v>
      </c>
      <c t="n" r="C60" s="7">
        <v>0</v>
      </c>
      <c t="n" r="D60" s="7">
        <v>6</v>
      </c>
      <c t="n" r="E60" s="7">
        <v>50</v>
      </c>
    </row>
    <row spans="1:6" r="61">
      <c t="s" r="A61" s="3">
        <v>495</v>
      </c>
    </row>
    <row spans="1:6" r="62">
      <c t="s" r="A62" s="4">
        <v>492</v>
      </c>
      <c t="n" r="D62" s="6">
        <v>1</v>
      </c>
      <c t="n" r="E62" s="6">
        <v>1</v>
      </c>
    </row>
    <row spans="1:6" r="63">
      <c t="s" r="A63" s="4">
        <v>481</v>
      </c>
      <c t="n" r="D63" s="7">
        <v>46</v>
      </c>
      <c t="n" r="E63" s="7">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496</v>
      </c>
      <c t="s" r="B1" s="2">
        <v>1</v>
      </c>
    </row>
    <row spans="1:2" r="2">
      <c t="s" r="B2" s="2">
        <v>2</v>
      </c>
    </row>
    <row spans="1:2" r="3">
      <c t="s" r="A3" s="3">
        <v>210</v>
      </c>
    </row>
    <row spans="1:2" r="4">
      <c t="s" r="A4" s="4">
        <v>497</v>
      </c>
      <c t="s" r="B4" s="4">
        <v>498</v>
      </c>
    </row>
    <row spans="1:2" r="5">
      <c t="s" r="A5" s="4">
        <v>499</v>
      </c>
      <c t="s" r="B5" s="4">
        <v>396</v>
      </c>
    </row>
    <row spans="1:2" r="6">
      <c t="s" r="A6" s="4">
        <v>500</v>
      </c>
      <c t="s" r="B6" s="4">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90</v>
      </c>
    </row>
    <row spans="1:3" r="2">
      <c t="s" r="A2" s="3">
        <v>91</v>
      </c>
    </row>
    <row spans="1:3" r="3">
      <c t="s" r="A3" s="4">
        <v>92</v>
      </c>
      <c t="n" r="B3" s="7">
        <v>39787</v>
      </c>
      <c t="n" r="C3" s="7">
        <v>41698</v>
      </c>
    </row>
    <row spans="1:3" r="4">
      <c t="s" r="A4" s="4">
        <v>93</v>
      </c>
      <c t="n" r="B4" s="6">
        <v>718609</v>
      </c>
      <c t="n" r="C4" s="6">
        <v>676458</v>
      </c>
    </row>
    <row spans="1:3" r="5">
      <c t="s" r="A5" s="4">
        <v>94</v>
      </c>
      <c t="n" r="B5" s="6">
        <v>758396</v>
      </c>
      <c t="n" r="C5" s="6">
        <v>718156</v>
      </c>
    </row>
    <row spans="1:3" r="6">
      <c t="s" r="A6" s="4">
        <v>95</v>
      </c>
      <c t="n" r="B6" s="6">
        <v>620506</v>
      </c>
      <c t="n" r="C6" s="6">
        <v>601037</v>
      </c>
    </row>
    <row spans="1:3" r="7">
      <c t="s" r="A7" s="4">
        <v>96</v>
      </c>
      <c t="n" r="B7" s="6">
        <v>50684</v>
      </c>
      <c t="n" r="C7" s="6">
        <v>56465</v>
      </c>
    </row>
    <row spans="1:3" r="8">
      <c t="s" r="A8" s="4">
        <v>43</v>
      </c>
      <c t="n" r="B8" s="6">
        <v>9579</v>
      </c>
      <c t="n" r="C8" s="6">
        <v>9480</v>
      </c>
    </row>
    <row spans="1:3" r="9">
      <c t="s" r="A9" s="4">
        <v>97</v>
      </c>
      <c t="n" r="B9" s="6">
        <v>3343194</v>
      </c>
      <c t="n" r="C9" s="6">
        <v>3293304</v>
      </c>
    </row>
    <row spans="1:3" r="10">
      <c t="s" r="A10" s="4">
        <v>98</v>
      </c>
      <c t="n" r="B10" s="6">
        <v>44064</v>
      </c>
      <c t="n" r="C10" s="6">
        <v>44762</v>
      </c>
    </row>
    <row spans="1:3" r="11">
      <c t="s" r="A11" s="4">
        <v>99</v>
      </c>
      <c t="n" r="B11" s="6">
        <v>3299130</v>
      </c>
      <c t="n" r="C11" s="6">
        <v>3248542</v>
      </c>
    </row>
    <row spans="1:3" r="12">
      <c t="s" r="A12" s="4">
        <v>100</v>
      </c>
      <c t="n" r="B12" s="6">
        <v>36793</v>
      </c>
      <c t="n" r="C12" s="6">
        <v>37643</v>
      </c>
    </row>
    <row spans="1:3" r="13">
      <c t="s" r="A13" s="4">
        <v>101</v>
      </c>
      <c t="n" r="B13" s="6">
        <v>55825</v>
      </c>
      <c t="n" r="C13" s="6">
        <v>63669</v>
      </c>
    </row>
    <row spans="1:3" r="14">
      <c t="s" r="A14" s="4">
        <v>102</v>
      </c>
      <c t="n" r="B14" s="6">
        <v>4830913</v>
      </c>
      <c t="n" r="C14" s="6">
        <v>4734992</v>
      </c>
    </row>
    <row spans="1:3" r="15">
      <c t="s" r="A15" s="3">
        <v>103</v>
      </c>
    </row>
    <row spans="1:3" r="16">
      <c t="s" r="A16" s="4">
        <v>104</v>
      </c>
      <c t="n" r="B16" s="6">
        <v>376669</v>
      </c>
      <c t="n" r="C16" s="6">
        <v>365081</v>
      </c>
    </row>
    <row spans="1:3" r="17">
      <c t="s" r="A17" s="4">
        <v>47</v>
      </c>
      <c t="n" r="B17" s="6">
        <v>766322</v>
      </c>
      <c t="n" r="C17" s="6">
        <v>754347</v>
      </c>
    </row>
    <row spans="1:3" r="18">
      <c t="s" r="A18" s="4">
        <v>105</v>
      </c>
      <c t="n" r="B18" s="6">
        <v>1282006</v>
      </c>
      <c t="n" r="C18" s="6">
        <v>1262194</v>
      </c>
    </row>
    <row spans="1:3" r="19">
      <c t="s" r="A19" s="4">
        <v>49</v>
      </c>
      <c t="n" r="B19" s="6">
        <v>577063</v>
      </c>
      <c t="n" r="C19" s="6">
        <v>610826</v>
      </c>
    </row>
    <row spans="1:3" r="20">
      <c t="s" r="A20" s="4">
        <v>50</v>
      </c>
      <c t="n" r="B20" s="6">
        <v>1178567</v>
      </c>
      <c t="n" r="C20" s="6">
        <v>1107930</v>
      </c>
    </row>
    <row spans="1:3" r="21">
      <c t="s" r="A21" s="4">
        <v>106</v>
      </c>
      <c t="n" r="B21" s="6">
        <v>4180627</v>
      </c>
      <c t="n" r="C21" s="6">
        <v>4100378</v>
      </c>
    </row>
    <row spans="1:3" r="22">
      <c t="s" r="A22" s="4">
        <v>107</v>
      </c>
      <c t="n" r="B22" s="6">
        <v>190542</v>
      </c>
      <c t="n" r="C22" s="6">
        <v>191226</v>
      </c>
    </row>
    <row spans="1:3" r="23">
      <c t="s" r="A23" s="4">
        <v>108</v>
      </c>
      <c t="n" r="B23" s="6">
        <v>29479</v>
      </c>
      <c t="n" r="C23" s="6">
        <v>30078</v>
      </c>
    </row>
    <row spans="1:3" r="24">
      <c t="s" r="A24" s="4">
        <v>109</v>
      </c>
      <c t="n" r="B24" s="6">
        <v>4400648</v>
      </c>
      <c t="n" r="C24" s="6">
        <v>4321682</v>
      </c>
    </row>
    <row spans="1:3" r="25">
      <c t="s" r="A25" s="3">
        <v>110</v>
      </c>
    </row>
    <row spans="1:3" r="26">
      <c t="s" r="A26" s="4">
        <v>111</v>
      </c>
      <c t="n" r="B26" s="6">
        <v>99071</v>
      </c>
      <c t="n" r="C26" s="6">
        <v>98973</v>
      </c>
    </row>
    <row spans="1:3" r="27">
      <c t="s" r="A27" s="4">
        <v>112</v>
      </c>
      <c t="n" r="B27" s="6">
        <v>171174</v>
      </c>
      <c t="n" r="C27" s="6">
        <v>171443</v>
      </c>
    </row>
    <row spans="1:3" r="28">
      <c t="s" r="A28" s="4">
        <v>113</v>
      </c>
      <c t="n" r="B28" s="6">
        <v>192356</v>
      </c>
      <c t="n" r="C28" s="6">
        <v>184009</v>
      </c>
    </row>
    <row spans="1:3" r="29">
      <c t="s" r="A29" s="4">
        <v>114</v>
      </c>
      <c t="n" r="B29" s="6">
        <v>2395</v>
      </c>
      <c t="n" r="C29" s="6">
        <v>-4781</v>
      </c>
    </row>
    <row spans="1:3" r="30">
      <c t="s" r="A30" s="4">
        <v>115</v>
      </c>
      <c t="n" r="B30" s="6">
        <v>-34731</v>
      </c>
      <c t="n" r="C30" s="6">
        <v>-36334</v>
      </c>
    </row>
    <row spans="1:3" r="31">
      <c t="s" r="A31" s="4">
        <v>116</v>
      </c>
      <c t="n" r="B31" s="6">
        <v>430265</v>
      </c>
      <c t="n" r="C31" s="6">
        <v>413310</v>
      </c>
    </row>
    <row spans="1:3" r="32">
      <c t="s" r="A32" s="4">
        <v>117</v>
      </c>
      <c t="n" r="B32" s="7">
        <v>4830913</v>
      </c>
      <c t="n" r="C32" s="7">
        <v>47349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r="A1" s="1">
        <v>502</v>
      </c>
      <c t="s" r="C1" s="2">
        <v>2</v>
      </c>
      <c t="s" r="D1" s="2">
        <v>90</v>
      </c>
    </row>
    <row spans="1:4" r="2">
      <c t="s" r="A2" s="3">
        <v>503</v>
      </c>
    </row>
    <row spans="1:4" r="3">
      <c t="s" r="A3" s="4">
        <v>350</v>
      </c>
      <c t="n" r="C3" s="7">
        <v>3343194</v>
      </c>
      <c t="n" r="D3" s="7">
        <v>3293304</v>
      </c>
    </row>
    <row spans="1:4" r="4">
      <c t="s" r="A4" s="4">
        <v>504</v>
      </c>
      <c t="n" r="C4" s="6">
        <v>2700</v>
      </c>
      <c t="n" r="D4" s="6">
        <v>3000</v>
      </c>
    </row>
    <row spans="1:4" r="5">
      <c t="s" r="A5" s="4">
        <v>354</v>
      </c>
    </row>
    <row spans="1:4" r="6">
      <c t="s" r="A6" s="3">
        <v>503</v>
      </c>
    </row>
    <row spans="1:4" r="7">
      <c t="s" r="A7" s="4">
        <v>350</v>
      </c>
      <c t="n" r="C7" s="6">
        <v>195698</v>
      </c>
      <c t="n" r="D7" s="6">
        <v>203415</v>
      </c>
    </row>
    <row spans="1:4" r="8">
      <c t="s" r="A8" s="4">
        <v>505</v>
      </c>
    </row>
    <row spans="1:4" r="9">
      <c t="s" r="A9" s="3">
        <v>503</v>
      </c>
    </row>
    <row spans="1:4" r="10">
      <c t="s" r="A10" s="4">
        <v>350</v>
      </c>
      <c t="n" r="C10" s="6">
        <v>180779</v>
      </c>
      <c t="n" r="D10" s="6">
        <v>187051</v>
      </c>
    </row>
    <row spans="1:4" r="11">
      <c t="s" r="A11" s="4">
        <v>506</v>
      </c>
    </row>
    <row spans="1:4" r="12">
      <c t="s" r="A12" s="3">
        <v>503</v>
      </c>
    </row>
    <row spans="1:4" r="13">
      <c t="s" r="A13" s="4">
        <v>350</v>
      </c>
      <c t="n" r="C13" s="6">
        <v>14919</v>
      </c>
      <c t="n" r="D13" s="6">
        <v>16364</v>
      </c>
    </row>
    <row spans="1:4" r="14">
      <c t="s" r="A14" s="4">
        <v>355</v>
      </c>
    </row>
    <row spans="1:4" r="15">
      <c t="s" r="A15" s="3">
        <v>503</v>
      </c>
    </row>
    <row spans="1:4" r="16">
      <c t="s" r="A16" s="4">
        <v>350</v>
      </c>
      <c t="n" r="C16" s="6">
        <v>172422</v>
      </c>
      <c t="n" r="D16" s="6">
        <v>175873</v>
      </c>
    </row>
    <row spans="1:4" r="17">
      <c t="s" r="A17" s="4">
        <v>507</v>
      </c>
    </row>
    <row spans="1:4" r="18">
      <c t="s" r="A18" s="3">
        <v>503</v>
      </c>
    </row>
    <row spans="1:4" r="19">
      <c t="s" r="A19" s="4">
        <v>350</v>
      </c>
      <c t="n" r="C19" s="6">
        <v>158227</v>
      </c>
      <c t="n" r="D19" s="6">
        <v>160243</v>
      </c>
    </row>
    <row spans="1:4" r="20">
      <c t="s" r="A20" s="4">
        <v>508</v>
      </c>
    </row>
    <row spans="1:4" r="21">
      <c t="s" r="A21" s="3">
        <v>503</v>
      </c>
    </row>
    <row spans="1:4" r="22">
      <c t="s" r="A22" s="4">
        <v>350</v>
      </c>
      <c t="n" r="C22" s="6">
        <v>14195</v>
      </c>
      <c t="n" r="D22" s="6">
        <v>15630</v>
      </c>
    </row>
    <row spans="1:4" r="23">
      <c t="s" r="A23" s="4">
        <v>356</v>
      </c>
    </row>
    <row spans="1:4" r="24">
      <c t="s" r="A24" s="3">
        <v>503</v>
      </c>
    </row>
    <row spans="1:4" r="25">
      <c t="s" r="A25" s="4">
        <v>350</v>
      </c>
      <c t="n" r="C25" s="6">
        <v>23276</v>
      </c>
      <c t="n" r="D25" s="6">
        <v>27542</v>
      </c>
    </row>
    <row spans="1:4" r="26">
      <c t="s" r="A26" s="4">
        <v>509</v>
      </c>
    </row>
    <row spans="1:4" r="27">
      <c t="s" r="A27" s="3">
        <v>503</v>
      </c>
    </row>
    <row spans="1:4" r="28">
      <c t="s" r="A28" s="4">
        <v>350</v>
      </c>
      <c t="n" r="C28" s="6">
        <v>22552</v>
      </c>
      <c t="n" r="D28" s="6">
        <v>26808</v>
      </c>
    </row>
    <row spans="1:4" r="29">
      <c t="s" r="A29" s="4">
        <v>510</v>
      </c>
    </row>
    <row spans="1:4" r="30">
      <c t="s" r="A30" s="3">
        <v>503</v>
      </c>
    </row>
    <row spans="1:4" r="31">
      <c t="s" r="A31" s="4">
        <v>350</v>
      </c>
      <c t="n" r="C31" s="6">
        <v>724</v>
      </c>
      <c t="n" r="D31" s="6">
        <v>734</v>
      </c>
    </row>
    <row spans="1:4" r="32">
      <c t="s" r="A32" s="4">
        <v>362</v>
      </c>
    </row>
    <row spans="1:4" r="33">
      <c t="s" r="A33" s="3">
        <v>503</v>
      </c>
    </row>
    <row spans="1:4" r="34">
      <c t="s" r="A34" s="4">
        <v>350</v>
      </c>
      <c t="s" r="B34" s="4">
        <v>363</v>
      </c>
      <c t="n" r="C34" s="6">
        <v>2662277</v>
      </c>
      <c t="n" r="D34" s="6">
        <v>2650787</v>
      </c>
    </row>
    <row spans="1:4" r="35">
      <c t="s" r="A35" s="4">
        <v>364</v>
      </c>
    </row>
    <row spans="1:4" r="36">
      <c t="s" r="A36" s="3">
        <v>503</v>
      </c>
    </row>
    <row spans="1:4" r="37">
      <c t="s" r="A37" s="4">
        <v>350</v>
      </c>
      <c t="n" r="C37" s="6">
        <v>181346</v>
      </c>
      <c t="n" r="D37" s="6">
        <v>188414</v>
      </c>
    </row>
    <row spans="1:4" r="38">
      <c t="s" r="A38" s="4">
        <v>511</v>
      </c>
    </row>
    <row spans="1:4" r="39">
      <c t="s" r="A39" s="3">
        <v>503</v>
      </c>
    </row>
    <row spans="1:4" r="40">
      <c t="s" r="A40" s="4">
        <v>350</v>
      </c>
      <c t="n" r="C40" s="6">
        <v>166427</v>
      </c>
      <c t="n" r="D40" s="6">
        <v>172050</v>
      </c>
    </row>
    <row spans="1:4" r="41">
      <c t="s" r="A41" s="4">
        <v>512</v>
      </c>
    </row>
    <row spans="1:4" r="42">
      <c t="s" r="A42" s="3">
        <v>503</v>
      </c>
    </row>
    <row spans="1:4" r="43">
      <c t="s" r="A43" s="4">
        <v>350</v>
      </c>
      <c t="n" r="C43" s="6">
        <v>14919</v>
      </c>
      <c t="n" r="D43" s="6">
        <v>16364</v>
      </c>
    </row>
    <row spans="1:4" r="44">
      <c t="s" r="A44" s="4">
        <v>365</v>
      </c>
    </row>
    <row spans="1:4" r="45">
      <c t="s" r="A45" s="3">
        <v>503</v>
      </c>
    </row>
    <row spans="1:4" r="46">
      <c t="s" r="A46" s="4">
        <v>350</v>
      </c>
      <c t="s" r="B46" s="4">
        <v>363</v>
      </c>
      <c t="n" r="C46" s="6">
        <v>158150</v>
      </c>
      <c t="n" r="D46" s="6">
        <v>160965</v>
      </c>
    </row>
    <row spans="1:4" r="47">
      <c t="s" r="A47" s="4">
        <v>513</v>
      </c>
    </row>
    <row spans="1:4" r="48">
      <c t="s" r="A48" s="3">
        <v>503</v>
      </c>
    </row>
    <row spans="1:4" r="49">
      <c t="s" r="A49" s="4">
        <v>350</v>
      </c>
      <c t="n" r="C49" s="6">
        <v>143955</v>
      </c>
      <c t="n" r="D49" s="6">
        <v>145335</v>
      </c>
    </row>
    <row spans="1:4" r="50">
      <c t="s" r="A50" s="4">
        <v>514</v>
      </c>
    </row>
    <row spans="1:4" r="51">
      <c t="s" r="A51" s="3">
        <v>503</v>
      </c>
    </row>
    <row spans="1:4" r="52">
      <c t="s" r="A52" s="4">
        <v>350</v>
      </c>
      <c t="n" r="C52" s="6">
        <v>14195</v>
      </c>
      <c t="n" r="D52" s="6">
        <v>15630</v>
      </c>
    </row>
    <row spans="1:4" r="53">
      <c t="s" r="A53" s="4">
        <v>366</v>
      </c>
    </row>
    <row spans="1:4" r="54">
      <c t="s" r="A54" s="3">
        <v>503</v>
      </c>
    </row>
    <row spans="1:4" r="55">
      <c t="s" r="A55" s="4">
        <v>350</v>
      </c>
      <c t="s" r="B55" s="4">
        <v>363</v>
      </c>
      <c t="n" r="C55" s="6">
        <v>23196</v>
      </c>
      <c t="n" r="D55" s="6">
        <v>27449</v>
      </c>
    </row>
    <row spans="1:4" r="56">
      <c t="s" r="A56" s="4">
        <v>515</v>
      </c>
    </row>
    <row spans="1:4" r="57">
      <c t="s" r="A57" s="3">
        <v>503</v>
      </c>
    </row>
    <row spans="1:4" r="58">
      <c t="s" r="A58" s="4">
        <v>350</v>
      </c>
      <c t="n" r="C58" s="6">
        <v>22472</v>
      </c>
      <c t="n" r="D58" s="6">
        <v>26715</v>
      </c>
    </row>
    <row spans="1:4" r="59">
      <c t="s" r="A59" s="4">
        <v>516</v>
      </c>
    </row>
    <row spans="1:4" r="60">
      <c t="s" r="A60" s="3">
        <v>503</v>
      </c>
    </row>
    <row spans="1:4" r="61">
      <c t="s" r="A61" s="4">
        <v>350</v>
      </c>
      <c t="n" r="C61" s="6">
        <v>724</v>
      </c>
      <c t="n" r="D61" s="6">
        <v>734</v>
      </c>
    </row>
    <row spans="1:4" r="62">
      <c t="s" r="A62" s="4">
        <v>371</v>
      </c>
    </row>
    <row spans="1:4" r="63">
      <c t="s" r="A63" s="3">
        <v>503</v>
      </c>
    </row>
    <row spans="1:4" r="64">
      <c t="s" r="A64" s="4">
        <v>350</v>
      </c>
      <c t="n" r="C64" s="6">
        <v>680917</v>
      </c>
      <c t="n" r="D64" s="6">
        <v>642517</v>
      </c>
    </row>
    <row spans="1:4" r="65">
      <c t="s" r="A65" s="4">
        <v>372</v>
      </c>
    </row>
    <row spans="1:4" r="66">
      <c t="s" r="A66" s="3">
        <v>503</v>
      </c>
    </row>
    <row spans="1:4" r="67">
      <c t="s" r="A67" s="4">
        <v>350</v>
      </c>
      <c t="n" r="C67" s="6">
        <v>14352</v>
      </c>
      <c t="n" r="D67" s="6">
        <v>15001</v>
      </c>
    </row>
    <row spans="1:4" r="68">
      <c t="s" r="A68" s="4">
        <v>517</v>
      </c>
    </row>
    <row spans="1:4" r="69">
      <c t="s" r="A69" s="3">
        <v>503</v>
      </c>
    </row>
    <row spans="1:4" r="70">
      <c t="s" r="A70" s="4">
        <v>350</v>
      </c>
      <c t="n" r="C70" s="6">
        <v>14352</v>
      </c>
      <c t="n" r="D70" s="6">
        <v>15001</v>
      </c>
    </row>
    <row spans="1:4" r="71">
      <c t="s" r="A71" s="4">
        <v>518</v>
      </c>
    </row>
    <row spans="1:4" r="72">
      <c t="s" r="A72" s="3">
        <v>503</v>
      </c>
    </row>
    <row spans="1:4" r="73">
      <c t="s" r="A73" s="4">
        <v>350</v>
      </c>
      <c t="n" r="C73" s="6">
        <v>0</v>
      </c>
      <c t="n" r="D73" s="6">
        <v>0</v>
      </c>
    </row>
    <row spans="1:4" r="74">
      <c t="s" r="A74" s="4">
        <v>373</v>
      </c>
    </row>
    <row spans="1:4" r="75">
      <c t="s" r="A75" s="3">
        <v>503</v>
      </c>
    </row>
    <row spans="1:4" r="76">
      <c t="s" r="A76" s="4">
        <v>350</v>
      </c>
      <c t="n" r="C76" s="6">
        <v>14272</v>
      </c>
      <c t="n" r="D76" s="6">
        <v>14908</v>
      </c>
    </row>
    <row spans="1:4" r="77">
      <c t="s" r="A77" s="4">
        <v>519</v>
      </c>
    </row>
    <row spans="1:4" r="78">
      <c t="s" r="A78" s="3">
        <v>503</v>
      </c>
    </row>
    <row spans="1:4" r="79">
      <c t="s" r="A79" s="4">
        <v>350</v>
      </c>
      <c t="n" r="C79" s="6">
        <v>14272</v>
      </c>
      <c t="n" r="D79" s="6">
        <v>14908</v>
      </c>
    </row>
    <row spans="1:4" r="80">
      <c t="s" r="A80" s="4">
        <v>520</v>
      </c>
    </row>
    <row spans="1:4" r="81">
      <c t="s" r="A81" s="3">
        <v>503</v>
      </c>
    </row>
    <row spans="1:4" r="82">
      <c t="s" r="A82" s="4">
        <v>350</v>
      </c>
      <c t="n" r="C82" s="6">
        <v>0</v>
      </c>
      <c t="n" r="D82" s="6">
        <v>0</v>
      </c>
    </row>
    <row spans="1:4" r="83">
      <c t="s" r="A83" s="4">
        <v>374</v>
      </c>
    </row>
    <row spans="1:4" r="84">
      <c t="s" r="A84" s="3">
        <v>503</v>
      </c>
    </row>
    <row spans="1:4" r="85">
      <c t="s" r="A85" s="4">
        <v>350</v>
      </c>
      <c t="n" r="C85" s="6">
        <v>80</v>
      </c>
      <c t="n" r="D85" s="6">
        <v>93</v>
      </c>
    </row>
    <row spans="1:4" r="86">
      <c t="s" r="A86" s="4">
        <v>521</v>
      </c>
    </row>
    <row spans="1:4" r="87">
      <c t="s" r="A87" s="3">
        <v>503</v>
      </c>
    </row>
    <row spans="1:4" r="88">
      <c t="s" r="A88" s="4">
        <v>350</v>
      </c>
      <c t="n" r="C88" s="6">
        <v>80</v>
      </c>
      <c t="n" r="D88" s="6">
        <v>93</v>
      </c>
    </row>
    <row spans="1:4" r="89">
      <c t="s" r="A89" s="4">
        <v>522</v>
      </c>
    </row>
    <row spans="1:4" r="90">
      <c t="s" r="A90" s="3">
        <v>503</v>
      </c>
    </row>
    <row spans="1:4" r="91">
      <c t="s" r="A91" s="4">
        <v>350</v>
      </c>
      <c t="n" r="C91" s="7">
        <v>0</v>
      </c>
      <c t="n" r="D91" s="7">
        <v>0</v>
      </c>
    </row>
    <row spans="1:4" r="92">
      <c t="n" r="A92"/>
    </row>
    <row spans="1:4" r="93">
      <c t="s" r="A93" s="4">
        <v>363</v>
      </c>
      <c t="s" r="B93" s="4">
        <v>379</v>
      </c>
    </row>
  </sheetData>
  <mergeCells count="3">
    <mergeCell ref="A1:B1"/>
    <mergeCell ref="A92:C92"/>
    <mergeCell ref="B93:C9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90</v>
      </c>
    </row>
    <row spans="1:3" r="2">
      <c t="s" r="A2" s="3">
        <v>524</v>
      </c>
    </row>
    <row spans="1:3" r="3">
      <c t="s" r="A3" s="4">
        <v>525</v>
      </c>
      <c t="n" r="B3" s="7">
        <v>620506</v>
      </c>
      <c t="n" r="C3" s="7">
        <v>601037</v>
      </c>
    </row>
    <row spans="1:3" r="4">
      <c t="s" r="A4" s="4">
        <v>526</v>
      </c>
    </row>
    <row spans="1:3" r="5">
      <c t="s" r="A5" s="3">
        <v>524</v>
      </c>
    </row>
    <row spans="1:3" r="6">
      <c t="s" r="A6" s="4">
        <v>525</v>
      </c>
      <c t="n" r="B6" s="6">
        <v>35</v>
      </c>
      <c t="n" r="C6" s="6">
        <v>35</v>
      </c>
    </row>
    <row spans="1:3" r="7">
      <c t="s" r="A7" s="4">
        <v>527</v>
      </c>
    </row>
    <row spans="1:3" r="8">
      <c t="s" r="A8" s="3">
        <v>524</v>
      </c>
    </row>
    <row spans="1:3" r="9">
      <c t="s" r="A9" s="4">
        <v>525</v>
      </c>
      <c t="n" r="B9" s="6">
        <v>620471</v>
      </c>
      <c t="n" r="C9" s="6">
        <v>601002</v>
      </c>
    </row>
    <row spans="1:3" r="10">
      <c t="s" r="A10" s="4">
        <v>528</v>
      </c>
    </row>
    <row spans="1:3" r="11">
      <c t="s" r="A11" s="3">
        <v>524</v>
      </c>
    </row>
    <row spans="1:3" r="12">
      <c t="s" r="A12" s="4">
        <v>525</v>
      </c>
      <c t="n" r="B12" s="6">
        <v>0</v>
      </c>
      <c t="n" r="C12" s="6">
        <v>0</v>
      </c>
    </row>
    <row spans="1:3" r="13">
      <c t="s" r="A13" s="4">
        <v>529</v>
      </c>
    </row>
    <row spans="1:3" r="14">
      <c t="s" r="A14" s="3">
        <v>524</v>
      </c>
    </row>
    <row spans="1:3" r="15">
      <c t="s" r="A15" s="4">
        <v>525</v>
      </c>
      <c t="n" r="B15" s="6">
        <v>620506</v>
      </c>
      <c t="n" r="C15" s="6">
        <v>601037</v>
      </c>
    </row>
    <row spans="1:3" r="16">
      <c t="s" r="A16" s="4">
        <v>530</v>
      </c>
    </row>
    <row spans="1:3" r="17">
      <c t="s" r="A17" s="3">
        <v>524</v>
      </c>
    </row>
    <row spans="1:3" r="18">
      <c t="s" r="A18" s="4">
        <v>531</v>
      </c>
      <c t="n" r="B18" s="6">
        <v>0</v>
      </c>
      <c t="n" r="C18" s="6">
        <v>0</v>
      </c>
    </row>
    <row spans="1:3" r="19">
      <c t="s" r="A19" s="4">
        <v>34</v>
      </c>
      <c t="n" r="B19" s="6">
        <v>0</v>
      </c>
      <c t="n" r="C19" s="6">
        <v>0</v>
      </c>
    </row>
    <row spans="1:3" r="20">
      <c t="s" r="A20" s="4">
        <v>532</v>
      </c>
      <c t="n" r="B20" s="6">
        <v>0</v>
      </c>
      <c t="n" r="C20" s="6">
        <v>0</v>
      </c>
    </row>
    <row spans="1:3" r="21">
      <c t="s" r="A21" s="4">
        <v>533</v>
      </c>
      <c t="n" r="B21" s="6">
        <v>0</v>
      </c>
      <c t="n" r="C21" s="6">
        <v>0</v>
      </c>
    </row>
    <row spans="1:3" r="22">
      <c t="s" r="A22" s="4">
        <v>534</v>
      </c>
      <c t="n" r="B22" s="6">
        <v>0</v>
      </c>
      <c t="n" r="C22" s="6">
        <v>0</v>
      </c>
    </row>
    <row spans="1:3" r="23">
      <c t="s" r="A23" s="4">
        <v>39</v>
      </c>
      <c t="n" r="B23" s="6">
        <v>35</v>
      </c>
      <c t="n" r="C23" s="6">
        <v>35</v>
      </c>
    </row>
    <row spans="1:3" r="24">
      <c t="s" r="A24" s="4">
        <v>525</v>
      </c>
      <c t="n" r="B24" s="6">
        <v>35</v>
      </c>
      <c t="n" r="C24" s="6">
        <v>35</v>
      </c>
    </row>
    <row spans="1:3" r="25">
      <c t="s" r="A25" s="4">
        <v>535</v>
      </c>
    </row>
    <row spans="1:3" r="26">
      <c t="s" r="A26" s="3">
        <v>524</v>
      </c>
    </row>
    <row spans="1:3" r="27">
      <c t="s" r="A27" s="4">
        <v>531</v>
      </c>
      <c t="n" r="B27" s="6">
        <v>116595</v>
      </c>
      <c t="n" r="C27" s="6">
        <v>86737</v>
      </c>
    </row>
    <row spans="1:3" r="28">
      <c t="s" r="A28" s="4">
        <v>34</v>
      </c>
      <c t="n" r="B28" s="6">
        <v>974</v>
      </c>
      <c t="n" r="C28" s="6">
        <v>1290</v>
      </c>
    </row>
    <row spans="1:3" r="29">
      <c t="s" r="A29" s="4">
        <v>532</v>
      </c>
      <c t="n" r="B29" s="6">
        <v>404138</v>
      </c>
      <c t="n" r="C29" s="6">
        <v>411729</v>
      </c>
    </row>
    <row spans="1:3" r="30">
      <c t="s" r="A30" s="4">
        <v>533</v>
      </c>
      <c t="n" r="B30" s="6">
        <v>87740</v>
      </c>
      <c t="n" r="C30" s="6">
        <v>90416</v>
      </c>
    </row>
    <row spans="1:3" r="31">
      <c t="s" r="A31" s="4">
        <v>534</v>
      </c>
      <c t="n" r="B31" s="6">
        <v>10374</v>
      </c>
      <c t="n" r="C31" s="6">
        <v>10180</v>
      </c>
    </row>
    <row spans="1:3" r="32">
      <c t="s" r="A32" s="4">
        <v>39</v>
      </c>
      <c t="n" r="B32" s="6">
        <v>650</v>
      </c>
      <c t="n" r="C32" s="6">
        <v>650</v>
      </c>
    </row>
    <row spans="1:3" r="33">
      <c t="s" r="A33" s="4">
        <v>525</v>
      </c>
      <c t="n" r="B33" s="6">
        <v>620471</v>
      </c>
      <c t="n" r="C33" s="6">
        <v>601002</v>
      </c>
    </row>
    <row spans="1:3" r="34">
      <c t="s" r="A34" s="4">
        <v>536</v>
      </c>
    </row>
    <row spans="1:3" r="35">
      <c t="s" r="A35" s="3">
        <v>524</v>
      </c>
    </row>
    <row spans="1:3" r="36">
      <c t="s" r="A36" s="4">
        <v>531</v>
      </c>
      <c t="n" r="B36" s="6">
        <v>0</v>
      </c>
      <c t="n" r="C36" s="6">
        <v>0</v>
      </c>
    </row>
    <row spans="1:3" r="37">
      <c t="s" r="A37" s="4">
        <v>34</v>
      </c>
      <c t="n" r="B37" s="6">
        <v>0</v>
      </c>
      <c t="n" r="C37" s="6">
        <v>0</v>
      </c>
    </row>
    <row spans="1:3" r="38">
      <c t="s" r="A38" s="4">
        <v>532</v>
      </c>
      <c t="n" r="B38" s="6">
        <v>0</v>
      </c>
      <c t="n" r="C38" s="6">
        <v>0</v>
      </c>
    </row>
    <row spans="1:3" r="39">
      <c t="s" r="A39" s="4">
        <v>533</v>
      </c>
      <c t="n" r="B39" s="6">
        <v>0</v>
      </c>
      <c t="n" r="C39" s="6">
        <v>0</v>
      </c>
    </row>
    <row spans="1:3" r="40">
      <c t="s" r="A40" s="4">
        <v>534</v>
      </c>
      <c t="n" r="B40" s="6">
        <v>0</v>
      </c>
      <c t="n" r="C40" s="6">
        <v>0</v>
      </c>
    </row>
    <row spans="1:3" r="41">
      <c t="s" r="A41" s="4">
        <v>39</v>
      </c>
      <c t="n" r="B41" s="6">
        <v>0</v>
      </c>
      <c t="n" r="C41" s="6">
        <v>0</v>
      </c>
    </row>
    <row spans="1:3" r="42">
      <c t="s" r="A42" s="4">
        <v>525</v>
      </c>
      <c t="n" r="B42" s="6">
        <v>0</v>
      </c>
      <c t="n" r="C42" s="6">
        <v>0</v>
      </c>
    </row>
    <row spans="1:3" r="43">
      <c t="s" r="A43" s="4">
        <v>537</v>
      </c>
    </row>
    <row spans="1:3" r="44">
      <c t="s" r="A44" s="3">
        <v>524</v>
      </c>
    </row>
    <row spans="1:3" r="45">
      <c t="s" r="A45" s="4">
        <v>531</v>
      </c>
      <c t="n" r="B45" s="6">
        <v>116595</v>
      </c>
      <c t="n" r="C45" s="6">
        <v>86737</v>
      </c>
    </row>
    <row spans="1:3" r="46">
      <c t="s" r="A46" s="4">
        <v>34</v>
      </c>
      <c t="n" r="B46" s="6">
        <v>974</v>
      </c>
      <c t="n" r="C46" s="6">
        <v>1290</v>
      </c>
    </row>
    <row spans="1:3" r="47">
      <c t="s" r="A47" s="4">
        <v>532</v>
      </c>
      <c t="n" r="B47" s="6">
        <v>404138</v>
      </c>
      <c t="n" r="C47" s="6">
        <v>411729</v>
      </c>
    </row>
    <row spans="1:3" r="48">
      <c t="s" r="A48" s="4">
        <v>533</v>
      </c>
      <c t="n" r="B48" s="6">
        <v>87740</v>
      </c>
      <c t="n" r="C48" s="6">
        <v>90416</v>
      </c>
    </row>
    <row spans="1:3" r="49">
      <c t="s" r="A49" s="4">
        <v>534</v>
      </c>
      <c t="n" r="B49" s="6">
        <v>10374</v>
      </c>
      <c t="n" r="C49" s="6">
        <v>10180</v>
      </c>
    </row>
    <row spans="1:3" r="50">
      <c t="s" r="A50" s="4">
        <v>39</v>
      </c>
      <c t="n" r="B50" s="6">
        <v>685</v>
      </c>
      <c t="n" r="C50" s="6">
        <v>685</v>
      </c>
    </row>
    <row spans="1:3" r="51">
      <c t="s" r="A51" s="4">
        <v>525</v>
      </c>
      <c t="n" r="B51" s="7">
        <v>620506</v>
      </c>
      <c t="n" r="C51" s="7">
        <v>6010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53"/>
    <col customWidth="1" max="5" min="5" width="53"/>
  </cols>
  <sheetData>
    <row spans="1:5" r="1">
      <c t="s" r="A1" s="1">
        <v>538</v>
      </c>
      <c t="s" r="B1" s="2">
        <v>28</v>
      </c>
      <c t="s" r="C1" s="2">
        <v>1</v>
      </c>
      <c t="s" r="E1" s="2">
        <v>389</v>
      </c>
    </row>
    <row spans="1:5" r="2">
      <c t="s" r="B2" s="2">
        <v>2</v>
      </c>
      <c t="s" r="C2" s="2">
        <v>2</v>
      </c>
      <c t="s" r="D2" s="2">
        <v>29</v>
      </c>
      <c t="s" r="E2" s="2">
        <v>90</v>
      </c>
    </row>
    <row spans="1:5" r="3">
      <c t="s" r="A3" s="3">
        <v>539</v>
      </c>
    </row>
    <row spans="1:5" r="4">
      <c t="s" r="A4" s="4">
        <v>540</v>
      </c>
      <c t="n" r="B4" s="7">
        <v>735</v>
      </c>
      <c t="n" r="C4" s="7">
        <v>735</v>
      </c>
      <c t="n" r="E4" s="7">
        <v>1000</v>
      </c>
    </row>
    <row spans="1:5" r="5">
      <c t="s" r="A5" s="4">
        <v>541</v>
      </c>
      <c t="n" r="B5" s="6">
        <v>3900</v>
      </c>
      <c t="n" r="C5" s="6">
        <v>3900</v>
      </c>
      <c t="n" r="E5" s="6">
        <v>5400</v>
      </c>
    </row>
    <row spans="1:5" r="6">
      <c t="s" r="A6" s="4">
        <v>542</v>
      </c>
      <c t="n" r="B6" s="6">
        <v>260</v>
      </c>
      <c t="n" r="C6" s="6">
        <v>606</v>
      </c>
      <c t="n" r="E6" s="6">
        <v>1100</v>
      </c>
    </row>
    <row spans="1:5" r="7">
      <c t="s" r="A7" s="4">
        <v>543</v>
      </c>
      <c t="n" r="B7" s="6">
        <v>25182</v>
      </c>
      <c t="n" r="C7" s="6">
        <v>25182</v>
      </c>
      <c t="n" r="E7" s="6">
        <v>25881</v>
      </c>
    </row>
    <row spans="1:5" r="8">
      <c t="s" r="A8" s="4">
        <v>544</v>
      </c>
      <c t="n" r="B8" s="6">
        <v>1500</v>
      </c>
      <c t="n" r="C8" s="6">
        <v>1500</v>
      </c>
      <c t="n" r="E8" s="6">
        <v>4000</v>
      </c>
    </row>
    <row spans="1:5" r="9">
      <c t="s" r="A9" s="4">
        <v>545</v>
      </c>
      <c t="n" r="B9" s="6">
        <v>68</v>
      </c>
      <c t="n" r="C9" s="6">
        <v>332</v>
      </c>
      <c t="n" r="E9" s="6">
        <v>641</v>
      </c>
    </row>
    <row spans="1:5" r="10">
      <c t="s" r="A10" s="4">
        <v>546</v>
      </c>
      <c t="n" r="B10" s="6">
        <v>14</v>
      </c>
      <c t="n" r="C10" s="7">
        <v>126</v>
      </c>
      <c t="n" r="E10" s="7">
        <v>648</v>
      </c>
    </row>
    <row spans="1:5" r="11">
      <c t="s" r="A11" s="4">
        <v>547</v>
      </c>
    </row>
    <row spans="1:5" r="12">
      <c t="s" r="A12" s="3">
        <v>539</v>
      </c>
    </row>
    <row spans="1:5" r="13">
      <c t="s" r="A13" s="4">
        <v>548</v>
      </c>
      <c t="s" r="D13" s="4">
        <v>549</v>
      </c>
      <c t="s" r="E13" s="4">
        <v>549</v>
      </c>
    </row>
    <row spans="1:5" r="14">
      <c t="s" r="A14" s="4">
        <v>550</v>
      </c>
    </row>
    <row spans="1:5" r="15">
      <c t="s" r="A15" s="3">
        <v>539</v>
      </c>
    </row>
    <row spans="1:5" r="16">
      <c t="s" r="A16" s="4">
        <v>549</v>
      </c>
      <c t="s" r="C16" s="4">
        <v>551</v>
      </c>
      <c t="s" r="E16" s="4">
        <v>551</v>
      </c>
    </row>
    <row spans="1:5" r="17">
      <c t="s" r="A17" s="4">
        <v>552</v>
      </c>
    </row>
    <row spans="1:5" r="18">
      <c t="s" r="A18" s="3">
        <v>539</v>
      </c>
    </row>
    <row spans="1:5" r="19">
      <c t="s" r="A19" s="4">
        <v>549</v>
      </c>
      <c t="s" r="C19" s="4">
        <v>553</v>
      </c>
      <c t="s" r="E19" s="4">
        <v>554</v>
      </c>
    </row>
    <row spans="1:5" r="20">
      <c t="s" r="A20" s="4">
        <v>555</v>
      </c>
    </row>
    <row spans="1:5" r="21">
      <c t="s" r="A21" s="3">
        <v>539</v>
      </c>
    </row>
    <row spans="1:5" r="22">
      <c t="s" r="A22" s="4">
        <v>549</v>
      </c>
      <c t="s" r="C22" s="4">
        <v>556</v>
      </c>
      <c t="s" r="E22" s="4">
        <v>557</v>
      </c>
    </row>
    <row spans="1:5" r="23">
      <c t="s" r="A23" s="4">
        <v>558</v>
      </c>
    </row>
    <row spans="1:5" r="24">
      <c t="s" r="A24" s="3">
        <v>539</v>
      </c>
    </row>
    <row spans="1:5" r="25">
      <c t="s" r="A25" s="4">
        <v>548</v>
      </c>
      <c t="s" r="D25" s="4">
        <v>549</v>
      </c>
      <c t="s" r="E25" s="4">
        <v>549</v>
      </c>
    </row>
    <row spans="1:5" r="26">
      <c t="s" r="A26" s="4">
        <v>559</v>
      </c>
    </row>
    <row spans="1:5" r="27">
      <c t="s" r="A27" s="3">
        <v>539</v>
      </c>
    </row>
    <row spans="1:5" r="28">
      <c t="s" r="A28" s="4">
        <v>549</v>
      </c>
      <c t="s" r="C28" s="4">
        <v>560</v>
      </c>
      <c t="s" r="E28" s="4">
        <v>561</v>
      </c>
    </row>
    <row spans="1:5" r="29">
      <c t="s" r="A29" s="4">
        <v>562</v>
      </c>
    </row>
    <row spans="1:5" r="30">
      <c t="s" r="A30" s="3">
        <v>539</v>
      </c>
    </row>
    <row spans="1:5" r="31">
      <c t="s" r="A31" s="4">
        <v>549</v>
      </c>
      <c t="s" r="C31" s="4">
        <v>563</v>
      </c>
      <c t="s" r="E31" s="4">
        <v>564</v>
      </c>
    </row>
    <row spans="1:5" r="32">
      <c t="s" r="A32" s="4">
        <v>565</v>
      </c>
    </row>
    <row spans="1:5" r="33">
      <c t="s" r="A33" s="3">
        <v>539</v>
      </c>
    </row>
    <row spans="1:5" r="34">
      <c t="s" r="A34" s="4">
        <v>549</v>
      </c>
      <c t="s" r="C34" s="4">
        <v>556</v>
      </c>
      <c t="s" r="E34" s="4">
        <v>557</v>
      </c>
    </row>
    <row spans="1:5" r="35">
      <c t="s" r="A35" s="4">
        <v>566</v>
      </c>
    </row>
    <row spans="1:5" r="36">
      <c t="s" r="A36" s="3">
        <v>539</v>
      </c>
    </row>
    <row spans="1:5" r="37">
      <c t="s" r="A37" s="4">
        <v>548</v>
      </c>
      <c t="s" r="D37" s="4">
        <v>549</v>
      </c>
      <c t="s" r="E37" s="4">
        <v>549</v>
      </c>
    </row>
    <row spans="1:5" r="38">
      <c t="s" r="A38" s="4">
        <v>567</v>
      </c>
    </row>
    <row spans="1:5" r="39">
      <c t="s" r="A39" s="3">
        <v>539</v>
      </c>
    </row>
    <row spans="1:5" r="40">
      <c t="s" r="A40" s="4">
        <v>549</v>
      </c>
      <c t="s" r="C40" s="4">
        <v>568</v>
      </c>
      <c t="s" r="E40" s="4">
        <v>568</v>
      </c>
    </row>
    <row spans="1:5" r="41">
      <c t="s" r="A41" s="4">
        <v>569</v>
      </c>
    </row>
    <row spans="1:5" r="42">
      <c t="s" r="A42" s="3">
        <v>539</v>
      </c>
    </row>
    <row spans="1:5" r="43">
      <c t="s" r="A43" s="4">
        <v>549</v>
      </c>
      <c t="s" r="C43" s="4">
        <v>570</v>
      </c>
      <c t="s" r="E43" s="4">
        <v>571</v>
      </c>
    </row>
    <row spans="1:5" r="44">
      <c t="s" r="A44" s="4">
        <v>572</v>
      </c>
    </row>
    <row spans="1:5" r="45">
      <c t="s" r="A45" s="3">
        <v>539</v>
      </c>
    </row>
    <row spans="1:5" r="46">
      <c t="s" r="A46" s="4">
        <v>549</v>
      </c>
      <c t="s" r="C46" s="4">
        <v>573</v>
      </c>
      <c t="s" r="E46" s="4">
        <v>574</v>
      </c>
    </row>
    <row spans="1:5" r="47">
      <c t="s" r="A47" s="4">
        <v>575</v>
      </c>
    </row>
    <row spans="1:5" r="48">
      <c t="s" r="A48" s="3">
        <v>576</v>
      </c>
    </row>
    <row spans="1:5" r="49">
      <c t="s" r="A49" s="4">
        <v>385</v>
      </c>
      <c t="n" r="B49" s="6">
        <v>0</v>
      </c>
      <c t="n" r="C49" s="7">
        <v>0</v>
      </c>
      <c t="n" r="E49" s="7">
        <v>0</v>
      </c>
    </row>
    <row spans="1:5" r="50">
      <c t="s" r="A50" s="3">
        <v>539</v>
      </c>
    </row>
    <row spans="1:5" r="51">
      <c t="s" r="A51" s="4">
        <v>577</v>
      </c>
      <c t="n" r="B51" s="6">
        <v>0</v>
      </c>
      <c t="n" r="C51" s="6">
        <v>0</v>
      </c>
      <c t="n" r="E51" s="6">
        <v>0</v>
      </c>
    </row>
    <row spans="1:5" r="52">
      <c t="s" r="A52" s="4">
        <v>578</v>
      </c>
    </row>
    <row spans="1:5" r="53">
      <c t="s" r="A53" s="3">
        <v>539</v>
      </c>
    </row>
    <row spans="1:5" r="54">
      <c t="s" r="A54" s="4">
        <v>579</v>
      </c>
      <c t="n" r="B54" s="6">
        <v>0</v>
      </c>
      <c t="n" r="C54" s="6">
        <v>0</v>
      </c>
      <c t="n" r="E54" s="6">
        <v>0</v>
      </c>
    </row>
    <row spans="1:5" r="55">
      <c t="s" r="A55" s="4">
        <v>580</v>
      </c>
    </row>
    <row spans="1:5" r="56">
      <c t="s" r="A56" s="3">
        <v>576</v>
      </c>
    </row>
    <row spans="1:5" r="57">
      <c t="s" r="A57" s="4">
        <v>385</v>
      </c>
      <c t="n" r="B57" s="6">
        <v>0</v>
      </c>
      <c t="n" r="C57" s="6">
        <v>0</v>
      </c>
      <c t="n" r="E57" s="6">
        <v>0</v>
      </c>
    </row>
    <row spans="1:5" r="58">
      <c t="s" r="A58" s="3">
        <v>539</v>
      </c>
    </row>
    <row spans="1:5" r="59">
      <c t="s" r="A59" s="4">
        <v>577</v>
      </c>
      <c t="n" r="B59" s="6">
        <v>0</v>
      </c>
      <c t="n" r="C59" s="6">
        <v>0</v>
      </c>
      <c t="n" r="E59" s="6">
        <v>0</v>
      </c>
    </row>
    <row spans="1:5" r="60">
      <c t="s" r="A60" s="4">
        <v>581</v>
      </c>
    </row>
    <row spans="1:5" r="61">
      <c t="s" r="A61" s="3">
        <v>539</v>
      </c>
    </row>
    <row spans="1:5" r="62">
      <c t="s" r="A62" s="4">
        <v>579</v>
      </c>
      <c t="n" r="B62" s="6">
        <v>0</v>
      </c>
      <c t="n" r="C62" s="6">
        <v>0</v>
      </c>
      <c t="n" r="E62" s="6">
        <v>0</v>
      </c>
    </row>
    <row spans="1:5" r="63">
      <c t="s" r="A63" s="4">
        <v>582</v>
      </c>
    </row>
    <row spans="1:5" r="64">
      <c t="s" r="A64" s="3">
        <v>576</v>
      </c>
    </row>
    <row spans="1:5" r="65">
      <c t="s" r="A65" s="4">
        <v>385</v>
      </c>
      <c t="n" r="B65" s="6">
        <v>4602</v>
      </c>
      <c t="n" r="C65" s="6">
        <v>4602</v>
      </c>
      <c t="n" r="E65" s="6">
        <v>6455</v>
      </c>
    </row>
    <row spans="1:5" r="66">
      <c t="s" r="A66" s="3">
        <v>539</v>
      </c>
    </row>
    <row spans="1:5" r="67">
      <c t="s" r="A67" s="4">
        <v>577</v>
      </c>
      <c t="n" r="B67" s="6">
        <v>787</v>
      </c>
      <c t="n" r="C67" s="6">
        <v>787</v>
      </c>
      <c t="n" r="E67" s="6">
        <v>878</v>
      </c>
    </row>
    <row spans="1:5" r="68">
      <c t="s" r="A68" s="4">
        <v>583</v>
      </c>
    </row>
    <row spans="1:5" r="69">
      <c t="s" r="A69" s="3">
        <v>539</v>
      </c>
    </row>
    <row spans="1:5" r="70">
      <c t="s" r="A70" s="4">
        <v>579</v>
      </c>
      <c t="n" r="B70" s="6">
        <v>674</v>
      </c>
      <c t="n" r="C70" s="6">
        <v>674</v>
      </c>
      <c t="n" r="E70" s="6">
        <v>3109</v>
      </c>
    </row>
    <row spans="1:5" r="71">
      <c t="s" r="A71" s="4">
        <v>584</v>
      </c>
    </row>
    <row spans="1:5" r="72">
      <c t="s" r="A72" s="3">
        <v>576</v>
      </c>
    </row>
    <row spans="1:5" r="73">
      <c t="s" r="A73" s="4">
        <v>385</v>
      </c>
      <c t="n" r="B73" s="6">
        <v>4602</v>
      </c>
      <c t="n" r="C73" s="6">
        <v>4602</v>
      </c>
      <c t="n" r="E73" s="6">
        <v>6455</v>
      </c>
    </row>
    <row spans="1:5" r="74">
      <c t="s" r="A74" s="3">
        <v>539</v>
      </c>
    </row>
    <row spans="1:5" r="75">
      <c t="s" r="A75" s="4">
        <v>577</v>
      </c>
      <c t="n" r="B75" s="6">
        <v>787</v>
      </c>
      <c t="n" r="C75" s="6">
        <v>787</v>
      </c>
      <c t="n" r="E75" s="6">
        <v>878</v>
      </c>
    </row>
    <row spans="1:5" r="76">
      <c t="s" r="A76" s="4">
        <v>585</v>
      </c>
    </row>
    <row spans="1:5" r="77">
      <c t="s" r="A77" s="3">
        <v>539</v>
      </c>
    </row>
    <row spans="1:5" r="78">
      <c t="s" r="A78" s="4">
        <v>579</v>
      </c>
      <c t="n" r="B78" s="7">
        <v>674</v>
      </c>
      <c t="n" r="C78" s="7">
        <v>674</v>
      </c>
      <c t="n" r="E78" s="7">
        <v>310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86</v>
      </c>
      <c t="s" r="B1" s="2">
        <v>2</v>
      </c>
      <c t="s" r="C1" s="2">
        <v>90</v>
      </c>
      <c t="s" r="D1" s="2">
        <v>29</v>
      </c>
      <c t="s" r="E1" s="2">
        <v>348</v>
      </c>
    </row>
    <row spans="1:5" r="2">
      <c t="s" r="A2" s="3">
        <v>587</v>
      </c>
    </row>
    <row spans="1:5" r="3">
      <c t="s" r="A3" s="4">
        <v>588</v>
      </c>
      <c t="n" r="B3" s="7">
        <v>758396</v>
      </c>
      <c t="n" r="C3" s="7">
        <v>718156</v>
      </c>
      <c t="n" r="D3" s="7">
        <v>678585</v>
      </c>
      <c t="n" r="E3" s="7">
        <v>671448</v>
      </c>
    </row>
    <row spans="1:5" r="4">
      <c t="s" r="A4" s="4">
        <v>95</v>
      </c>
      <c t="n" r="B4" s="6">
        <v>620506</v>
      </c>
      <c t="n" r="C4" s="6">
        <v>601037</v>
      </c>
    </row>
    <row spans="1:5" r="5">
      <c t="s" r="A5" s="4">
        <v>589</v>
      </c>
      <c t="n" r="B5" s="6">
        <v>53890</v>
      </c>
      <c t="n" r="C5" s="6">
        <v>59439</v>
      </c>
    </row>
    <row spans="1:5" r="6">
      <c t="s" r="A6" s="4">
        <v>99</v>
      </c>
      <c t="n" r="B6" s="6">
        <v>3363721</v>
      </c>
      <c t="n" r="C6" s="6">
        <v>3279167</v>
      </c>
    </row>
    <row spans="1:5" r="7">
      <c t="s" r="A7" s="4">
        <v>590</v>
      </c>
      <c t="n" r="B7" s="6">
        <v>10704</v>
      </c>
      <c t="n" r="C7" s="6">
        <v>10262</v>
      </c>
    </row>
    <row spans="1:5" r="8">
      <c t="s" r="A8" s="3">
        <v>591</v>
      </c>
    </row>
    <row spans="1:5" r="9">
      <c t="s" r="A9" s="4">
        <v>592</v>
      </c>
      <c t="n" r="B9" s="6">
        <v>376669</v>
      </c>
      <c t="n" r="C9" s="6">
        <v>365081</v>
      </c>
    </row>
    <row spans="1:5" r="10">
      <c t="s" r="A10" s="4">
        <v>593</v>
      </c>
      <c t="n" r="B10" s="6">
        <v>3804575</v>
      </c>
      <c t="n" r="C10" s="6">
        <v>3738607</v>
      </c>
    </row>
    <row spans="1:5" r="11">
      <c t="s" r="A11" s="4">
        <v>107</v>
      </c>
      <c t="n" r="B11" s="6">
        <v>190542</v>
      </c>
      <c t="n" r="C11" s="6">
        <v>191226</v>
      </c>
    </row>
    <row spans="1:5" r="12">
      <c t="s" r="A12" s="4">
        <v>594</v>
      </c>
      <c t="n" r="B12" s="6">
        <v>518</v>
      </c>
      <c t="n" r="C12" s="6">
        <v>501</v>
      </c>
    </row>
    <row spans="1:5" r="13">
      <c t="s" r="A13" s="4">
        <v>595</v>
      </c>
    </row>
    <row spans="1:5" r="14">
      <c t="s" r="A14" s="3">
        <v>587</v>
      </c>
    </row>
    <row spans="1:5" r="15">
      <c t="s" r="A15" s="4">
        <v>588</v>
      </c>
      <c t="n" r="B15" s="6">
        <v>758396</v>
      </c>
      <c t="n" r="C15" s="6">
        <v>718156</v>
      </c>
    </row>
    <row spans="1:5" r="16">
      <c t="s" r="A16" s="4">
        <v>95</v>
      </c>
      <c t="n" r="B16" s="6">
        <v>35</v>
      </c>
      <c t="n" r="C16" s="6">
        <v>35</v>
      </c>
    </row>
    <row spans="1:5" r="17">
      <c t="s" r="A17" s="4">
        <v>589</v>
      </c>
      <c t="n" r="B17" s="6">
        <v>0</v>
      </c>
      <c t="n" r="C17" s="6">
        <v>0</v>
      </c>
    </row>
    <row spans="1:5" r="18">
      <c t="s" r="A18" s="4">
        <v>99</v>
      </c>
      <c t="n" r="B18" s="6">
        <v>0</v>
      </c>
      <c t="n" r="C18" s="6">
        <v>0</v>
      </c>
    </row>
    <row spans="1:5" r="19">
      <c t="s" r="A19" s="4">
        <v>590</v>
      </c>
      <c t="n" r="B19" s="6">
        <v>80</v>
      </c>
      <c t="n" r="C19" s="6">
        <v>80</v>
      </c>
    </row>
    <row spans="1:5" r="20">
      <c t="s" r="A20" s="3">
        <v>591</v>
      </c>
    </row>
    <row spans="1:5" r="21">
      <c t="s" r="A21" s="4">
        <v>592</v>
      </c>
      <c t="n" r="B21" s="6">
        <v>376669</v>
      </c>
      <c t="n" r="C21" s="6">
        <v>365081</v>
      </c>
    </row>
    <row spans="1:5" r="22">
      <c t="s" r="A22" s="4">
        <v>593</v>
      </c>
      <c t="n" r="B22" s="6">
        <v>2625391</v>
      </c>
      <c t="n" r="C22" s="6">
        <v>2627367</v>
      </c>
    </row>
    <row spans="1:5" r="23">
      <c t="s" r="A23" s="4">
        <v>107</v>
      </c>
      <c t="n" r="B23" s="6">
        <v>0</v>
      </c>
      <c t="n" r="C23" s="6">
        <v>0</v>
      </c>
    </row>
    <row spans="1:5" r="24">
      <c t="s" r="A24" s="4">
        <v>594</v>
      </c>
      <c t="n" r="B24" s="6">
        <v>78</v>
      </c>
      <c t="n" r="C24" s="6">
        <v>74</v>
      </c>
    </row>
    <row spans="1:5" r="25">
      <c t="s" r="A25" s="4">
        <v>596</v>
      </c>
    </row>
    <row spans="1:5" r="26">
      <c t="s" r="A26" s="3">
        <v>587</v>
      </c>
    </row>
    <row spans="1:5" r="27">
      <c t="s" r="A27" s="4">
        <v>588</v>
      </c>
      <c t="n" r="B27" s="6">
        <v>0</v>
      </c>
      <c t="n" r="C27" s="6">
        <v>0</v>
      </c>
    </row>
    <row spans="1:5" r="28">
      <c t="s" r="A28" s="4">
        <v>95</v>
      </c>
      <c t="n" r="B28" s="6">
        <v>620471</v>
      </c>
      <c t="n" r="C28" s="6">
        <v>601002</v>
      </c>
    </row>
    <row spans="1:5" r="29">
      <c t="s" r="A29" s="4">
        <v>589</v>
      </c>
      <c t="n" r="B29" s="6">
        <v>53890</v>
      </c>
      <c t="n" r="C29" s="6">
        <v>59439</v>
      </c>
    </row>
    <row spans="1:5" r="30">
      <c t="s" r="A30" s="4">
        <v>99</v>
      </c>
      <c t="n" r="B30" s="6">
        <v>0</v>
      </c>
      <c t="n" r="C30" s="6">
        <v>0</v>
      </c>
    </row>
    <row spans="1:5" r="31">
      <c t="s" r="A31" s="4">
        <v>590</v>
      </c>
      <c t="n" r="B31" s="6">
        <v>2455</v>
      </c>
      <c t="n" r="C31" s="6">
        <v>2370</v>
      </c>
    </row>
    <row spans="1:5" r="32">
      <c t="s" r="A32" s="3">
        <v>591</v>
      </c>
    </row>
    <row spans="1:5" r="33">
      <c t="s" r="A33" s="4">
        <v>592</v>
      </c>
      <c t="n" r="B33" s="6">
        <v>0</v>
      </c>
      <c t="n" r="C33" s="6">
        <v>0</v>
      </c>
    </row>
    <row spans="1:5" r="34">
      <c t="s" r="A34" s="4">
        <v>593</v>
      </c>
      <c t="n" r="B34" s="6">
        <v>1179184</v>
      </c>
      <c t="n" r="C34" s="6">
        <v>1111240</v>
      </c>
    </row>
    <row spans="1:5" r="35">
      <c t="s" r="A35" s="4">
        <v>107</v>
      </c>
      <c t="n" r="B35" s="6">
        <v>190542</v>
      </c>
      <c t="n" r="C35" s="6">
        <v>191226</v>
      </c>
    </row>
    <row spans="1:5" r="36">
      <c t="s" r="A36" s="4">
        <v>594</v>
      </c>
      <c t="n" r="B36" s="6">
        <v>440</v>
      </c>
      <c t="n" r="C36" s="6">
        <v>427</v>
      </c>
    </row>
    <row spans="1:5" r="37">
      <c t="s" r="A37" s="4">
        <v>597</v>
      </c>
    </row>
    <row spans="1:5" r="38">
      <c t="s" r="A38" s="3">
        <v>587</v>
      </c>
    </row>
    <row spans="1:5" r="39">
      <c t="s" r="A39" s="4">
        <v>588</v>
      </c>
      <c t="n" r="B39" s="6">
        <v>0</v>
      </c>
      <c t="n" r="C39" s="6">
        <v>0</v>
      </c>
    </row>
    <row spans="1:5" r="40">
      <c t="s" r="A40" s="4">
        <v>95</v>
      </c>
      <c t="n" r="B40" s="6">
        <v>0</v>
      </c>
      <c t="n" r="C40" s="6">
        <v>0</v>
      </c>
    </row>
    <row spans="1:5" r="41">
      <c t="s" r="A41" s="4">
        <v>589</v>
      </c>
      <c t="n" r="B41" s="6">
        <v>0</v>
      </c>
      <c t="n" r="C41" s="6">
        <v>0</v>
      </c>
    </row>
    <row spans="1:5" r="42">
      <c t="s" r="A42" s="4">
        <v>99</v>
      </c>
      <c t="n" r="B42" s="6">
        <v>3363721</v>
      </c>
      <c t="n" r="C42" s="6">
        <v>3279167</v>
      </c>
    </row>
    <row spans="1:5" r="43">
      <c t="s" r="A43" s="4">
        <v>590</v>
      </c>
      <c t="n" r="B43" s="6">
        <v>8169</v>
      </c>
      <c t="n" r="C43" s="6">
        <v>7812</v>
      </c>
    </row>
    <row spans="1:5" r="44">
      <c t="s" r="A44" s="3">
        <v>591</v>
      </c>
    </row>
    <row spans="1:5" r="45">
      <c t="s" r="A45" s="4">
        <v>592</v>
      </c>
      <c t="n" r="B45" s="6">
        <v>0</v>
      </c>
      <c t="n" r="C45" s="6">
        <v>0</v>
      </c>
    </row>
    <row spans="1:5" r="46">
      <c t="s" r="A46" s="4">
        <v>593</v>
      </c>
      <c t="n" r="B46" s="6">
        <v>0</v>
      </c>
      <c t="n" r="C46" s="6">
        <v>0</v>
      </c>
    </row>
    <row spans="1:5" r="47">
      <c t="s" r="A47" s="4">
        <v>107</v>
      </c>
      <c t="n" r="B47" s="6">
        <v>0</v>
      </c>
      <c t="n" r="C47" s="6">
        <v>0</v>
      </c>
    </row>
    <row spans="1:5" r="48">
      <c t="s" r="A48" s="4">
        <v>594</v>
      </c>
      <c t="n" r="B48" s="6">
        <v>0</v>
      </c>
      <c t="n" r="C48" s="6">
        <v>0</v>
      </c>
    </row>
    <row spans="1:5" r="49">
      <c t="s" r="A49" s="4">
        <v>529</v>
      </c>
    </row>
    <row spans="1:5" r="50">
      <c t="s" r="A50" s="3">
        <v>587</v>
      </c>
    </row>
    <row spans="1:5" r="51">
      <c t="s" r="A51" s="4">
        <v>588</v>
      </c>
      <c t="n" r="B51" s="6">
        <v>758396</v>
      </c>
      <c t="n" r="C51" s="6">
        <v>718156</v>
      </c>
    </row>
    <row spans="1:5" r="52">
      <c t="s" r="A52" s="4">
        <v>95</v>
      </c>
      <c t="n" r="B52" s="6">
        <v>620506</v>
      </c>
      <c t="n" r="C52" s="6">
        <v>601037</v>
      </c>
    </row>
    <row spans="1:5" r="53">
      <c t="s" r="A53" s="4">
        <v>589</v>
      </c>
      <c t="n" r="B53" s="6">
        <v>50684</v>
      </c>
      <c t="n" r="C53" s="6">
        <v>56465</v>
      </c>
    </row>
    <row spans="1:5" r="54">
      <c t="s" r="A54" s="4">
        <v>43</v>
      </c>
      <c t="n" r="B54" s="6">
        <v>9579</v>
      </c>
      <c t="n" r="C54" s="6">
        <v>9480</v>
      </c>
    </row>
    <row spans="1:5" r="55">
      <c t="s" r="A55" s="4">
        <v>99</v>
      </c>
      <c t="n" r="B55" s="6">
        <v>3299130</v>
      </c>
      <c t="n" r="C55" s="6">
        <v>3248542</v>
      </c>
    </row>
    <row spans="1:5" r="56">
      <c t="s" r="A56" s="4">
        <v>590</v>
      </c>
      <c t="n" r="B56" s="6">
        <v>10704</v>
      </c>
      <c t="n" r="C56" s="6">
        <v>10262</v>
      </c>
    </row>
    <row spans="1:5" r="57">
      <c t="s" r="A57" s="3">
        <v>591</v>
      </c>
    </row>
    <row spans="1:5" r="58">
      <c t="s" r="A58" s="4">
        <v>592</v>
      </c>
      <c t="n" r="B58" s="6">
        <v>376669</v>
      </c>
      <c t="n" r="C58" s="6">
        <v>365081</v>
      </c>
    </row>
    <row spans="1:5" r="59">
      <c t="s" r="A59" s="4">
        <v>593</v>
      </c>
      <c t="n" r="B59" s="6">
        <v>3803958</v>
      </c>
      <c t="n" r="C59" s="6">
        <v>3735297</v>
      </c>
    </row>
    <row spans="1:5" r="60">
      <c t="s" r="A60" s="4">
        <v>107</v>
      </c>
      <c t="n" r="B60" s="6">
        <v>190542</v>
      </c>
      <c t="n" r="C60" s="6">
        <v>191226</v>
      </c>
    </row>
    <row spans="1:5" r="61">
      <c t="s" r="A61" s="4">
        <v>594</v>
      </c>
      <c t="n" r="B61" s="7">
        <v>518</v>
      </c>
      <c t="n" r="C61" s="7">
        <v>5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8</v>
      </c>
      <c t="s" r="B1" s="2">
        <v>28</v>
      </c>
      <c t="s" r="D1" s="2">
        <v>1</v>
      </c>
    </row>
    <row spans="1:5" r="2">
      <c t="s" r="B2" s="2">
        <v>2</v>
      </c>
      <c t="s" r="C2" s="2">
        <v>29</v>
      </c>
      <c t="s" r="D2" s="2">
        <v>2</v>
      </c>
      <c t="s" r="E2" s="2">
        <v>29</v>
      </c>
    </row>
    <row spans="1:5" r="3">
      <c t="s" r="A3" s="3">
        <v>599</v>
      </c>
    </row>
    <row spans="1:5" r="4">
      <c t="s" r="A4" s="4">
        <v>600</v>
      </c>
      <c t="n" r="D4" s="7">
        <v>413310</v>
      </c>
      <c t="n" r="E4" s="7">
        <v>393444</v>
      </c>
    </row>
    <row spans="1:5" r="5">
      <c t="s" r="A5" s="4">
        <v>601</v>
      </c>
      <c t="n" r="B5" s="7">
        <v>2739</v>
      </c>
      <c t="n" r="C5" s="7">
        <v>-3289</v>
      </c>
      <c t="n" r="D5" s="6">
        <v>7560</v>
      </c>
      <c t="n" r="E5" s="6">
        <v>-1302</v>
      </c>
    </row>
    <row spans="1:5" r="6">
      <c t="s" r="A6" s="4">
        <v>602</v>
      </c>
      <c t="n" r="B6" s="6">
        <v>-417</v>
      </c>
      <c t="n" r="C6" s="6">
        <v>49</v>
      </c>
      <c t="n" r="D6" s="6">
        <v>-384</v>
      </c>
      <c t="n" r="E6" s="6">
        <v>-116</v>
      </c>
    </row>
    <row spans="1:5" r="7">
      <c t="s" r="A7" s="4">
        <v>87</v>
      </c>
      <c t="n" r="B7" s="6">
        <v>2322</v>
      </c>
      <c t="n" r="C7" s="6">
        <v>-3240</v>
      </c>
      <c t="n" r="D7" s="6">
        <v>7176</v>
      </c>
      <c t="n" r="E7" s="6">
        <v>-1418</v>
      </c>
    </row>
    <row spans="1:5" r="8">
      <c t="s" r="A8" s="4">
        <v>600</v>
      </c>
      <c t="n" r="B8" s="6">
        <v>430265</v>
      </c>
      <c t="n" r="C8" s="6">
        <v>402459</v>
      </c>
      <c t="n" r="D8" s="6">
        <v>430265</v>
      </c>
      <c t="n" r="E8" s="6">
        <v>402459</v>
      </c>
    </row>
    <row spans="1:5" r="9">
      <c t="s" r="A9" s="4">
        <v>603</v>
      </c>
    </row>
    <row spans="1:5" r="10">
      <c t="s" r="A10" s="3">
        <v>599</v>
      </c>
    </row>
    <row spans="1:5" r="11">
      <c t="s" r="A11" s="4">
        <v>600</v>
      </c>
      <c t="n" r="B11" s="6">
        <v>73</v>
      </c>
      <c t="n" r="C11" s="6">
        <v>-2687</v>
      </c>
      <c t="n" r="D11" s="6">
        <v>-4781</v>
      </c>
      <c t="n" r="E11" s="6">
        <v>-4509</v>
      </c>
    </row>
    <row spans="1:5" r="12">
      <c t="s" r="A12" s="4">
        <v>87</v>
      </c>
      <c t="n" r="D12" s="6">
        <v>7176</v>
      </c>
      <c t="n" r="E12" s="6">
        <v>-1418</v>
      </c>
    </row>
    <row spans="1:5" r="13">
      <c t="s" r="A13" s="4">
        <v>600</v>
      </c>
      <c t="n" r="B13" s="6">
        <v>2395</v>
      </c>
      <c t="n" r="C13" s="6">
        <v>-5927</v>
      </c>
      <c t="n" r="D13" s="6">
        <v>2395</v>
      </c>
      <c t="n" r="E13" s="6">
        <v>-5927</v>
      </c>
    </row>
    <row spans="1:5" r="14">
      <c t="s" r="A14" s="4">
        <v>604</v>
      </c>
    </row>
    <row spans="1:5" r="15">
      <c t="s" r="A15" s="3">
        <v>599</v>
      </c>
    </row>
    <row spans="1:5" r="16">
      <c t="s" r="A16" s="4">
        <v>600</v>
      </c>
      <c t="n" r="B16" s="6">
        <v>329</v>
      </c>
      <c t="n" r="C16" s="6">
        <v>-1855</v>
      </c>
      <c t="n" r="D16" s="6">
        <v>-4492</v>
      </c>
      <c t="n" r="E16" s="6">
        <v>-3693</v>
      </c>
    </row>
    <row spans="1:5" r="17">
      <c t="s" r="A17" s="4">
        <v>601</v>
      </c>
      <c t="n" r="B17" s="6">
        <v>2739</v>
      </c>
      <c t="n" r="C17" s="6">
        <v>-3289</v>
      </c>
      <c t="n" r="D17" s="6">
        <v>7560</v>
      </c>
      <c t="n" r="E17" s="6">
        <v>-1302</v>
      </c>
    </row>
    <row spans="1:5" r="18">
      <c t="s" r="A18" s="4">
        <v>602</v>
      </c>
      <c t="n" r="B18" s="6">
        <v>-401</v>
      </c>
      <c t="n" r="C18" s="6">
        <v>0</v>
      </c>
      <c t="n" r="D18" s="6">
        <v>-401</v>
      </c>
      <c t="n" r="E18" s="6">
        <v>-149</v>
      </c>
    </row>
    <row spans="1:5" r="19">
      <c t="s" r="A19" s="4">
        <v>87</v>
      </c>
      <c t="n" r="B19" s="6">
        <v>2338</v>
      </c>
      <c t="n" r="C19" s="6">
        <v>-3289</v>
      </c>
      <c t="n" r="D19" s="6">
        <v>7159</v>
      </c>
      <c t="n" r="E19" s="6">
        <v>-1451</v>
      </c>
    </row>
    <row spans="1:5" r="20">
      <c t="s" r="A20" s="4">
        <v>600</v>
      </c>
      <c t="n" r="B20" s="6">
        <v>2667</v>
      </c>
      <c t="n" r="C20" s="6">
        <v>-5144</v>
      </c>
      <c t="n" r="D20" s="6">
        <v>2667</v>
      </c>
      <c t="n" r="E20" s="6">
        <v>-5144</v>
      </c>
    </row>
    <row spans="1:5" r="21">
      <c t="s" r="A21" s="4">
        <v>605</v>
      </c>
    </row>
    <row spans="1:5" r="22">
      <c t="s" r="A22" s="3">
        <v>599</v>
      </c>
    </row>
    <row spans="1:5" r="23">
      <c t="s" r="A23" s="4">
        <v>600</v>
      </c>
      <c t="n" r="B23" s="6">
        <v>-256</v>
      </c>
      <c t="n" r="C23" s="6">
        <v>-832</v>
      </c>
      <c t="n" r="D23" s="6">
        <v>-289</v>
      </c>
      <c t="n" r="E23" s="6">
        <v>-816</v>
      </c>
    </row>
    <row spans="1:5" r="24">
      <c t="s" r="A24" s="4">
        <v>601</v>
      </c>
      <c t="n" r="B24" s="6">
        <v>0</v>
      </c>
      <c t="n" r="C24" s="6">
        <v>0</v>
      </c>
      <c t="n" r="D24" s="6">
        <v>0</v>
      </c>
      <c t="n" r="E24" s="6">
        <v>0</v>
      </c>
    </row>
    <row spans="1:5" r="25">
      <c t="s" r="A25" s="4">
        <v>602</v>
      </c>
      <c t="n" r="B25" s="6">
        <v>-16</v>
      </c>
      <c t="n" r="C25" s="6">
        <v>49</v>
      </c>
      <c t="n" r="D25" s="6">
        <v>17</v>
      </c>
      <c t="n" r="E25" s="6">
        <v>33</v>
      </c>
    </row>
    <row spans="1:5" r="26">
      <c t="s" r="A26" s="4">
        <v>87</v>
      </c>
      <c t="n" r="B26" s="6">
        <v>-16</v>
      </c>
      <c t="n" r="C26" s="6">
        <v>49</v>
      </c>
      <c t="n" r="D26" s="6">
        <v>17</v>
      </c>
      <c t="n" r="E26" s="6">
        <v>33</v>
      </c>
    </row>
    <row spans="1:5" r="27">
      <c t="s" r="A27" s="4">
        <v>600</v>
      </c>
      <c t="n" r="B27" s="7">
        <v>-272</v>
      </c>
      <c t="n" r="C27" s="7">
        <v>-783</v>
      </c>
      <c t="n" r="D27" s="7">
        <v>-272</v>
      </c>
      <c t="n" r="E27" s="7">
        <v>-7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6</v>
      </c>
      <c t="s" r="B1" s="2">
        <v>28</v>
      </c>
      <c t="s" r="D1" s="2">
        <v>1</v>
      </c>
    </row>
    <row spans="1:5" r="2">
      <c t="s" r="B2" s="2">
        <v>2</v>
      </c>
      <c t="s" r="C2" s="2">
        <v>29</v>
      </c>
      <c t="s" r="D2" s="2">
        <v>2</v>
      </c>
      <c t="s" r="E2" s="2">
        <v>29</v>
      </c>
    </row>
    <row spans="1:5" r="3">
      <c t="s" r="A3" s="3">
        <v>607</v>
      </c>
    </row>
    <row spans="1:5" r="4">
      <c t="s" r="A4" s="4">
        <v>59</v>
      </c>
      <c t="n" r="B4" s="7">
        <v>668</v>
      </c>
      <c t="n" r="C4" s="7">
        <v>0</v>
      </c>
      <c t="n" r="D4" s="7">
        <v>668</v>
      </c>
      <c t="n" r="E4" s="7">
        <v>249</v>
      </c>
    </row>
    <row spans="1:5" r="5">
      <c t="s" r="A5" s="4">
        <v>63</v>
      </c>
      <c t="n" r="B5" s="6">
        <v>8934</v>
      </c>
      <c t="n" r="C5" s="6">
        <v>8164</v>
      </c>
      <c t="n" r="D5" s="6">
        <v>17937</v>
      </c>
      <c t="n" r="E5" s="6">
        <v>16645</v>
      </c>
    </row>
    <row spans="1:5" r="6">
      <c t="s" r="A6" s="4">
        <v>73</v>
      </c>
      <c t="n" r="B6" s="6">
        <v>6260</v>
      </c>
      <c t="n" r="C6" s="6">
        <v>6467</v>
      </c>
      <c t="n" r="D6" s="6">
        <v>12366</v>
      </c>
      <c t="n" r="E6" s="6">
        <v>12883</v>
      </c>
    </row>
    <row spans="1:5" r="7">
      <c t="s" r="A7" s="4">
        <v>74</v>
      </c>
      <c t="n" r="B7" s="6">
        <v>10464</v>
      </c>
      <c t="n" r="C7" s="6">
        <v>10727</v>
      </c>
      <c t="n" r="D7" s="6">
        <v>20875</v>
      </c>
      <c t="n" r="E7" s="6">
        <v>21442</v>
      </c>
    </row>
    <row spans="1:5" r="8">
      <c t="s" r="A8" s="4">
        <v>608</v>
      </c>
    </row>
    <row spans="1:5" r="9">
      <c t="s" r="A9" s="3">
        <v>607</v>
      </c>
    </row>
    <row spans="1:5" r="10">
      <c t="s" r="A10" s="4">
        <v>74</v>
      </c>
      <c t="n" r="B10" s="6">
        <v>417</v>
      </c>
      <c t="n" r="C10" s="6">
        <v>-49</v>
      </c>
      <c t="n" r="D10" s="6">
        <v>384</v>
      </c>
      <c t="n" r="E10" s="6">
        <v>116</v>
      </c>
    </row>
    <row spans="1:5" r="11">
      <c t="s" r="A11" s="4">
        <v>609</v>
      </c>
    </row>
    <row spans="1:5" r="12">
      <c t="s" r="A12" s="3">
        <v>607</v>
      </c>
    </row>
    <row spans="1:5" r="13">
      <c t="s" r="A13" s="4">
        <v>59</v>
      </c>
      <c t="n" r="B13" s="6">
        <v>668</v>
      </c>
      <c t="n" r="C13" s="6">
        <v>0</v>
      </c>
      <c t="n" r="D13" s="6">
        <v>668</v>
      </c>
      <c t="n" r="E13" s="6">
        <v>249</v>
      </c>
    </row>
    <row spans="1:5" r="14">
      <c t="s" r="A14" s="4">
        <v>73</v>
      </c>
      <c t="n" r="B14" s="6">
        <v>-267</v>
      </c>
      <c t="n" r="C14" s="6">
        <v>0</v>
      </c>
      <c t="n" r="D14" s="6">
        <v>-267</v>
      </c>
      <c t="n" r="E14" s="6">
        <v>-100</v>
      </c>
    </row>
    <row spans="1:5" r="15">
      <c t="s" r="A15" s="4">
        <v>74</v>
      </c>
      <c t="n" r="B15" s="6">
        <v>401</v>
      </c>
      <c t="n" r="C15" s="6">
        <v>0</v>
      </c>
      <c t="n" r="D15" s="6">
        <v>401</v>
      </c>
      <c t="n" r="E15" s="6">
        <v>149</v>
      </c>
    </row>
    <row spans="1:5" r="16">
      <c t="s" r="A16" s="4">
        <v>610</v>
      </c>
    </row>
    <row spans="1:5" r="17">
      <c t="s" r="A17" s="3">
        <v>607</v>
      </c>
    </row>
    <row spans="1:5" r="18">
      <c t="s" r="A18" s="4">
        <v>73</v>
      </c>
      <c t="n" r="B18" s="6">
        <v>-12</v>
      </c>
      <c t="n" r="C18" s="6">
        <v>33</v>
      </c>
      <c t="n" r="D18" s="6">
        <v>11</v>
      </c>
      <c t="n" r="E18" s="6">
        <v>22</v>
      </c>
    </row>
    <row spans="1:5" r="19">
      <c t="s" r="A19" s="4">
        <v>74</v>
      </c>
      <c t="n" r="B19" s="6">
        <v>16</v>
      </c>
      <c t="n" r="C19" s="6">
        <v>-49</v>
      </c>
      <c t="n" r="D19" s="6">
        <v>-17</v>
      </c>
      <c t="n" r="E19" s="6">
        <v>-33</v>
      </c>
    </row>
    <row spans="1:5" r="20">
      <c t="s" r="A20" s="4">
        <v>611</v>
      </c>
    </row>
    <row spans="1:5" r="21">
      <c t="s" r="A21" s="3">
        <v>607</v>
      </c>
    </row>
    <row spans="1:5" r="22">
      <c t="s" r="A22" s="4">
        <v>63</v>
      </c>
      <c t="n" r="B22" s="6">
        <v>50</v>
      </c>
      <c t="n" r="C22" s="6">
        <v>-15</v>
      </c>
      <c t="n" r="D22" s="6">
        <v>17</v>
      </c>
      <c t="n" r="E22" s="6">
        <v>-10</v>
      </c>
    </row>
    <row spans="1:5" r="23">
      <c t="s" r="A23" s="4">
        <v>612</v>
      </c>
    </row>
    <row spans="1:5" r="24">
      <c t="s" r="A24" s="3">
        <v>607</v>
      </c>
    </row>
    <row spans="1:5" r="25">
      <c t="s" r="A25" s="4">
        <v>63</v>
      </c>
      <c t="n" r="B25" s="7">
        <v>-22</v>
      </c>
      <c t="n" r="C25" s="7">
        <v>-67</v>
      </c>
      <c t="n" r="D25" s="7">
        <v>-45</v>
      </c>
      <c t="n" r="E25" s="7">
        <v>-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v>
      </c>
      <c t="s" r="B1" s="2">
        <v>2</v>
      </c>
      <c t="s" r="C1" s="2">
        <v>90</v>
      </c>
    </row>
    <row spans="1:3" r="2">
      <c t="s" r="A2" s="3">
        <v>91</v>
      </c>
    </row>
    <row spans="1:3" r="3">
      <c t="s" r="A3" s="4">
        <v>119</v>
      </c>
      <c t="n" r="B3" s="7">
        <v>53890</v>
      </c>
      <c t="n" r="C3" s="7">
        <v>59439</v>
      </c>
    </row>
    <row spans="1:3" r="4">
      <c t="s" r="A4" s="3">
        <v>110</v>
      </c>
    </row>
    <row spans="1:3" r="5">
      <c t="s" r="A5" s="4">
        <v>120</v>
      </c>
      <c t="n" r="B5" s="7">
        <v>1</v>
      </c>
      <c t="n" r="C5" s="7">
        <v>1</v>
      </c>
    </row>
    <row spans="1:3" r="6">
      <c t="s" r="A6" s="4">
        <v>121</v>
      </c>
      <c t="n" r="B6" s="6">
        <v>150000000</v>
      </c>
      <c t="n" r="C6" s="6">
        <v>150000000</v>
      </c>
    </row>
    <row spans="1:3" r="7">
      <c t="s" r="A7" s="4">
        <v>122</v>
      </c>
      <c t="n" r="B7" s="6">
        <v>99071052</v>
      </c>
      <c t="n" r="C7" s="6">
        <v>98973452</v>
      </c>
    </row>
    <row spans="1:3" r="8">
      <c t="s" r="A8" s="4">
        <v>123</v>
      </c>
      <c t="n" r="B8" s="6">
        <v>3578249</v>
      </c>
      <c t="n" r="C8" s="6">
        <v>37112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7"/>
    <col customWidth="1" max="5" min="5" width="55"/>
    <col customWidth="1" max="6" min="6" width="24"/>
    <col customWidth="1" max="7" min="7" width="11"/>
  </cols>
  <sheetData>
    <row spans="1:7" r="1">
      <c t="s" r="A1" s="1">
        <v>124</v>
      </c>
      <c t="s" r="B1" s="2">
        <v>125</v>
      </c>
      <c t="s" r="C1" s="2">
        <v>126</v>
      </c>
      <c t="s" r="D1" s="2">
        <v>127</v>
      </c>
      <c t="s" r="E1" s="2">
        <v>128</v>
      </c>
      <c t="s" r="F1" s="2">
        <v>129</v>
      </c>
      <c t="s" r="G1" s="2">
        <v>130</v>
      </c>
    </row>
    <row spans="1:7" r="2">
      <c t="s" r="A2" s="4">
        <v>131</v>
      </c>
      <c t="n" r="B2" s="7">
        <v>98945</v>
      </c>
      <c t="n" r="C2" s="7">
        <v>172353</v>
      </c>
      <c t="n" r="D2" s="7">
        <v>166745</v>
      </c>
      <c t="n" r="E2" s="7">
        <v>-4509</v>
      </c>
      <c t="n" r="F2" s="7">
        <v>-40090</v>
      </c>
      <c t="n" r="G2" s="7">
        <v>393444</v>
      </c>
    </row>
    <row spans="1:7" r="3">
      <c t="s" r="A3" s="4">
        <v>74</v>
      </c>
      <c t="n" r="B3" s="6">
        <v>0</v>
      </c>
      <c t="n" r="C3" s="6">
        <v>0</v>
      </c>
      <c t="n" r="D3" s="6">
        <v>21442</v>
      </c>
      <c t="n" r="E3" s="6">
        <v>0</v>
      </c>
      <c t="n" r="F3" s="6">
        <v>0</v>
      </c>
      <c t="n" r="G3" s="6">
        <v>21442</v>
      </c>
    </row>
    <row spans="1:7" r="4">
      <c t="s" r="A4" s="4">
        <v>87</v>
      </c>
      <c t="n" r="B4" s="6">
        <v>0</v>
      </c>
      <c t="n" r="C4" s="6">
        <v>0</v>
      </c>
      <c t="n" r="D4" s="6">
        <v>0</v>
      </c>
      <c t="n" r="E4" s="6">
        <v>-1418</v>
      </c>
      <c t="n" r="F4" s="6">
        <v>0</v>
      </c>
      <c t="n" r="G4" s="6">
        <v>-1418</v>
      </c>
    </row>
    <row spans="1:7" r="5">
      <c t="s" r="A5" s="4">
        <v>132</v>
      </c>
      <c t="n" r="B5" s="6">
        <v>0</v>
      </c>
      <c t="n" r="C5" s="6">
        <v>0</v>
      </c>
      <c t="n" r="D5" s="6">
        <v>-12466</v>
      </c>
      <c t="n" r="E5" s="6">
        <v>0</v>
      </c>
      <c t="n" r="F5" s="6">
        <v>0</v>
      </c>
      <c t="n" r="G5" s="6">
        <v>-12466</v>
      </c>
    </row>
    <row spans="1:7" r="6">
      <c t="s" r="A6" s="4">
        <v>133</v>
      </c>
      <c t="n" r="B6" s="6">
        <v>19</v>
      </c>
      <c t="n" r="C6" s="6">
        <v>80</v>
      </c>
      <c t="n" r="D6" s="6">
        <v>0</v>
      </c>
      <c t="n" r="E6" s="6">
        <v>0</v>
      </c>
      <c t="n" r="F6" s="6">
        <v>0</v>
      </c>
      <c t="n" r="G6" s="6">
        <v>99</v>
      </c>
    </row>
    <row spans="1:7" r="7">
      <c t="s" r="A7" s="4">
        <v>134</v>
      </c>
      <c t="n" r="B7" s="6">
        <v>0</v>
      </c>
      <c t="n" r="C7" s="6">
        <v>0</v>
      </c>
      <c t="n" r="D7" s="6">
        <v>0</v>
      </c>
      <c t="n" r="E7" s="6">
        <v>0</v>
      </c>
      <c t="n" r="F7" s="6">
        <v>-99</v>
      </c>
      <c t="n" r="G7" s="6">
        <v>-99</v>
      </c>
    </row>
    <row spans="1:7" r="8">
      <c t="s" r="A8" s="4">
        <v>135</v>
      </c>
      <c t="n" r="B8" s="6">
        <v>0</v>
      </c>
      <c t="n" r="C8" s="6">
        <v>-541</v>
      </c>
      <c t="n" r="D8" s="6">
        <v>0</v>
      </c>
      <c t="n" r="E8" s="6">
        <v>0</v>
      </c>
      <c t="n" r="F8" s="6">
        <v>1902</v>
      </c>
      <c t="n" r="G8" s="6">
        <v>1361</v>
      </c>
    </row>
    <row spans="1:7" r="9">
      <c t="s" r="A9" s="4">
        <v>136</v>
      </c>
      <c t="n" r="B9" s="6">
        <v>0</v>
      </c>
      <c t="n" r="C9" s="6">
        <v>96</v>
      </c>
      <c t="n" r="D9" s="6">
        <v>0</v>
      </c>
      <c t="n" r="E9" s="6">
        <v>0</v>
      </c>
      <c t="n" r="F9" s="6">
        <v>0</v>
      </c>
      <c t="n" r="G9" s="6">
        <v>96</v>
      </c>
    </row>
    <row spans="1:7" r="10">
      <c t="s" r="A10" s="4">
        <v>137</v>
      </c>
      <c t="n" r="B10" s="6">
        <v>98964</v>
      </c>
      <c t="n" r="C10" s="6">
        <v>171988</v>
      </c>
      <c t="n" r="D10" s="6">
        <v>175721</v>
      </c>
      <c t="n" r="E10" s="6">
        <v>-5927</v>
      </c>
      <c t="n" r="F10" s="6">
        <v>-38287</v>
      </c>
      <c t="n" r="G10" s="6">
        <v>402459</v>
      </c>
    </row>
    <row spans="1:7" r="11">
      <c t="s" r="A11" s="4">
        <v>138</v>
      </c>
      <c t="n" r="E11" s="6">
        <v>-2687</v>
      </c>
    </row>
    <row spans="1:7" r="12">
      <c t="s" r="A12" s="4">
        <v>74</v>
      </c>
      <c t="n" r="G12" s="6">
        <v>10727</v>
      </c>
    </row>
    <row spans="1:7" r="13">
      <c t="s" r="A13" s="4">
        <v>87</v>
      </c>
      <c t="n" r="G13" s="6">
        <v>-3240</v>
      </c>
    </row>
    <row spans="1:7" r="14">
      <c t="s" r="A14" s="4">
        <v>137</v>
      </c>
      <c t="n" r="B14" s="6">
        <v>98964</v>
      </c>
      <c t="n" r="C14" s="6">
        <v>171988</v>
      </c>
      <c t="n" r="D14" s="6">
        <v>175721</v>
      </c>
      <c t="n" r="E14" s="6">
        <v>-5927</v>
      </c>
      <c t="n" r="F14" s="6">
        <v>-38287</v>
      </c>
      <c t="n" r="G14" s="6">
        <v>402459</v>
      </c>
    </row>
    <row spans="1:7" r="15">
      <c t="s" r="A15" s="4">
        <v>139</v>
      </c>
      <c t="n" r="B15" s="6">
        <v>98973</v>
      </c>
      <c t="n" r="C15" s="6">
        <v>171443</v>
      </c>
      <c t="n" r="D15" s="6">
        <v>184009</v>
      </c>
      <c t="n" r="E15" s="6">
        <v>-4781</v>
      </c>
      <c t="n" r="F15" s="6">
        <v>-36334</v>
      </c>
      <c t="n" r="G15" s="6">
        <v>413310</v>
      </c>
    </row>
    <row spans="1:7" r="16">
      <c t="s" r="A16" s="4">
        <v>74</v>
      </c>
      <c t="n" r="B16" s="6">
        <v>0</v>
      </c>
      <c t="n" r="C16" s="6">
        <v>0</v>
      </c>
      <c t="n" r="D16" s="6">
        <v>20875</v>
      </c>
      <c t="n" r="E16" s="6">
        <v>0</v>
      </c>
      <c t="n" r="F16" s="6">
        <v>0</v>
      </c>
      <c t="n" r="G16" s="6">
        <v>20875</v>
      </c>
    </row>
    <row spans="1:7" r="17">
      <c t="s" r="A17" s="4">
        <v>87</v>
      </c>
      <c t="n" r="B17" s="6">
        <v>0</v>
      </c>
      <c t="n" r="C17" s="6">
        <v>0</v>
      </c>
      <c t="n" r="D17" s="6">
        <v>0</v>
      </c>
      <c t="n" r="E17" s="6">
        <v>7176</v>
      </c>
      <c t="n" r="F17" s="6">
        <v>0</v>
      </c>
      <c t="n" r="G17" s="6">
        <v>7176</v>
      </c>
    </row>
    <row spans="1:7" r="18">
      <c t="s" r="A18" s="4">
        <v>132</v>
      </c>
      <c t="n" r="B18" s="6">
        <v>0</v>
      </c>
      <c t="n" r="C18" s="6">
        <v>0</v>
      </c>
      <c t="n" r="D18" s="6">
        <v>-12528</v>
      </c>
      <c t="n" r="E18" s="6">
        <v>0</v>
      </c>
      <c t="n" r="F18" s="6">
        <v>0</v>
      </c>
      <c t="n" r="G18" s="6">
        <v>-12528</v>
      </c>
    </row>
    <row spans="1:7" r="19">
      <c t="s" r="A19" s="4">
        <v>133</v>
      </c>
      <c t="n" r="B19" s="6">
        <v>98</v>
      </c>
      <c t="n" r="C19" s="6">
        <v>404</v>
      </c>
      <c t="n" r="D19" s="6">
        <v>0</v>
      </c>
      <c t="n" r="E19" s="6">
        <v>0</v>
      </c>
      <c t="n" r="F19" s="6">
        <v>0</v>
      </c>
      <c t="n" r="G19" s="6">
        <v>502</v>
      </c>
    </row>
    <row spans="1:7" r="20">
      <c t="s" r="A20" s="4">
        <v>134</v>
      </c>
      <c t="n" r="B20" s="6">
        <v>0</v>
      </c>
      <c t="n" r="C20" s="6">
        <v>0</v>
      </c>
      <c t="n" r="D20" s="6">
        <v>0</v>
      </c>
      <c t="n" r="E20" s="6">
        <v>0</v>
      </c>
      <c t="n" r="F20" s="6">
        <v>-489</v>
      </c>
      <c t="n" r="G20" s="6">
        <v>-489</v>
      </c>
    </row>
    <row spans="1:7" r="21">
      <c t="s" r="A21" s="4">
        <v>135</v>
      </c>
      <c t="n" r="B21" s="6">
        <v>0</v>
      </c>
      <c t="n" r="C21" s="6">
        <v>-785</v>
      </c>
      <c t="n" r="D21" s="6">
        <v>0</v>
      </c>
      <c t="n" r="E21" s="6">
        <v>0</v>
      </c>
      <c t="n" r="F21" s="6">
        <v>2092</v>
      </c>
      <c t="n" r="G21" s="6">
        <v>1307</v>
      </c>
    </row>
    <row spans="1:7" r="22">
      <c t="s" r="A22" s="4">
        <v>136</v>
      </c>
      <c t="n" r="B22" s="6">
        <v>0</v>
      </c>
      <c t="n" r="C22" s="6">
        <v>112</v>
      </c>
      <c t="n" r="D22" s="6">
        <v>0</v>
      </c>
      <c t="n" r="E22" s="6">
        <v>0</v>
      </c>
      <c t="n" r="F22" s="6">
        <v>0</v>
      </c>
      <c t="n" r="G22" s="6">
        <v>112</v>
      </c>
    </row>
    <row spans="1:7" r="23">
      <c t="s" r="A23" s="4">
        <v>140</v>
      </c>
      <c t="n" r="B23" s="6">
        <v>99071</v>
      </c>
      <c t="n" r="C23" s="6">
        <v>171174</v>
      </c>
      <c t="n" r="D23" s="6">
        <v>192356</v>
      </c>
      <c t="n" r="E23" s="6">
        <v>2395</v>
      </c>
      <c t="n" r="F23" s="6">
        <v>-34731</v>
      </c>
      <c t="n" r="G23" s="6">
        <v>430265</v>
      </c>
    </row>
    <row spans="1:7" r="24">
      <c t="s" r="A24" s="4">
        <v>141</v>
      </c>
      <c t="n" r="E24" s="6">
        <v>73</v>
      </c>
    </row>
    <row spans="1:7" r="25">
      <c t="s" r="A25" s="4">
        <v>74</v>
      </c>
      <c t="n" r="G25" s="6">
        <v>10464</v>
      </c>
    </row>
    <row spans="1:7" r="26">
      <c t="s" r="A26" s="4">
        <v>87</v>
      </c>
      <c t="n" r="G26" s="6">
        <v>2322</v>
      </c>
    </row>
    <row spans="1:7" r="27">
      <c t="s" r="A27" s="4">
        <v>140</v>
      </c>
      <c t="n" r="B27" s="7">
        <v>99071</v>
      </c>
      <c t="n" r="C27" s="7">
        <v>171174</v>
      </c>
      <c t="n" r="D27" s="7">
        <v>192356</v>
      </c>
      <c t="n" r="E27" s="7">
        <v>2395</v>
      </c>
      <c t="n" r="F27" s="7">
        <v>-34731</v>
      </c>
      <c t="n" r="G27" s="7">
        <v>4302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29</v>
      </c>
    </row>
    <row spans="1:3" r="3">
      <c t="s" r="A3" s="3">
        <v>143</v>
      </c>
    </row>
    <row spans="1:3" r="4">
      <c t="s" r="A4" s="4">
        <v>144</v>
      </c>
      <c t="n" r="B4" s="9">
        <v>0.1312</v>
      </c>
      <c t="n" r="C4" s="9">
        <v>0.1312</v>
      </c>
    </row>
    <row spans="1:3" r="5">
      <c t="s" r="A5" s="4">
        <v>145</v>
      </c>
      <c t="n" r="B5" s="6">
        <v>97600</v>
      </c>
      <c t="n" r="C5" s="6">
        <v>19429</v>
      </c>
    </row>
    <row spans="1:3" r="6">
      <c t="s" r="A6" s="4">
        <v>146</v>
      </c>
      <c t="n" r="B6" s="6">
        <v>80769</v>
      </c>
      <c t="n" r="C6" s="6">
        <v>14881</v>
      </c>
    </row>
    <row spans="1:3" r="7">
      <c t="s" r="A7" s="4">
        <v>147</v>
      </c>
      <c t="n" r="B7" s="6">
        <v>213748</v>
      </c>
      <c t="n" r="C7" s="6">
        <v>194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v>
      </c>
      <c t="s" r="B1" s="2">
        <v>1</v>
      </c>
    </row>
    <row spans="1:3" r="2">
      <c t="s" r="B2" s="2">
        <v>2</v>
      </c>
      <c t="s" r="C2" s="2">
        <v>29</v>
      </c>
    </row>
    <row spans="1:3" r="3">
      <c t="s" r="A3" s="3">
        <v>149</v>
      </c>
    </row>
    <row spans="1:3" r="4">
      <c t="s" r="A4" s="4">
        <v>74</v>
      </c>
      <c t="n" r="B4" s="7">
        <v>20875</v>
      </c>
      <c t="n" r="C4" s="7">
        <v>21442</v>
      </c>
    </row>
    <row spans="1:3" r="5">
      <c t="s" r="A5" s="3">
        <v>150</v>
      </c>
    </row>
    <row spans="1:3" r="6">
      <c t="s" r="A6" s="4">
        <v>151</v>
      </c>
      <c t="n" r="B6" s="6">
        <v>2071</v>
      </c>
      <c t="n" r="C6" s="6">
        <v>2331</v>
      </c>
    </row>
    <row spans="1:3" r="7">
      <c t="s" r="A7" s="4">
        <v>152</v>
      </c>
      <c t="n" r="B7" s="6">
        <v>-363</v>
      </c>
      <c t="n" r="C7" s="6">
        <v>-302</v>
      </c>
    </row>
    <row spans="1:3" r="8">
      <c t="s" r="A8" s="4">
        <v>153</v>
      </c>
      <c t="n" r="B8" s="6">
        <v>606</v>
      </c>
      <c t="n" r="C8" s="6">
        <v>350</v>
      </c>
    </row>
    <row spans="1:3" r="9">
      <c t="s" r="A9" s="4">
        <v>54</v>
      </c>
      <c t="n" r="B9" s="6">
        <v>1600</v>
      </c>
      <c t="n" r="C9" s="6">
        <v>1600</v>
      </c>
    </row>
    <row spans="1:3" r="10">
      <c t="s" r="A10" s="4">
        <v>154</v>
      </c>
      <c t="n" r="B10" s="6">
        <v>1211</v>
      </c>
      <c t="n" r="C10" s="6">
        <v>167</v>
      </c>
    </row>
    <row spans="1:3" r="11">
      <c t="s" r="A11" s="4">
        <v>155</v>
      </c>
      <c t="n" r="B11" s="6">
        <v>2453</v>
      </c>
      <c t="n" r="C11" s="6">
        <v>2912</v>
      </c>
    </row>
    <row spans="1:3" r="12">
      <c t="s" r="A12" s="4">
        <v>136</v>
      </c>
      <c t="n" r="B12" s="6">
        <v>112</v>
      </c>
      <c t="n" r="C12" s="6">
        <v>96</v>
      </c>
    </row>
    <row spans="1:3" r="13">
      <c t="s" r="A13" s="4">
        <v>156</v>
      </c>
      <c t="n" r="B13" s="6">
        <v>-62</v>
      </c>
      <c t="n" r="C13" s="6">
        <v>0</v>
      </c>
    </row>
    <row spans="1:3" r="14">
      <c t="s" r="A14" s="4">
        <v>157</v>
      </c>
      <c t="n" r="B14" s="6">
        <v>-668</v>
      </c>
      <c t="n" r="C14" s="6">
        <v>-249</v>
      </c>
    </row>
    <row spans="1:3" r="15">
      <c t="s" r="A15" s="4">
        <v>158</v>
      </c>
      <c t="n" r="B15" s="6">
        <v>1996</v>
      </c>
      <c t="n" r="C15" s="6">
        <v>1815</v>
      </c>
    </row>
    <row spans="1:3" r="16">
      <c t="s" r="A16" s="4">
        <v>159</v>
      </c>
      <c t="n" r="B16" s="6">
        <v>-442</v>
      </c>
      <c t="n" r="C16" s="6">
        <v>-7</v>
      </c>
    </row>
    <row spans="1:3" r="17">
      <c t="s" r="A17" s="4">
        <v>160</v>
      </c>
      <c t="n" r="B17" s="6">
        <v>17</v>
      </c>
      <c t="n" r="C17" s="6">
        <v>-33</v>
      </c>
    </row>
    <row spans="1:3" r="18">
      <c t="s" r="A18" s="4">
        <v>161</v>
      </c>
      <c t="n" r="B18" s="6">
        <v>-1530</v>
      </c>
      <c t="n" r="C18" s="6">
        <v>-405</v>
      </c>
    </row>
    <row spans="1:3" r="19">
      <c t="s" r="A19" s="4">
        <v>162</v>
      </c>
      <c t="n" r="B19" s="6">
        <v>-631</v>
      </c>
      <c t="n" r="C19" s="6">
        <v>1072</v>
      </c>
    </row>
    <row spans="1:3" r="20">
      <c t="s" r="A20" s="4">
        <v>163</v>
      </c>
      <c t="n" r="B20" s="6">
        <v>6370</v>
      </c>
      <c t="n" r="C20" s="6">
        <v>9347</v>
      </c>
    </row>
    <row spans="1:3" r="21">
      <c t="s" r="A21" s="4">
        <v>164</v>
      </c>
      <c t="n" r="B21" s="6">
        <v>27245</v>
      </c>
      <c t="n" r="C21" s="6">
        <v>30789</v>
      </c>
    </row>
    <row spans="1:3" r="22">
      <c t="s" r="A22" s="3">
        <v>165</v>
      </c>
    </row>
    <row spans="1:3" r="23">
      <c t="s" r="A23" s="4">
        <v>166</v>
      </c>
      <c t="n" r="B23" s="6">
        <v>134550</v>
      </c>
      <c t="n" r="C23" s="6">
        <v>78604</v>
      </c>
    </row>
    <row spans="1:3" r="24">
      <c t="s" r="A24" s="4">
        <v>167</v>
      </c>
      <c t="n" r="B24" s="6">
        <v>5781</v>
      </c>
      <c t="n" r="C24" s="6">
        <v>7403</v>
      </c>
    </row>
    <row spans="1:3" r="25">
      <c t="s" r="A25" s="4">
        <v>168</v>
      </c>
      <c t="n" r="B25" s="6">
        <v>-144422</v>
      </c>
      <c t="n" r="C25" s="6">
        <v>-98092</v>
      </c>
    </row>
    <row spans="1:3" r="26">
      <c t="s" r="A26" s="4">
        <v>169</v>
      </c>
      <c t="n" r="B26" s="6">
        <v>550</v>
      </c>
      <c t="n" r="C26" s="6">
        <v>1499</v>
      </c>
    </row>
    <row spans="1:3" r="27">
      <c t="s" r="A27" s="4">
        <v>170</v>
      </c>
      <c t="n" r="B27" s="6">
        <v>-99</v>
      </c>
      <c t="n" r="C27" s="6">
        <v>-252</v>
      </c>
    </row>
    <row spans="1:3" r="28">
      <c t="s" r="A28" s="4">
        <v>171</v>
      </c>
      <c t="n" r="B28" s="6">
        <v>-54636</v>
      </c>
      <c t="n" r="C28" s="6">
        <v>-90557</v>
      </c>
    </row>
    <row spans="1:3" r="29">
      <c t="s" r="A29" s="4">
        <v>172</v>
      </c>
      <c t="n" r="B29" s="6">
        <v>4058</v>
      </c>
      <c t="n" r="C29" s="6">
        <v>3870</v>
      </c>
    </row>
    <row spans="1:3" r="30">
      <c t="s" r="A30" s="4">
        <v>173</v>
      </c>
      <c t="n" r="B30" s="6">
        <v>58</v>
      </c>
      <c t="n" r="C30" s="6">
        <v>66</v>
      </c>
    </row>
    <row spans="1:3" r="31">
      <c t="s" r="A31" s="4">
        <v>174</v>
      </c>
      <c t="n" r="B31" s="6">
        <v>-1217</v>
      </c>
      <c t="n" r="C31" s="6">
        <v>-1932</v>
      </c>
    </row>
    <row spans="1:3" r="32">
      <c t="s" r="A32" s="4">
        <v>175</v>
      </c>
      <c t="n" r="B32" s="6">
        <v>-55377</v>
      </c>
      <c t="n" r="C32" s="6">
        <v>-99391</v>
      </c>
    </row>
    <row spans="1:3" r="33">
      <c t="s" r="A33" s="3">
        <v>176</v>
      </c>
    </row>
    <row spans="1:3" r="34">
      <c t="s" r="A34" s="4">
        <v>177</v>
      </c>
      <c t="n" r="B34" s="6">
        <v>80249</v>
      </c>
      <c t="n" r="C34" s="6">
        <v>105200</v>
      </c>
    </row>
    <row spans="1:3" r="35">
      <c t="s" r="A35" s="4">
        <v>178</v>
      </c>
      <c t="n" r="B35" s="6">
        <v>-684</v>
      </c>
      <c t="n" r="C35" s="6">
        <v>-18366</v>
      </c>
    </row>
    <row spans="1:3" r="36">
      <c t="s" r="A36" s="4">
        <v>179</v>
      </c>
      <c t="n" r="B36" s="6">
        <v>502</v>
      </c>
      <c t="n" r="C36" s="6">
        <v>99</v>
      </c>
    </row>
    <row spans="1:3" r="37">
      <c t="s" r="A37" s="4">
        <v>180</v>
      </c>
      <c t="n" r="B37" s="6">
        <v>1307</v>
      </c>
      <c t="n" r="C37" s="6">
        <v>1361</v>
      </c>
    </row>
    <row spans="1:3" r="38">
      <c t="s" r="A38" s="4">
        <v>181</v>
      </c>
      <c t="n" r="B38" s="6">
        <v>-489</v>
      </c>
      <c t="n" r="C38" s="6">
        <v>-99</v>
      </c>
    </row>
    <row spans="1:3" r="39">
      <c t="s" r="A39" s="4">
        <v>182</v>
      </c>
      <c t="n" r="B39" s="6">
        <v>-12513</v>
      </c>
      <c t="n" r="C39" s="6">
        <v>-12456</v>
      </c>
    </row>
    <row spans="1:3" r="40">
      <c t="s" r="A40" s="4">
        <v>183</v>
      </c>
      <c t="n" r="B40" s="6">
        <v>68372</v>
      </c>
      <c t="n" r="C40" s="6">
        <v>75739</v>
      </c>
    </row>
    <row spans="1:3" r="41">
      <c t="s" r="A41" s="4">
        <v>184</v>
      </c>
      <c t="n" r="B41" s="6">
        <v>40240</v>
      </c>
      <c t="n" r="C41" s="6">
        <v>7137</v>
      </c>
    </row>
    <row spans="1:3" r="42">
      <c t="s" r="A42" s="4">
        <v>185</v>
      </c>
      <c t="n" r="B42" s="6">
        <v>718156</v>
      </c>
      <c t="n" r="C42" s="6">
        <v>671448</v>
      </c>
    </row>
    <row spans="1:3" r="43">
      <c t="s" r="A43" s="4">
        <v>186</v>
      </c>
      <c t="n" r="B43" s="6">
        <v>758396</v>
      </c>
      <c t="n" r="C43" s="6">
        <v>678585</v>
      </c>
    </row>
    <row spans="1:3" r="44">
      <c t="s" r="A44" s="3">
        <v>187</v>
      </c>
    </row>
    <row spans="1:3" r="45">
      <c t="s" r="A45" s="4">
        <v>188</v>
      </c>
      <c t="n" r="B45" s="6">
        <v>7735</v>
      </c>
      <c t="n" r="C45" s="6">
        <v>8250</v>
      </c>
    </row>
    <row spans="1:3" r="46">
      <c t="s" r="A46" s="4">
        <v>189</v>
      </c>
      <c t="n" r="B46" s="6">
        <v>10485</v>
      </c>
      <c t="n" r="C46" s="6">
        <v>11059</v>
      </c>
    </row>
    <row spans="1:3" r="47">
      <c t="s" r="A47" s="3">
        <v>190</v>
      </c>
    </row>
    <row spans="1:3" r="48">
      <c t="s" r="A48" s="4">
        <v>191</v>
      </c>
      <c t="n" r="B48" s="6">
        <v>2448</v>
      </c>
      <c t="n" r="C48" s="6">
        <v>3585</v>
      </c>
    </row>
    <row spans="1:3" r="49">
      <c t="s" r="A49" s="4">
        <v>192</v>
      </c>
      <c t="n" r="B49" s="6">
        <v>15</v>
      </c>
      <c t="n" r="C49" s="6">
        <v>10</v>
      </c>
    </row>
    <row spans="1:3" r="50">
      <c t="s" r="A50" s="4">
        <v>193</v>
      </c>
      <c t="n" r="B50" s="6">
        <v>11932</v>
      </c>
      <c t="n" r="C50" s="6">
        <v>-2422</v>
      </c>
    </row>
    <row spans="1:3" r="51">
      <c t="s" r="A51" s="4">
        <v>194</v>
      </c>
      <c t="n" r="B51" s="6">
        <v>-4773</v>
      </c>
      <c t="n" r="C51" s="6">
        <v>971</v>
      </c>
    </row>
    <row spans="1:3" r="52">
      <c t="s" r="A52" s="4">
        <v>195</v>
      </c>
      <c t="n" r="B52" s="6">
        <v>28</v>
      </c>
      <c t="n" r="C52" s="6">
        <v>55</v>
      </c>
    </row>
    <row spans="1:3" r="53">
      <c t="s" r="A53" s="4">
        <v>196</v>
      </c>
      <c t="n" r="B53" s="7">
        <v>-11</v>
      </c>
      <c t="n" r="C53" s="7">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Comp</vt:lpstr>
      <vt:lpstr>Consolidated Statements of Fina</vt:lpstr>
      <vt:lpstr>Consolidated Statements of Fin5</vt:lpstr>
      <vt:lpstr>Consolidated Statements of Chan</vt:lpstr>
      <vt:lpstr>Consolidated Statements of Cha7</vt:lpstr>
      <vt:lpstr>Consolidated Statements of Cash</vt:lpstr>
      <vt:lpstr>Financial Statement Presentatio</vt:lpstr>
      <vt:lpstr>Earnings Per Share</vt:lpstr>
      <vt:lpstr>Benefit Plans</vt:lpstr>
      <vt:lpstr>Investment Securities</vt:lpstr>
      <vt:lpstr>Loans and Allowance for Loan Lo</vt:lpstr>
      <vt:lpstr>Fair Value of Financial Instrum</vt:lpstr>
      <vt:lpstr>Accumulated Other Comprehensive</vt:lpstr>
      <vt:lpstr>Agreement with the Office of th</vt:lpstr>
      <vt:lpstr>New Accounting Pronouncements</vt:lpstr>
      <vt:lpstr>Earnings Per Share (Tables)</vt:lpstr>
      <vt:lpstr>Benefit Plans (Tables)</vt:lpstr>
      <vt:lpstr>Investment Securities (Tables)</vt:lpstr>
      <vt:lpstr>Loans and Allowance for Loan 21</vt:lpstr>
      <vt:lpstr>Fair Value of Financial Instr22</vt:lpstr>
      <vt:lpstr>Accumulated Other Comprehensi23</vt:lpstr>
      <vt:lpstr>Earnings Per Share (Details)</vt:lpstr>
      <vt:lpstr>Benefit Plans (Details)</vt:lpstr>
      <vt:lpstr>Investment Securities, Availabl</vt:lpstr>
      <vt:lpstr>Investment Securities, Availa27</vt:lpstr>
      <vt:lpstr>Investment Securities, Availa28</vt:lpstr>
      <vt:lpstr>Investment Securities, Availa29</vt:lpstr>
      <vt:lpstr>Investment Securities, Held-to-</vt:lpstr>
      <vt:lpstr>Investment Securities, Held-t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Fair Value of Financial Instr41</vt:lpstr>
      <vt:lpstr>Fair Value of Financial Instr42</vt:lpstr>
      <vt:lpstr>Fair Value of Financial Instr43</vt:lpstr>
      <vt:lpstr>Accumulated Other Comprehensi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03:03Z</dcterms:created>
  <dcterms:modified xmlns:dcterms="http://purl.org/dc/terms/" xmlns:xsi="http://www.w3.org/2001/XMLSchema-instance" xsi:type="dcterms:W3CDTF">2016-08-05T15:03:03Z</dcterms:modified>
  <dc:title xmlns:dc="http://purl.org/dc/elements/1.1/">Untitled</dc:title>
  <dc:description xmlns:dc="http://purl.org/dc/elements/1.1/"/>
  <dc:subject xmlns:dc="http://purl.org/dc/elements/1.1/"/>
  <cp:keywords/>
  <cp:category/>
</cp:coreProperties>
</file>